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ACCOUNTS RECEIVABLE AND SIGNIFI"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RESTRUCTURING CHARGES, INTEGRAT" sheetId="19" state="visible" r:id="rId19"/>
    <sheet xmlns:r="http://schemas.openxmlformats.org/officeDocument/2006/relationships" name="INDEBTEDNESS" sheetId="20" state="visible" r:id="rId20"/>
    <sheet xmlns:r="http://schemas.openxmlformats.org/officeDocument/2006/relationships" name="DEFERRED REVENUE AND COS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MANDATORILY REDEEMABLE NONCONTR" sheetId="24" state="visible" r:id="rId24"/>
    <sheet xmlns:r="http://schemas.openxmlformats.org/officeDocument/2006/relationships" name="NET INCOME PER SHARE" sheetId="25" state="visible" r:id="rId25"/>
    <sheet xmlns:r="http://schemas.openxmlformats.org/officeDocument/2006/relationships" name="EMPLOYEE COMPENSATION PLANS" sheetId="26" state="visible" r:id="rId26"/>
    <sheet xmlns:r="http://schemas.openxmlformats.org/officeDocument/2006/relationships" name="STOCK REPURCHASE PROGRAM" sheetId="27" state="visible" r:id="rId27"/>
    <sheet xmlns:r="http://schemas.openxmlformats.org/officeDocument/2006/relationships" name="RELATED PARTY TRANSACTIONS" sheetId="28" state="visible" r:id="rId28"/>
    <sheet xmlns:r="http://schemas.openxmlformats.org/officeDocument/2006/relationships" name="OTHER FINANCIAL INFORMATION" sheetId="29" state="visible" r:id="rId29"/>
    <sheet xmlns:r="http://schemas.openxmlformats.org/officeDocument/2006/relationships" name="QUARTERLY FINANCIAL DATA (UNAUD" sheetId="30" state="visible" r:id="rId30"/>
    <sheet xmlns:r="http://schemas.openxmlformats.org/officeDocument/2006/relationships" name="OVERVIEW AND BASIS OF PRESENT31" sheetId="31" state="visible" r:id="rId31"/>
    <sheet xmlns:r="http://schemas.openxmlformats.org/officeDocument/2006/relationships" name="OVERVIEW AND BASIS OF PRESENT32" sheetId="32" state="visible" r:id="rId32"/>
    <sheet xmlns:r="http://schemas.openxmlformats.org/officeDocument/2006/relationships" name="ACQUISITIONS AND DIVESTITURES (" sheetId="33" state="visible" r:id="rId33"/>
    <sheet xmlns:r="http://schemas.openxmlformats.org/officeDocument/2006/relationships" name="SEGMENT INFORMATION (TABLES)" sheetId="34" state="visible" r:id="rId34"/>
    <sheet xmlns:r="http://schemas.openxmlformats.org/officeDocument/2006/relationships" name="ACCOUNTS RECEIVABLE AND SIGNI35" sheetId="35" state="visible" r:id="rId35"/>
    <sheet xmlns:r="http://schemas.openxmlformats.org/officeDocument/2006/relationships" name="PROPERTY PLANT AND EQUIPMENT (T"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INCOME TAXES (TABLES)" sheetId="41" state="visible" r:id="rId41"/>
    <sheet xmlns:r="http://schemas.openxmlformats.org/officeDocument/2006/relationships" name="RESTRUCTURING CHARGES, INTEGR42" sheetId="42" state="visible" r:id="rId42"/>
    <sheet xmlns:r="http://schemas.openxmlformats.org/officeDocument/2006/relationships" name="DEFERRED REVENUE AND COSTS (TAB" sheetId="43" state="visible" r:id="rId43"/>
    <sheet xmlns:r="http://schemas.openxmlformats.org/officeDocument/2006/relationships" name="LEASES (TABLES)" sheetId="44" state="visible" r:id="rId44"/>
    <sheet xmlns:r="http://schemas.openxmlformats.org/officeDocument/2006/relationships" name="MANDATORILY REDEEMABLE NONCON45" sheetId="45" state="visible" r:id="rId45"/>
    <sheet xmlns:r="http://schemas.openxmlformats.org/officeDocument/2006/relationships" name="ACCUMULATED OTHER COMPREHENSIVE" sheetId="46" state="visible" r:id="rId46"/>
    <sheet xmlns:r="http://schemas.openxmlformats.org/officeDocument/2006/relationships" name="NET INCOME PER SHARE (TABLES)" sheetId="47" state="visible" r:id="rId47"/>
    <sheet xmlns:r="http://schemas.openxmlformats.org/officeDocument/2006/relationships" name="EMPLOYEE COMPENSATION PLANS (TA" sheetId="48" state="visible" r:id="rId48"/>
    <sheet xmlns:r="http://schemas.openxmlformats.org/officeDocument/2006/relationships" name="OTHER FINANCIAL INFORMATION (TA" sheetId="49" state="visible" r:id="rId49"/>
    <sheet xmlns:r="http://schemas.openxmlformats.org/officeDocument/2006/relationships" name="QUARTERLY FINANCIAL DATA (UNA50" sheetId="50" state="visible" r:id="rId50"/>
    <sheet xmlns:r="http://schemas.openxmlformats.org/officeDocument/2006/relationships" name="OVERVIEW AND BASIS OF PRESENT51" sheetId="51" state="visible" r:id="rId51"/>
    <sheet xmlns:r="http://schemas.openxmlformats.org/officeDocument/2006/relationships" name="OVERVIEW AND BASIS OF PRESENT52" sheetId="52" state="visible" r:id="rId52"/>
    <sheet xmlns:r="http://schemas.openxmlformats.org/officeDocument/2006/relationships" name="OVERVIEW AND BASIS OF PRESENT53" sheetId="53" state="visible" r:id="rId53"/>
    <sheet xmlns:r="http://schemas.openxmlformats.org/officeDocument/2006/relationships" name="OVERVIEW AND BASIS OF PRESENT54" sheetId="54" state="visible" r:id="rId54"/>
    <sheet xmlns:r="http://schemas.openxmlformats.org/officeDocument/2006/relationships" name="ACQUISITIONS (ASSETS ACQUIRED T"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SEGMENT INFORMATION (SEGMENT FI" sheetId="58" state="visible" r:id="rId58"/>
    <sheet xmlns:r="http://schemas.openxmlformats.org/officeDocument/2006/relationships" name="SEGMENT INFORMATION (REVENUE GE" sheetId="59" state="visible" r:id="rId59"/>
    <sheet xmlns:r="http://schemas.openxmlformats.org/officeDocument/2006/relationships" name="ACCOUNTS RECEIVABLE (SCHEDULE O" sheetId="60" state="visible" r:id="rId60"/>
    <sheet xmlns:r="http://schemas.openxmlformats.org/officeDocument/2006/relationships" name="ACCOUNTS RECEIVABLE (SCHEDULE61" sheetId="61" state="visible" r:id="rId61"/>
    <sheet xmlns:r="http://schemas.openxmlformats.org/officeDocument/2006/relationships" name="ACCOUNTS RECEIVABLE (SIGNIFICAN" sheetId="62" state="visible" r:id="rId62"/>
    <sheet xmlns:r="http://schemas.openxmlformats.org/officeDocument/2006/relationships" name="PROPERTY PLANT AND EQUIPMENT (P" sheetId="63" state="visible" r:id="rId63"/>
    <sheet xmlns:r="http://schemas.openxmlformats.org/officeDocument/2006/relationships" name="PROPERTY PLANT AND EQUIPMENT (N" sheetId="64" state="visible" r:id="rId64"/>
    <sheet xmlns:r="http://schemas.openxmlformats.org/officeDocument/2006/relationships" name="GOODWILL (GOODWILL ROLLFORWARD)" sheetId="65" state="visible" r:id="rId65"/>
    <sheet xmlns:r="http://schemas.openxmlformats.org/officeDocument/2006/relationships" name="GOODWILL (NARRATIVE) (DETAILS)" sheetId="66" state="visible" r:id="rId66"/>
    <sheet xmlns:r="http://schemas.openxmlformats.org/officeDocument/2006/relationships" name="OTHER INTANGIBLE ASSETS (SCHEDU" sheetId="67" state="visible" r:id="rId67"/>
    <sheet xmlns:r="http://schemas.openxmlformats.org/officeDocument/2006/relationships" name="OTHER INTANGIBLE ASSETS (FUTURE" sheetId="68" state="visible" r:id="rId68"/>
    <sheet xmlns:r="http://schemas.openxmlformats.org/officeDocument/2006/relationships" name="OTHER INTANGIBLE ASSETS (NARRAT" sheetId="69" state="visible" r:id="rId69"/>
    <sheet xmlns:r="http://schemas.openxmlformats.org/officeDocument/2006/relationships" name="DERIVATIVES (OCI ROLLFORWARD) (" sheetId="70" state="visible" r:id="rId70"/>
    <sheet xmlns:r="http://schemas.openxmlformats.org/officeDocument/2006/relationships" name="DERIVATIVES (NOTIONAL TABLE) (D" sheetId="71" state="visible" r:id="rId71"/>
    <sheet xmlns:r="http://schemas.openxmlformats.org/officeDocument/2006/relationships" name="DERIVATIVES (INTEREST RATE SWAP" sheetId="72" state="visible" r:id="rId72"/>
    <sheet xmlns:r="http://schemas.openxmlformats.org/officeDocument/2006/relationships" name="DERIVATIVES (BALANCE SHEET CLAS" sheetId="73" state="visible" r:id="rId73"/>
    <sheet xmlns:r="http://schemas.openxmlformats.org/officeDocument/2006/relationships" name="DERIVATIVES (INCOME STATEMENT C" sheetId="74" state="visible" r:id="rId74"/>
    <sheet xmlns:r="http://schemas.openxmlformats.org/officeDocument/2006/relationships" name="DERIVATIVES (NARRATIVE) (DETAIL" sheetId="75" state="visible" r:id="rId75"/>
    <sheet xmlns:r="http://schemas.openxmlformats.org/officeDocument/2006/relationships" name="FAIR VALUE (DERIVATIVES TABLE) " sheetId="76" state="visible" r:id="rId76"/>
    <sheet xmlns:r="http://schemas.openxmlformats.org/officeDocument/2006/relationships" name="FAIR VALUE (FAIR VALUE ASSETS A" sheetId="77" state="visible" r:id="rId77"/>
    <sheet xmlns:r="http://schemas.openxmlformats.org/officeDocument/2006/relationships" name="FAIR VALUE (CONTINGENT CONSIDER" sheetId="78" state="visible" r:id="rId78"/>
    <sheet xmlns:r="http://schemas.openxmlformats.org/officeDocument/2006/relationships" name="FAIR VALUE (NARRATIVE) (DETAILS" sheetId="79" state="visible" r:id="rId79"/>
    <sheet xmlns:r="http://schemas.openxmlformats.org/officeDocument/2006/relationships" name="INCOME TAXES (SOURCES OF PRE-TA" sheetId="80" state="visible" r:id="rId80"/>
    <sheet xmlns:r="http://schemas.openxmlformats.org/officeDocument/2006/relationships" name="INCOME TAXES (PROVISION TABLE) " sheetId="81" state="visible" r:id="rId81"/>
    <sheet xmlns:r="http://schemas.openxmlformats.org/officeDocument/2006/relationships" name="INCOME TAXES (TAX RATE RECONCIL" sheetId="82" state="visible" r:id="rId82"/>
    <sheet xmlns:r="http://schemas.openxmlformats.org/officeDocument/2006/relationships" name="INCOME TAXES (DTA AND DTL TABLE" sheetId="83" state="visible" r:id="rId83"/>
    <sheet xmlns:r="http://schemas.openxmlformats.org/officeDocument/2006/relationships" name="INCOME TAXES (VALUATION ALLOWAN" sheetId="84" state="visible" r:id="rId84"/>
    <sheet xmlns:r="http://schemas.openxmlformats.org/officeDocument/2006/relationships" name="INCOME TAXES (OPERATING LOSS CA" sheetId="85" state="visible" r:id="rId85"/>
    <sheet xmlns:r="http://schemas.openxmlformats.org/officeDocument/2006/relationships" name="INCOME TAXES (UNCERTAIN TAX BEN" sheetId="86" state="visible" r:id="rId86"/>
    <sheet xmlns:r="http://schemas.openxmlformats.org/officeDocument/2006/relationships" name="INCOME TAXES (JURISDICTIONS OPE" sheetId="87" state="visible" r:id="rId87"/>
    <sheet xmlns:r="http://schemas.openxmlformats.org/officeDocument/2006/relationships" name="INCOME TAXES (NARRATIVE) (DETAI" sheetId="88" state="visible" r:id="rId88"/>
    <sheet xmlns:r="http://schemas.openxmlformats.org/officeDocument/2006/relationships" name="RESTRUCTURING AND INTEGRATION C" sheetId="89" state="visible" r:id="rId89"/>
    <sheet xmlns:r="http://schemas.openxmlformats.org/officeDocument/2006/relationships" name="RESTRUCTURING CHARGES AND IMPAI" sheetId="90" state="visible" r:id="rId90"/>
    <sheet xmlns:r="http://schemas.openxmlformats.org/officeDocument/2006/relationships" name="RESTRUCTURING AND INTEGRATION91" sheetId="91" state="visible" r:id="rId91"/>
    <sheet xmlns:r="http://schemas.openxmlformats.org/officeDocument/2006/relationships" name="INDEBTEDNESS (NARRATIVE) (DETAI" sheetId="92" state="visible" r:id="rId92"/>
    <sheet xmlns:r="http://schemas.openxmlformats.org/officeDocument/2006/relationships" name="DEFERRED REVENUE AND COSTS (DEF" sheetId="93" state="visible" r:id="rId93"/>
    <sheet xmlns:r="http://schemas.openxmlformats.org/officeDocument/2006/relationships" name="DEFERRED REVENUE AND COSTS (D94" sheetId="94" state="visible" r:id="rId94"/>
    <sheet xmlns:r="http://schemas.openxmlformats.org/officeDocument/2006/relationships" name="COMMITMENTS AND CONTINGENCIES (" sheetId="95" state="visible" r:id="rId95"/>
    <sheet xmlns:r="http://schemas.openxmlformats.org/officeDocument/2006/relationships" name="LEASES (FUTURE MINIMUM LEASE PA" sheetId="96" state="visible" r:id="rId96"/>
    <sheet xmlns:r="http://schemas.openxmlformats.org/officeDocument/2006/relationships" name="LEASES (ASSET RETIREMENT SCHEDU" sheetId="97" state="visible" r:id="rId97"/>
    <sheet xmlns:r="http://schemas.openxmlformats.org/officeDocument/2006/relationships" name="LEASES (NARRATIVE) (DETAILS)" sheetId="98" state="visible" r:id="rId98"/>
    <sheet xmlns:r="http://schemas.openxmlformats.org/officeDocument/2006/relationships" name="MANDATORILY REDEEMABLE NONCON99" sheetId="99" state="visible" r:id="rId99"/>
    <sheet xmlns:r="http://schemas.openxmlformats.org/officeDocument/2006/relationships" name="MANDATORILY REDEEMABLE NONCO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NET INCOME PER SHARE (DILUTED S" sheetId="103" state="visible" r:id="rId103"/>
    <sheet xmlns:r="http://schemas.openxmlformats.org/officeDocument/2006/relationships" name="NET INCOME PER SHARE (NARRATIVE" sheetId="104" state="visible" r:id="rId104"/>
    <sheet xmlns:r="http://schemas.openxmlformats.org/officeDocument/2006/relationships" name="EMPLOYEE COMPENSATION PLANS (RS" sheetId="105" state="visible" r:id="rId105"/>
    <sheet xmlns:r="http://schemas.openxmlformats.org/officeDocument/2006/relationships" name="EMPLOYEE COMPENSATION PLANS (OP" sheetId="106" state="visible" r:id="rId106"/>
    <sheet xmlns:r="http://schemas.openxmlformats.org/officeDocument/2006/relationships" name="EMPLOYEE COMPENSATION PLANS 107" sheetId="107" state="visible" r:id="rId107"/>
    <sheet xmlns:r="http://schemas.openxmlformats.org/officeDocument/2006/relationships" name="EMPLOYEE COMPENSATION PLANS (NA" sheetId="108" state="visible" r:id="rId108"/>
    <sheet xmlns:r="http://schemas.openxmlformats.org/officeDocument/2006/relationships" name="STOCK REPURCHASE PROGRAM (NARRA" sheetId="109" state="visible" r:id="rId109"/>
    <sheet xmlns:r="http://schemas.openxmlformats.org/officeDocument/2006/relationships" name="RELATED PARTY TRANSACTIONS (NAR" sheetId="110" state="visible" r:id="rId110"/>
    <sheet xmlns:r="http://schemas.openxmlformats.org/officeDocument/2006/relationships" name="OTHER FINANCIAL INFORMATION (SE" sheetId="111" state="visible" r:id="rId111"/>
    <sheet xmlns:r="http://schemas.openxmlformats.org/officeDocument/2006/relationships" name="QUARTERLY FINANCIAL DATA (UN112" sheetId="112" state="visible" r:id="rId112"/>
    <sheet xmlns:r="http://schemas.openxmlformats.org/officeDocument/2006/relationships" name="QUARTERLY FINANCIAL DATA (UN113" sheetId="113" state="visible" r:id="rId113"/>
  </sheets>
  <definedNames/>
  <calcPr calcId="124519" fullCalcOnLoad="1"/>
</workbook>
</file>

<file path=xl/sharedStrings.xml><?xml version="1.0" encoding="utf-8"?>
<sst xmlns="http://schemas.openxmlformats.org/spreadsheetml/2006/main" uniqueCount="1057">
  <si>
    <t>Document and Entity Information - USD ($)</t>
  </si>
  <si>
    <t>12 Months Ended</t>
  </si>
  <si>
    <t>Dec. 31, 2017</t>
  </si>
  <si>
    <t>Feb. 28, 2018</t>
  </si>
  <si>
    <t>Jun. 30, 2017</t>
  </si>
  <si>
    <t>Document and Entity Information [Abstract]</t>
  </si>
  <si>
    <t>Entity Registrant Name</t>
  </si>
  <si>
    <t>TTEC HOLDING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Accounts receivable, net</t>
  </si>
  <si>
    <t>Prepaids and other current assets</t>
  </si>
  <si>
    <t>Income tax receivable</t>
  </si>
  <si>
    <t>Total assets held for sale</t>
  </si>
  <si>
    <t>Total current assets</t>
  </si>
  <si>
    <t>Long-term assets</t>
  </si>
  <si>
    <t>Property, plant and equipment, net</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Other current liabilities</t>
  </si>
  <si>
    <t>Total liabilities held for sale</t>
  </si>
  <si>
    <t>Total current liabilities</t>
  </si>
  <si>
    <t>Long-term liabilities</t>
  </si>
  <si>
    <t>Line of credit</t>
  </si>
  <si>
    <t>Deferred tax liabilities, net</t>
  </si>
  <si>
    <t>Non-current Income Taxes Payable</t>
  </si>
  <si>
    <t>Deferred rent</t>
  </si>
  <si>
    <t>Other long-term liabilities</t>
  </si>
  <si>
    <t>Total long-term liabilities</t>
  </si>
  <si>
    <t>Total liabilities</t>
  </si>
  <si>
    <t>Stockholders' equity</t>
  </si>
  <si>
    <t>Common stock - $0.01 par value; 150,000,000 shares authorized; 45,861,959 and 46,113,693 shares outstanding as of December 31, 2017 and December 31, 2016, respectively</t>
  </si>
  <si>
    <t>Additional paid-in capital</t>
  </si>
  <si>
    <t>Treasury stock at cost: 36,190,294 and 35,938,560 shares as of December 31, 2017 and December 31, 2016,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Dec. 31, 2015</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Other income (expense), net</t>
  </si>
  <si>
    <t>Loss on assets held-for-sale</t>
  </si>
  <si>
    <t>Non-cash loss on assets held-for-sale</t>
  </si>
  <si>
    <t>Total other income (expense)</t>
  </si>
  <si>
    <t>Income before income taxes</t>
  </si>
  <si>
    <t>Benefit from (provision for) income taxes</t>
  </si>
  <si>
    <t>Net income</t>
  </si>
  <si>
    <t>Net income attributable to noncontrolling interest</t>
  </si>
  <si>
    <t>Net income (loss)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eleTech stockholders</t>
  </si>
  <si>
    <t>Weighted average shares outstanding</t>
  </si>
  <si>
    <t>Basic</t>
  </si>
  <si>
    <t>Diluted</t>
  </si>
  <si>
    <t>Net income per share attributable to TeleTech stockholders</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Common stock beginning balance, share at Dec. 31, 2014</t>
  </si>
  <si>
    <t>Beginning balance, value at Dec. 31, 2014</t>
  </si>
  <si>
    <t>Net income excluding mandatorily redeemable noncontrolling interest</t>
  </si>
  <si>
    <t>Dividends to shareholders</t>
  </si>
  <si>
    <t>Dividends distributed to noncontrolling interest</t>
  </si>
  <si>
    <t>Adjustments to redemption value of mandatorily redeemable noncontrolling interest</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Common stock ending balance, share at Dec. 31, 2015</t>
  </si>
  <si>
    <t>Ending balance, value at Dec. 31, 2015</t>
  </si>
  <si>
    <t>Preferred stock ending balance, share at Dec. 31, 2016</t>
  </si>
  <si>
    <t>Common stock ending balance, share at Dec. 31, 2016</t>
  </si>
  <si>
    <t>Ending balance, value at Dec. 31, 2016</t>
  </si>
  <si>
    <t>Preferred stock ending balance, share at Dec. 31, 2017</t>
  </si>
  <si>
    <t>Common stock ending balance, share at Dec. 31, 2017</t>
  </si>
  <si>
    <t>Ending balance, value at Dec. 31, 2017</t>
  </si>
  <si>
    <t>Consolidated Statement of Stockholders' Equity (Parenthetical) - $ / shares</t>
  </si>
  <si>
    <t>Consolidated statement of stockholders' equity [Abstract]</t>
  </si>
  <si>
    <t>Common Stock, Dividends, Per Share, Declared</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Gain on sale of business</t>
  </si>
  <si>
    <t>Deferred income taxe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Proceeds from sale of business</t>
  </si>
  <si>
    <t>Investments in non-marketable equity investments</t>
  </si>
  <si>
    <t>Acquisitions, net of cash acquired of zero and zero,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Purchase of mandatorily redeemable noncontrolling interest</t>
  </si>
  <si>
    <t>Proceeds from exercise of stock options</t>
  </si>
  <si>
    <t>Tax payments related to issuance of restricted stock units</t>
  </si>
  <si>
    <t>Payments of debt issuance costs</t>
  </si>
  <si>
    <t>Purchase of treasury stock</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Contract acquisition costs credited to accounts receivable</t>
  </si>
  <si>
    <t>Consolidated Statements of Cash Flows (Parenthetical) - USD ($) $ in Thousands</t>
  </si>
  <si>
    <t>Acquisitions, net of cash acquired of $5,997, $2,655, and zero, respectively</t>
  </si>
  <si>
    <t>OVERVIEW AND BASIS OF PRESENTATION</t>
  </si>
  <si>
    <t>OVERVIEW AND BASIS OF PRESENTATION [Abstract]</t>
  </si>
  <si>
    <t>(1) OVERVIEW AND SUMMARY OF SIGNIFICANT ACCOUNTING POLICIES
Overview
TTEC Holdings, Inc. (“TTEC”, “the Company”) (formerly known as TeleTech Holdings, Inc. until the name was changed in January 2018) is a global customer experience company that designs, builds and operates omnichannel customer experiences on behalf of the world's most innova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56,0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ndia, Ireland, Lebanon, Macedonia, Mexico, New Zealand, the Philippines, Poland, Singapore, South Africa, Thailand, Turkey, the United Arab Emirates, and the United Kingdom.
Basis of Presentation
The Consolidated Financial Statements are comprised of the accounts of TTEC, its wholly owned subsidiaries, its 55% equity owned subsidiary Percepta, LLC, its 100% interest in iKnowtion, LLC effective January 2016, and its 100% interest in Motif, Inc. (see Note 2 and 16). All intercompany balances and transactions have been eliminated in consolidation.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During the three months ended June 30, 2015, the Company recorded an additional expense of $1.75 million as an additional estimated tax liability that should have been recorded in prior periods related to ongoing discussions with relevant government authorities related to site compliance with tax advantaged status. The total amount of $1.75 million should have been recorded as additional tax expense in the amount of $466 thousand in 2012, $406 thousand in 2013, $645 thousand in 2014 and $234 thousand in the first quarter of 2015.
During the three months ended June 30, 2015, the Company recorded an additional $3.2 million loss related to foreign currency translation within Other comprehensive income (loss) that should have been recorded in 2014 and the three months ended March 31, 2015 to correct for an error in translating the financial results of Sofica Group AD, which the Company acquired on February 28, 2014. Of the $3.2 million recorded, approximately $1.7 million and $1.5 million should have been recorded in the year ended December 31, 2014, and the three months ended March 31, 2015, respectively. The Company also recorded an additional $2.7 million loss to Other, net of tax within Other comprehensive income (loss) in the three months ended March 31, 2015 related to the annual actuarial analysis for the Company’s Philippines pension liability that should have been recorded in the fourth quarter of 2014.
During the three months ended December 31, 2015, the Company recorded an additional $2.9 million impairment to correct for an error in the goodwill impairment annual assessment and quarterly assessment for the WebMetro reporting unit. The Company should have recorded a $2.3 million impairment in the three months ended December 31, 2014 and an additional $0.6 million impairment in the three months ended September 30, 2015.
The Company has evaluated the aggregate impact of these adjustments and concluded that these adjustments were not material to the previously issued or current period Consolidated Financial Statements.
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six well-capitalized, investment-grade financial institutions.
Fair Value of Financial Instruments
Fair values of cash equivalents, accounts receivable and payable and debt approximate the carrying amounts because of their short-term nature.
Cash and Cash Equivalents
The Company considers all cash and highly liquid short-term investments with an original maturity of 90 days or less to be cash equivalents. The Company manages a centralized global treasury function in the United States with a focus on concentrating and safeguarding its global cash and cash equivalents. While the majority of the Company’s cash is held outside the U.S.,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
Accounts Receivable
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
Derivatives
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assets, Other current liabilities, and Other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expens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
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amortization expense is recorded in Depreciation and amortization in the accompanying Consolidated Statements of Comprehensive Income (Loss).
Goodwill
The Company evaluates goodwill for possible impairment at least annually on December 1, and whenever events or changes in circumstances indicate that the carrying amount of such assets may not be recoverable. The Company uses a two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Other Intangible Assets
The Company has other intangible assets that include customer relationships (definite-lived) and trade names (indefinite-lived and definite-lived) and non-compete agreements (definite-lived). Definite-lived intangible assets are amortized on a straight-line basis over their estimated useful lives, which range from three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
Self Insurance Liabilities
The Company self-insures for certain levels of workers’ compensation, employee health, property, errors and omissions, cyber risks, and general liability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
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
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The Company provided for U.S. income tax expense on the earnings of foreign subsidiaries under the 2017 Tax Act. This lead to a reassessment of the determination as to whether the US subsidiaries’ foreign earnings are considered permanently reinvested outside the U.S.
No amount was booked related to withholding taxes on the changes in indefinite reinvestment assertion on the potential repatriation of foreign earnings as it is the Company’s determination that there would be no material additional amount of tax if the related foreign cash was repatriated to the United States. The Company has not completed its analysis in regard to the full tax impact related to a change in indefinite reinvestment reassertion as the computation is complex and impacted by the provisional calculations outlined above.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ax Reform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foreign earnings on domestic corporations effective for the 2017 tax year.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We have recognized the provisional impacts related to the one-time transition tax and revaluation of deferred tax balances and included these estimates in our consolidated financial statements for the year ended December 31, 2017. The ultimate impact may materially differ from these provisional amounts, due to, among other things, additional analysis, changes in interpretations and assumptions we have made, additional regulatory guidance that may be issued, and actions we may take as a result of the Tax Act.
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
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
Revenue Recognition
The Company recognizes revenue when evidence of an arrangement exists, the delivery of service has occurred, the fee is fixed or determinable and collection is reasonably assured. The BPO inbound and outbound service fees are based on either a per minute, per hour, per FTE, per transaction or per call basis.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Revenue also consists of services for agent training, program launch, professional consulting, fully-hosted or managed technology and learning innovation services. These service offerings may contain multiple element arrangements whereby the Company determines if those service offerings represent separate units of accounting. A deliverable constitutes a separate unit of accounting when it has standalone value and delivery or performance of the undelivered item is considered probable and substantially within our control. If those deliverables are determined to be separate units of accounting, revenue is recognized as services are provided. If those deliverables are not determined to be separate units of accounting, revenue for the delivered services are bundled into one unit of accounting and recognized over the life of the arrangement or at the time all services and deliverables have been delivered and satisfied.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the Company’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the Company recognizes revenue when all revenue recognition criteria are met.
Deferred Revenue and Costs
The Company records amounts billed and received, but not earned, as deferred revenue. These amounts are recorded in Deferred revenue or as a component of Other long-term liabilities in the accompanying Consolidated Balance Sheets based on the period over which the Company expects to render services.
We defer revenue for initial training that occurs upon commencement of a new contract if that training is billed separately because the training is not considered to provide standalone value from other services. Accordingly, the corresponding training costs, consisting primarily of labor and related expenses, are also deferred. In these circumstances, both the training revenue and costs are amortized straight-line over the life of the contract as a component of Revenue and Cost of services, respectively. In situations where these initial training costs are not billed separately, but rather included in the hourly service rates paid by the client over the life of the contract, no deferral is necessary as the revenue is being recognized over the life of the contract and the associated training costs are expensed as incurred.
Rent Expense
The Company has negotiated certain rent holidays, landlord/tenant incentives and escalations in the base price of rent payments over the initial term of its operating leases. The initial term could include the “build-out” period of leases, where no rent payments are typically due. The Company recognizes rent holidays and rent escalations on a straight-line basis to rent expense over the lease term. The landlord/tenant incentives are recorded as an increase to deferred rent liabilities and amortized on a straight line basis to rent expense over the initial lease term.
Asset Retirement Obligations
Asset retirement obligations relate to legal obligations associated with the retirement of long-lived assets resulting from the acquisition, construction, development and/or normal use of the underlying assets.
The Company records all asset retirement obligations at estimated fair value. The Company’s asset retirement obligations primarily relate to clauses in its customer engagement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
Recently Issued Accounting Pronouncements
In May 2014, the FASB issued Accounting Standards Update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wa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The Company assigned a project manager and team, selected an external consulting company to assist through the project, completed the project assessment phase, and has finalized its implementation approach. The Company has evaluated the adoption impact of the updated accounting guidance on our consolidated financial statements and continues to evaluate the impact on disclosures and internal controls. The new guidance will impact: (i) revenue associated with certain taxes, which will be recognized on a net basis versus the current gross treatment; (ii) the timing of revenue recognition associated with upfront fees on certain contracts; and (iii) the timing of recognition related to certain elements of variable consideration. The Company adopted this updated accounting guidance beginning January 1, 2018 using the modified retrospective method under which it will recognize a cumulative-effect adjustment in the range of $9 million to $12 million.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evaluating software solutions and other tracking methods, and finalizing the implementation approach.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Beginning with the first quarter of 2017, the Company has adopted the new guidance as applicable and this adoption did not have a material impact on its financial position, results of operation or related disclosures.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and early adoption is permitted. The Company is currently assessing the impact on the consolidated statements and related disclosures.
In January 2017, the FASB issued ASU No. 2017-04, “Intangibles – Goodwill and Other: Simplifying the Accounting for Goodwill Impairment ”. ASU 2017-04 removes the need to complete Step 2 of any goodwill impairment test that has failed Step 1. The goodwill impairment will now be calculated as the amount by which a reporting unit’s carrying value exceeds its fair value. The ASU is effective for interim and annual periods beginning on or after December 15, 2019 and early adoption is permitted. The Company early adopted this standard as of January 1, 2017.
In August 2017, the FASB issued ASU 2017-12, “ Derivatives and Hedging (Topic 815): Targeted Improvements to Accounting for Hedging Activities”. ASU 2017-12 amends and simplif</t>
  </si>
  <si>
    <t>ACQUISITIONS AND DIVESTITURES</t>
  </si>
  <si>
    <t>ACQUISITIONS [ABSTRACT]</t>
  </si>
  <si>
    <t>ACQUISITIONS</t>
  </si>
  <si>
    <t>(2) ACQUISITIONS AND DIVESTITURES
Motif
On November 8, 2017, the Company agreed to acquire all of the outstanding shares in Motif, Inc., a California corporation (“Motif”). Motif is a digital trust and safety services company serving eCommerce marketplaces, online retailers, travel agencies and financial services companies. Motif provides omni-channel community moderation services via voice, email and chat from delivery centers in India and the Philippines via approximately 2,700 employees. Motif will be integrated into the Customer Management Services (“CMS”) segment.
The acquisition will be implemented through two separate transactions. In November 2017, the Company completed the acquisition of 70% of all outstanding shares in Motif from private equity and certain individual investors for $46.8 million, subject to customary representations and warranties, and working capital adjustments. The Company also agreed to purchase the remaining 30% interest in Motif from Motif’s founders (“founders’ shares”) no later than May 2020 (“30% buyout period”). The Company agreed to pay for the founders’ shares at a purchase price based on Motif’s fiscal year 2020’s adjusted normalized EBITDA, $5.0 million in cash, and 30% of the excess cash present in the business at the time of the buyout; or if the buyout occurs prior to May 2020, the trailing twelve months EBITDA, calculated from the most recently completed full monthly period ending prior to the date of the buyout triggering event, $5.0 million in cash, and 30% of the excess cash in the business at that point. In connection with this mandatory buyout, the Company has recorded a $27.8 million liability as of December 31, 2017 which is included in Other long-term liabilities in the Consolidated Balance Sheet. As a part of the transition, the Motif founders agreed to continue to stay as executives in the acquired business, at least through the 30% buyout period, as part of the Company’s CMS segment, and not to compete with the Company with respect to the acquired business.
The following summarizes the preliminary estimated fair values of the identifiable assets acquired and liabilities assumed as of the acquisition date. (in thousands):
Preliminary
Estimate of
Acquisition Date
Fair Value
Cash
$
5,997
Accounts receivable, net
5,187
Prepaid expenses
1,248
Other current assets
670
Property, plant and equipment
2,182
Income tax receivable
1,691
Customer relationships
37,200
Goodwill
39,272
$
93,447
Accounts payable
$
2,914
Accrued employee compensation and benefits
5,249
Accrued expenses
104
Deferred tax liability
11,402
Other
340
$
20,009
Total purchase price
$
73,438
The estimates of fair value of identifiable assets acquired and liabilities assumed are preliminary, pending finalization of a valuation, thus are subject to revisions that may result in adjustments to the values presented above.
The Motif customer relationships have been estimated based on the initial valuation and are amortized over an estimated useful life of 11 years. The goodwill recognized from the Motif acquisition is estimated to be attributable, but not limited to, the acquired workforce and expected synergies with CMS. None of the tax basis of the acquired intangibles and goodwill will be deductible for income tax purposes. The acquired goodwill and intangibles, and operating results of Motif are reported within the CMS segment from the date of acquisition.
Connextions
On April 3, 2017, the Company acquired all of the outstanding shares of Connextions, Inc., a health care customer service provider company, from OptumHealth Holdings, LLC. Connextions is being integrated into the health care vertical of the CMS segment of the Company. Connextions employed approximately 2,000 at several centers in the U.S.
The total cash paid at acquisition was $80 million. The purchase price is subject to customary representations and warranties, indemnities, and net working capital adjustment. In connection with the acquisition, the Company and OptumHealth (directly and through affiliates) also entered into long-term technology and customer services agreements, and into transition services agreements to facilitate the transfer of the business. The Company was required to pay an additional $1.8 million for the working capital adjustment, which was paid during the third quarter of 2017. Additionally, fair value adjustments related to the transition services agreements reduced the purchase price by $4.1 million resulting in a net purchase price of $77.7 million.
The following summarizes the fair values of the identifiable assets acquired and liabilities assumed as of the acquisition date (in thousands):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
In the fourth quarter of 2017, the Company finalized its valuation of Connextions for the acquisition date assets acquired and liabilities assumed and determined that no material adjustments to any of the balances were required.
The Connextions customer relationships will be amortized over a useful life of 12 years. The goodwill recognized from the Connextions acquisition is attributable, but not limited to, the acquired work force and expected synergies with CMS. None of the tax basis of the acquired intangibles and goodwill will be deductible for income tax purposes. The acquired goodwill and the operating results of Connextions are reported within the CMS segment from the date of acquisition.
Atelka
On November 9, 2016, the Company acquired all of the outstanding shares of Atelka Enterprise Inc. (“Atelka”), a Canadian customer contact center management and business process outsourcing services company that serves Canadian telecommunications, logistics, and entertainment clients. This acquisition was an addition to the CMS segment. Atelka employs approximately 2,800 in Quebec, Ontario, New Brunswick and Prince Edward Island.
The total purchase price was $48.4 million ($65.0 million CAD), including certain working capital adjustments, and consisted of $47.5 million in cash at closing and a $1.4 million hold-back for contingencies as defined in the sale and purchase agreement, which will be released to the seller in 12 and 24 months, post acquisition, if not used. During the fourth quarter of 2017, $0.6 million ($0.8 million CAD) of the hold-back was released to the seller.
The following summarizes the fair values of the identifiable assets acquired and liabilities assumed as of the acquisition date. (in thousands):
Acquisition Date
Fair Value
Cash
$
2,655
Accounts receivable, net
18,449
Other assets
615
Property, plant and equipment
3,161
Deferred tax assets, net
638
Customer relationships
10,500
Goodwill
20,275
56,293
Accounts payable
1,199
Accrued employee compensation and benefits
2,418
Accrued expenses
2,597
Other
1,678
7,892
Total purchase price
$
48,401
In the third quarter of 2017, the Company finalized its valuation of Atelka for the acquisition date assets and liabilities assumed and determined that no material adjustments to any of the balances were required.
The Atelka customer relationships will be amortized over a useful life of 12 years. The goodwill recognized from the Atelka acquisition is attributable, but not limited to, the acquired work force and expected synergies with CMS. None of the tax basis of the acquired intangibles and goodwill will be deductible for income tax purposes. The acquired goodwill and the operating results of Atelka are reported within the CMS segment from the date of acquisition.
Financial Impact of Acquired Businesses
The acquired businesses purchased in 2017 and 2016 noted above contributed revenues of $172.3 million and $10.0 million, and a net loss of $(0.7) million and $(0.3) million, inclusive of $3.5 million and $0.1 million of acquired intangible amortization, to the Company for the years ended December 31, 2017 and 2016, respectively.
The unaudited proforma financial results for the twelve months ended 2017 and 2016 combines the consolidated results of the Company, Motif, Connextions and Atelka assuming the Motif and Connextions acquisitions had been completed on January 1, 2016 and the Atelka acquisition on January 1, 2015. The reported revenue and net income of $1,275.3 million and $37.4 million would have been $1,489.1 million and $31.1 million for the twelve months ended December 31, 2016, respectively, on an unaudited proforma basis.
For 2017, the reported revenue and net income of $1,477.4 million and $7.3 million would have been $1,541.6 million and $11.5 million for the year ended December 31, 2017, respectively, on an unaudited proforma basis.
The unaudited pro forma consolidated results are not to be considered indicative of the results if these acquisitions occurred in the periods mentioned above, or indicative of future operations or results. Additionally, the pro forma consolidated results do not reflect any anticipated synergies expected as a result of the acquisition.
Assets and Liabilities Held for Sale
During the third quarter of 2016, the Company determined that one business unit from the Customer Growth Services (“CGS”) segment and one business unit from the Customer Strategy Services (“CSS”) segment would be divested from the Company’s operations. These business units met the criteria to be classified as held for sale. The Company had engaged a broker for both business units and was working with potential buyers for both business units. The Company took into consideration the discounted cash flow models, management input based on early discussions with brokers and potential buyers, and third-party evidence from similar transactions to complete the fair value analysis as there had not been a selling price determined at this point for either unit. For the two business units in CGS and CSS losses of $2.6 million and $2.7 million, respectively, were recorded as of December 31, 2016 in Loss on assets held for sale in the Consolidated Statements of Comprehensive Income (Loss). No adjustments were made for this business unit as this continues to be reflective of the fair value at December 31, 2017.
For the business unit in CGS, based on further discussion and initial offers, management determined that the estimated selling price assumed should be revised and an additional $3.2 million loss was recorded in June 30, 2017 and included in Loss on assets held for sale in the Consolidated Statements of Comprehensive Income (Loss). Effective December 22, 2017, the business unit was sold to The Search Agency (“TSA”) for an up-front payment of $245 thousand and future contingent earnout on the one year anniversary of the closing date. During the fourth quarter of 2017, a net $0.6 million gain was recorded in Loss on assets held for sale in the Consolidated Statements of Comprehensive Income (Loss).
The following table presents information related to the major components of assets and liabilities that were classified as held for sale in the Consolidated Balance Sheet as of December 31, 2017.
As of
December 31, 2017
Cash
$
—
Accounts receivable, net
6,151
Allowance for doubtful accounts
—
Other assets
303
Property, plant and equipment
49
Deferred tax assets, net
—
Customer relationships
999
Goodwill
3,033
Other intangible assets
—
Allowance for reduction of assets held for sale
(2,700)
Total assets
$
7,835
Accounts payable
$
413
Accrued employee compensation and benefits
833
Accrued expenses
54
Other
22
Total liabilities
$
1,322
Investments
CaféX
In the first quarter of 2015, the Company invested $9.0 million in CafeX Communications, Inc. (“CaféX”) through the purchase of a portion of the Series B Preferred Stock of CaféX. CaféX is a provider of omni-channel web-based real time communication (WebRTC) solutions that enhance mobile applications and websites with in-app video communication and screen share technology to increase customer satisfaction and enterprise efficiency. TTEC anticipates deploying the CaféX technology as part of the TTEC customer experience offerings within the CMS business segment and as part of its Humanify platform. At December 31, 2015, the Company owned 17.2% of the total equity of CaféX. During the fourth quarter of 2016, the Company invested an additional $4.3 million to purchase a portion of the Series C Preferred Stock; $3.2 million was paid in the fourth quarter of 2016 and $1.1 million was paid in the first quarter of 2017. At December 31, 2017, the Company owns 17.2%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The Company tested the investment in CaféX for impairment and concluded that the investment was not impaired at December 31, 2017 or December 31, 2016.
During the first quarter of 2018, the Company provided to CaféX $2.1 million in the form of a bridge loan which accrues interest at a rate of 12% until maturity or conversion, which will be no later than June 30, 2020. Based on certain events, the loan could convert into Series D preferred stock.
Divestitures
Technology Solutions Group (“TSG”)
Effective June 30, 2017, the Company sold the Technology Solutions Group to SKC Communication Products, LLC (“SKC”) for an upfront payment of $250 thousand and future contingent royalty payments over the next 3 years. TSG had been included in the CTS segment. During the second quarter of 2017, a $30 thousand gain, which included the write-off of $0.7 million of goodwill, was recorded and included in the Consolidated Statements of Comprehensive Income (Loss). During the third quarter of 2017, a $141 thousand gain was recorded as a result of TSG delivering to SKC working capital in excess of the target set forth in the stock purchase agreement, and the gain was included in the Consolidated Statements of Comprehensive Income (Loss). During the fourth quarter of 2017, TTEC received $259 thousand related to quarterly royalty payments which was included in Other Income (expense) in the Consolidated Statements of Comprehensive Income (Loss).
TeleTech Spain Holdings SL
In the third quarter of 2017, the Company dissolved TeleTech Spain Holdings SL, a fully owned foreign subsidiary domiciled in Spain. Upon complete liquidation, $3.2 million attributable to the accumulated translation adjustment component of equity has been removed from Accumulated other comprehensive income (loss) and recognized as part of the gain on liquidation. The $3.2 million gain was included in Other income (expense), net in the Consolidated Statements of Comprehensive Income (Loss) for the three and nine months ended September 30, 2017.</t>
  </si>
  <si>
    <t>SEGMENT INFORMATION</t>
  </si>
  <si>
    <t>SEGMENT INFORMATION [ABSTRACT]</t>
  </si>
  <si>
    <t>(3) SEGMENT INFORMATION
The Company reports the following four segments:
·
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
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
the CTS segment includes system design consulting, customer experience technology product, implementation and integration consulting services, and management of clients’ cloud and on-premise solutions; and
·
the CSS segment provides professional services in customer experience strategy and operations, insights, system and operational process optimization, and culture development and knowledge management.
The Company allocates to each segment its portion of corporate operating expenses. All intercompany transactions between the reported segments for the periods presented have been eliminated.
The following tables present certain financial data by segment (in thousands):
Year Ended December 31, 2017
Depreciation
Gross
Intersegment
Net
&amp;
Income from
Revenue
Sales
Revenue
Amortization
Operations
Customer Management Services
$
1,141,779
$
(19)
$
1,141,760
$
52,193
$
78,206
Customer Growth Services
128,698
—
128,698
2,959
7,803
Customer Technology Services
138,918
(337)
138,581
7,092
12,047
Customer Strategy Services
68,326
—
68,326
2,263
2,433
Total
$
1,477,721
$
(356)
$
1,477,365
$
64,507
$
100,489
Year Ended December 31, 2016
Depreciation
Gross
Intersegment
Net
&amp;
Income from
Revenue
Sales
Revenue
Amortization
Operations
Customer Management Services
$
924,654
$
(329)
$
924,325
$
48,770
$
50,541
Customer Growth Services
141,005
—
141,005
5,905
6,969
Customer Technology Services
141,865
(611)
141,254
10,645
933
Customer Strategy Services
68,674
—
68,674
3,355
(5,691)
Total
$
1,276,198
$
(940)
$
1,275,258
$
68,675
$
52,752
Year Ended December 31, 2015
Depreciation
Gross
Intersegment
Net
&amp;
Income from
Revenue
Sales
Revenue
Amortization
Operations
Customer Management Services
$
913,272
$
—
$
913,272
$
44,633
$
58,018
Customer Growth Services
129,021
—
129,021
6,065
3,077
Customer Technology Services
157,838
(232)
157,606
9,775
13,339
Customer Strategy Services
86,856
—
86,856
3,335
15,746
Total
$
1,286,987
$
(232)
$
1,286,755
$
63,808
$
90,180
For the Year Ended December 31,
2017
2016
2015
Capital Expenditures
Customer Management Services
$
48,069
$
40,321
$
56,570
Customer Growth Services
871
4,185
4,681
Customer Technology Services
2,308
5,217
4,216
Customer Strategy Services
710
1,109
1,128
Total
$
51,958
$
50,832
$
66,595
December 31,
2017
2016
2015
Total Assets
Customer Management Services
$
869,594
$
585,679
$
525,470
Customer Growth Services
41,036
71,540
75,291
Customer Technology Services
100,351
115,537
146,480
Customer Strategy Services
67,755
73,548
96,086
Total
$
1,078,736
$
846,304
$
843,327
December 31,
2017
2016
2015
Goodwill
Customer Management Services
$
119,497
$
42,589
$
23,218
Customer Growth Services
24,439
24,439
24,439
Customer Technology Services
40,839
41,500
41,500
Customer Strategy Services
21,919
21,120
25,026
Total
$
206,694
$
129,648
$
114,183
The following tables present certain financial data based upon the geographic location where the services are provided (in thousands):
As of and for the
Year Ended December 31,
2017
2016
2015
Revenue
United States
$
820,597
$
693,023
$
679,959
Philippines
353,122
351,853
343,013
Latin America
130,082
122,347
147,267
Europe / Middle East / Africa
62,597
65,866
78,182
Asia Pacific / India
36,715
28,219
32,554
Canada
74,252
13,950
5,780
Total
$
1,477,365
$
1,275,258
$
1,286,755
Property, plant and equipment, gross
United States
$
490,110
$
441,222
$
415,918
Philippines
137,683
133,214
140,712
Latin America
51,451
50,605
49,464
Europe / Middle East / Africa
10,231
8,805
14,567
Asia Pacific / India
24,592
23,484
23,181
Canada
15,912
19,988
16,239
Total
$
729,979
$
677,318
$
660,081
Other long-term assets
United States
$
46,029
$
36,442
$
34,007
Philippines
7,753
8,194
5,220
Latin America
1,475
1,161
1,161
Europe / Middle East / Africa
1,950
1,099
811
Asia Pacific / India
4,326
110
165
Canada
324
514
1,122
Total
$
61,857
$
47,520
$
42,486</t>
  </si>
  <si>
    <t>ACCOUNTS RECEIVABLE AND SIGNIFICANT CLIENTS</t>
  </si>
  <si>
    <t>ACCOUNTS RECEIVABLE AND SIGNIFICANT CLIENTS [Abstract]</t>
  </si>
  <si>
    <t>(4) ACCOUNTS RECEIVABLE AND SIGNIFICANT CLIENTS
Accounts receivable, net in the accompanying Consolidated Balance Sheets consists of the following (in thousands):
December 31,
2017
2016
Accounts receivable
$
386,672
$
301,470
Less: Allowance for doubtful accounts
(921)
(662)
Accounts receivable, net
$
385,751
$
300,808
Activity in the Company’s Allowance for doubtful accounts consists of the following (in thousands):
December 31,
2017
2016
2015
Balance, beginning of year
$
662
$
2,176
$
3,425
Provision for doubtful accounts
458
1,164
1,465
Uncollectible receivables written-off
(180)
(2,670)
(2,035)
Effect of foreign currency and other
(19)
(8)
(679)
Balance, end of year
$
921
$
662
$
2,176
Significant Clients
The Company had no clients that contributed in excess of 10% of total revenue for the year ended December 31, 2017. The Company had one client that contributed 10% of total revenue in the years ended December 31, 2016 and 2015. This client operates in the communications industry and is included in the CMS segment. The revenue from this client as a percentage of total revenue was as follows:
Year Ended December 31,
2017
2016
2015
Telecommunications client
9
%
10
%
10
%
Accounts receivable from this client was as follows (in thousands):
Year Ended December 31,
2017
2016
2015
Telecommunications client
$
26,920
$
28,080
$
23,953
The loss of one or more of its significant clients could have a material adverse effect on the Company’s business, operating results, or financial condition. The Company does not require collateral from its clients.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s as of December 31, 2017.</t>
  </si>
  <si>
    <t>PROPERTY PLANT AND EQUIPMENT</t>
  </si>
  <si>
    <t>PROPERTY PLANT AND EQUIPMENT [ABSTRACT]</t>
  </si>
  <si>
    <t>PROPERTY, PLANT AND EQUIPMENT</t>
  </si>
  <si>
    <t>(5) PROPERTY, PLANT AND EQUIPMENT
Property, plant and equipment consisted of the following (in thousands):
December 31,
2017
2016
Land and buildings
$
38,858
$
38,868
Computer equipment and software
390,899
364,854
Telephone equipment
46,521
42,858
Furniture and fixtures
76,856
68,248
Leasehold improvements
176,467
162,232
Motor vehicles
158
143
Construction-in-progress and other
220
115
Property, plant and equipment, gross
729,979
677,318
Less: Accumulated depreciation and amortization
(566,682)
(526,281)
Property, plant and equipment, net
$
163,297
$
151,037
Depreciation and amortization expense for property, plant and equipment was $57.0 million, $59.1 million and $54.0 million for the years ended December 31, 2017, 2016 and 2015, respectively.
Included in the computer equipment and software is internally developed software of $8.5 million net and $10.1 million net as of December 31, 2017 and 2016, respectively.</t>
  </si>
  <si>
    <t>GOODWILL</t>
  </si>
  <si>
    <t>GOODWILL [ABSTRACT]</t>
  </si>
  <si>
    <t>GOODWILL.</t>
  </si>
  <si>
    <t>(6) GOODWILL
Goodwill consisted of the following (in thousands):
Effect of
December 31,
Acquisitions /
Foreign
December 31,
2016
Adjustments
Impairments
Currency
2017
Customer Management Services
$
42,589
$
73,934
$
—
$
2,974
$
119,497
Customer Growth Services
24,439
—
—
—
24,439
Customer Technology Services
41,500
(661)
—
—
40,839
Customer Strategy Services
21,120
—
—
799
21,919
Total
$
129,648
$
73,273
$
—
$
3,773
$
206,694
Effect of
December 31,
Acquisitions /
Foreign
December 31,
2015
Adjustments
Impairments
Currency
2016
Customer Management Services
$
23,218
$
21,030
$
(1,363)
$
(296)
$
42,589
Customer Growth Services
24,439
—
—
—
24,439
Customer Technology Services
41,500
—
—
—
41,500
Customer Strategy Services
25,026
(3,033)
—
(873)
21,120
Total
$
114,183
$
17,997
$
(1,363)
$
(1,169)
$
129,648
Impairment
The Company has six reporting units with goodwill and performs a goodwill impairment test on at least an annual basis. The Company conducts its annual goodwill impairment test during the fourth quarter, or more frequently, if indicators of impairment exist.
For the annual goodwill impairment analysis, the Company elected to perform a Step 1 evaluation for all of its reporting units, which includes comparing a reporting unit’s estimated fair value to its carrying value.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s of December 1, 2017, the date of the annual impairment testing, the Company concluded that for all six of the reporting units the fair values were in excess of their respective carrying values and the goodwill for those reporting units was not impaired.
During the Company’s annual impairment testing as of December 1, 2017, the Company identified triggering events that could lead to impairment of goodwill for the CSS reporting unit, including lower revenues and profits than had been anticipated over the past two years. The carrying value of CSS was $43.4 million at December 1, 2017, including approximately $22.0 million of goodwill. Based on the Company’s assessment, the estimated fair value of the CSS reporting unit exceeded its carrying value by approximately 44.0%, but based on additional sensitivity analysis, the amount of cushion could fall to 10% if the performance of the business does not improve as expected. The estimate of fair value was based on generally accepted valuation techniques and information available at the date of the assessment, which incorporated management’s assumptions about expected revenues and future cash flows and available market information for comparable companies.
The process of evaluating the fair value of the reporting units is highly subjective and requires significant judgment and estimates as the reporting units operate in a number of markets and geographical regions. We used a market approach and an income approach to determine our best estimates of fair value which incorporated the following significant assumptions:
·
Revenue projections, including revenue growth during the forecast periods ranging from (3.2)% to 7.8%;
·
EBITDA margin projections held relatively flat over the forecast periods ranging from 10% to 21.4%;
·
Estimated income tax rates of 14.6% to 34.3%;
·
Estimated capital expenditures ranging from $0.8 million to $40.4 million; and
·
Discount rates ranging from 10% to 16% based on various inputs, including the risks associated with the specific reporting units, the country of operations as well as their revenue growth and EBITDA margin assumptions.
CMS - Humanify reporting unit
As of December 1, 2016, the calculated fair value for the Humanify reporting unit was below the carrying value which necessitated an impairment analysis. The Company tested all of the assets of the reporting unit for impairment.
Definite-lived long-lived assets consisted of internally developed software and purchased IP. Based on a decision to change the strategy of this business unit in December 2016 which will not use these assets on a go forward basis, the Company has determined that there is no value associated with these assets and recorded a $10.8 million impairment in the three months ended December 31, 2016, which was included in Impairment losses in the Consolidated Statements of Comprehensive Income (Loss).
For the goodwill impairment analysis, the Company calculated the fair value of the Humanify reporting unit and compared that to the updated carrying value and determined that the fair value was not in excess of its carrying value. Key assumptions used in the fair value calculation for goodwill impairment testing include, but are not limited to, revenue growth of approximately $300 thousand to $1 million per year through 2027, a perpetual growth rate of 3%, a discount rate of 16.75%, and negative EBITDA through 2020 growing to a 15.6% EBITDA for the terminal year. Estimated future cash flows under the income approach were based on the Company’s internal business plan adjusted as appropriate for the Company’s view of market participant assumptions.
The fair value of the Humanify reporting unit was determined to be zero. Upon completing this assessment, the Company determined that the implied fair value of goodwill was below the carrying value and the entire goodwill balance of $1.4 million was impaired and expensed in the three months ended December 31, 2016 which is included in Impairment losses in the Consolidated Statements of Comprehensive Income (Loss).
CSS reporting unit
During the quarter ended September 30, 2016, the Company identified negative indicators such as lower financial performance and the reversal of contingent consideration for the CSS reporting unit and thus the Company updated its quantitative assessment for the CSS reporting unit fair value using an income based approach.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t September 30, 2016, the fair value for the CSS reporting unit exceeded the carrying value and thus no impairment was required.
The Company also determined that effective September 30, 2016 the assets of one of the business units within the CSS reporting unit will be held for sale (see discussion in Note 2). Therefore the CSS reporting unit was separated into the component that will be held for sale and the components that will be held for use and two separate fair value analyses were completed. At September 30, 2016 the fair value for the CSS held for use component exceeded the carrying value and thus no impairment was required. The fair value for the CSS held for sale component also exceeded the carrying value and thus no impairment was required.</t>
  </si>
  <si>
    <t>OTHER INTANGIBLE ASSETS</t>
  </si>
  <si>
    <t>OTHER INTANGIBLE ASSETS [Abstract]</t>
  </si>
  <si>
    <t>Intangible Assets Disclosure [Text Block]</t>
  </si>
  <si>
    <t>(7) OTHER INTANGIBLE ASSETS
Other intangible assets which are included in Other long-term assets in the accompanying Consolidated Balance Sheets consisted of the following (in thousands):
Acquisitions
Effect of
December 31,
and
Foreign
December 31,
2016
Amortization
Impairments
Adjustments
Currency
2017
Customer relationships, gross
$
50,454
$
—
$
—
$
72,492
$
1,829
$
124,775
Customer relationships - accumulated amortization
(25,943)
(7,213)
—
(210)
(194)
(33,560)
Other intangible assets, gross
4,589
—
—
151
44
4,784
Other intangible assets - accumulated amortization
(3,978)
(254)
—
1
318
(3,913)
Trade name - indefinite life
5,665
—
(5,322)
—
(343)
—
Other intangible assets, net
$
30,787
$
(7,467)
$
(5,322)
$
72,434
$
1,654
$
92,086
Acquisitions
Effect of
December 31,
and
Foreign
December 31,
2015
Amortization
Impairments
Adjustments
Currency
2016
Customer relationships, gross
$
62,257
$
—
$
(17,150)
$
6,588
$
(1,241)
$
50,454
Customer relationships - accumulated amortization
(30,180)
(7,246)
6,120
5,097
266
(25,943)
Other intangible assets, gross
13,750
—
(5,566)
(3,701)
106
4,589
Other intangible assets - accumulated amortization
(8,755)
(2,285)
3,956
2,929
177
(3,978)
Trade name - indefinite life
14,143
—
(8,682)
—
204
5,665
Other intangible assets, net
$
51,215
$
(9,531)
$
(21,322)
$
10,913
$
(488)
$
30,787
The acquisitions and adjustments recorded during 2017 relate to the purchase of Connextions and Motif (see Note 2 for further information) and the impairment of intangible assets during the fourth quarter of 2017 (see below).
The acquisitions and adjustments recorded during 2016 relate to the purchase of Atelka (see Note 2 for further information) and the impairment of several intangible assets during the third and fourth quarters of 2016 (see below).
CTS - eLoyalty
During the fourth quarter of 2017 in connection with the rebranding of the consolidated company, management has determined that it will no longer be using the name of eLoyalty and will be transitioning to TTEC Digital. Based on this change in branding strategy, an evaluation of the indefinite-lived trade name was completed and it was determined that the fair value of the asset was zero. The Company recorded an impairment expense of $3.3 million in the three months ended December 31, 2017 which was included in Impairment losses in the Consolidated Statements of Comprehensive Income (Loss).
CSS - PRG
During the fourth quarter of 2017 in connection with the rebranding of the consolidated company and the full integration of the CSS segment, management has determined that it will no longer be using the name of PRG and will be transitioning all CSS entities to TTEC Consulting. Based on this change in branding strategy, an evaluation of the indefinite-lived trade name was completed and it was determined that the fair value of the asset was zero. The Company recorded impairment expense of $2.0 million in the three months ended December 31, 2017 which was included in Impairment losses in the Consolidated Statements of Comprehensive Income (Loss).
CTS - Avaya
In connection with reduced profitability for the Avaya component of the CTS segment an interim impairment analysis was completed during the third quarter of 2016. The Company modified the sales focus of the Avaya component away from premise product and services towards cloud solutions. The indefinite-lived intangible asset evaluated for impairment consisted of the TSG trade nam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0.5%, a discount rate specific to the trade name of 19.0%, which was equal to the reporting unit’s equity risk premium adjusted for its size and company specific risk factors. and a perpetuity growth rate of 3.0%. Based on the calculated fair value of $0.4 million, the Company recorded impairment expense of $0.7 million in the three months ended September 30, 2016 which was included in Impairment losses in the Consolidated Statements of Comprehensive Income (Loss).
Additional triggering events occurred related to continued lower than expected financial performance and the bankruptcy filing for Avaya. In connection with this event, the forecasted revenue and operating income for the future years has decreased and thus an impairment analysis was completed during the fourth quarter of 2016 for both the indefinite-lived TSG trade name and the TSG customer relationship asset. The Company completed an asset group recoverability analysis using significant inputs not observable in the market (Level 3 inputs). These included a declining revenue stream from 2017 through 2019 and a negative EBITDA for the next 4 years. The estimated fair value was a negative $0.9 million. Based on this recoverability analysis, an impairment of $9.2 million of customer relationships, $0.4 million of trade name and $0.4 million of non-compete intangible assets was recorded. In addition $1.3 million of fixed assets were also impaired. The total $11.3 million of expense was recorded in the three months ended December 31, 2016 and was included in Impairment losses in the Consolidated Statements of Comprehensive Income (Loss).
CSS - rogenSi
In connection with reduced profitability of the rogenSi component of the CSS segment, an interim impairment analysis was completed during the third quarter of 2016. The indefinite-lived intangible asset evaluated for impairment consisted of the trade nam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2.0%, a discount rate specific to the trade name of 18.2%, which was equal to the reporting unit’s equity risk premium adjusted for its size and company specific risk factors, and a perpetuity growth rate of 3.0%. Based on the calculated fair value of $3.1 million, the Company recorded impairment expense of $1.2 million in the three months ended September 30, 2016 which was included in Impairment losses in the Consolidated Statements of Comprehensive Income (Loss)
During the fourth quarter of 2016 in connection with the full integration of the CSS segment, management has determined that it will no longer be using the name rogenSi and will be transitioning all CSS entities to TTEC Consulting. Based on this change in branding strategy, an evaluation of the indefinite-lived trade name was completed and it was determined that the fair value of the asset was zero. The Company recorded impairment expense of $3.0 million in the three months ended December 31, 2016 which was included in Impairment losses in the Consolidated Statements of Comprehensive Income (Loss).
CSS – component held-for-sal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3.75%, a discount rate specific to the trade name of 19.2% and a perpetuity growth rate of 3.0%. Based on the calculated fair value of $2.0 million, the Company recorded impairment expense of $3.3 million in the three months ended September 30, 2016 which was included in Impairment losses in the Consolidated Statements of Comprehensive Income (Loss).
Customer relationships are being amortized over the remaining weighted average useful life of 8.8 years and other intangible assets are being amortized over the remaining weighted average useful life of 3.8 years. Amortization expense related to intangible assets was $7.5 million, $9.5 million and $9.7 million for the years ended December 31, 2017, 2016 and 2015, respectively.
Expected future amortization of other intangible assets as of December 31, 2017 is as follows (in thousands):
2018
$
10,903
2019
10,682
2020
9,381
2021
8,850
2022
8,160
Thereafter
44,110
Total
$
92,086</t>
  </si>
  <si>
    <t>DERIVATIVES</t>
  </si>
  <si>
    <t>DERIVATIVES [ABSTRACT]</t>
  </si>
  <si>
    <t>(8) DERIVATIVES
Cash Flow Hedges
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December 31, 2017, the Company had not experienced, nor does it anticipate, any issues related to derivative counterparty defaults. The following table summarizes the aggregate unrealized net gain or loss in Accumulated other comprehensive income (loss) for the years ended December 31, 2017, 2016 and 2015 (in thousands and net of tax):
Year Ended December 31,
2017
2016
2015
Aggregate unrealized net gain/(loss) at beginning of period
$
(32,393)
$
(26,885)
$
(18,345)
Add: Net gain/(loss) from change in fair value of cash flow hedges
31,053
11,242
(16,349)
Less: Net (gain)/loss reclassified to earnings from effective hedges
(14,406)
(16,750)
7,809
Aggregate unrealized net gain/(loss) at end of period
$
(15,746)
$
(32,393)
$
(26,885)
The Company’s foreign exchange cash flow hedging instruments as of December 31, 2017 and 2016 are summarized as follows (in thousands). All hedging instruments are forward contracts.
Local
Currency
U.S. Dollar
% Maturing
Contracts
Notional
Notional
in the next
Maturing
As of December 31, 2017
Amount
Amount
12 months
Through
Philippine Peso
10,685,000
219,917
(1)
62.3
%
August 2021
Mexican Peso
1,609,000
93,589
41.0
%
May 2021
$
313,506
Local
Currency
U.S. Dollar
Notional
Notional
As of December 31, 2016
Amount
Amount
Philippine Peso
14,315,000
301,134
(1)
Mexican Peso
2,089,000
129,375
$
430,509
(1)
Includes contracts to purchase Philippine pesos in exchange for New Zealand dollars and Australian dollars, which are translated into equivalent U.S. dollars on December 31, 2017 and December 31, 2016.
The Company’s interest rate swap arrangement expired as of May 31, 2017 and no additional swaps have been entered into. As of December 31, 2016, the outstanding interest rate swap was as follows:
Contract
Contract
Notional
Variable Rate
Fixed Rate
Commencement
Maturity
December 31, 2016
Amount
Received
Paid
Date
Date
Swap
$
15 million
1 - month LIBOR
3.14
%
May 2012
May 2017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December 31, 2017 and 2016, the total notional amount of the Company’s forward contracts used as fair value hedges was $176.2 million and $227.8 million, respectively.
Derivative Valuation and Settlements
The Company’s derivatives as of December 31, 2017 and 2016 were as follows (in thousands):
December 31,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220
$
—
$
1,603
Other long-term assets
393
—
—
Other current liabilities
(15,603)
—
(133)
Other long-term liabilities
(11,266)
—
—
Total fair value of derivatives, net
$
(26,256)
$
—
$
1,470
December 31,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1,178
$
—
$
1,606
Other long-term assets
—
—
—
Other current liabilities
(23,503)
(147)
(866)
Other long-term liabilities
(31,714)
—
—
Total fair value of derivatives, net
$
(54,039)
$
(147)
$
740
The effect of derivative instruments on the Consolidated Statements of Comprehensive Income (Loss) for the years ended December 31, 2017 and 2016 were as follows (in thousands):
Year Ended December 31,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14,336)
$
(70)
$
(16,438)
$
(312)
Amount and location of net gain or (loss) reclassified from Accumulated OCI to income - effective portion:
Revenue
$
(22,792)
$
—
$
(28,025)
$
—
Interest expense
—
(115)
—
(534)
Year Ended December 31,
2017
2016
Designation:
Not Designated as Hedging Instruments
Not Designated as Hedging Instruments
Derivative contract type:
Foreign Exchange
Foreign Exchange
Forward
Forward
Derivative classification:
Contracts
Fair Value
Contracts
Fair Value
Amount and location of net gain or (loss) recognized in the Consolidated Statement of Comprehensive Income (Loss):
Cost of services
$
—
$
—
$
—
$
—
Other income (expense), net
—
1,350
—
(5,826)</t>
  </si>
  <si>
    <t>FAIR VALUE</t>
  </si>
  <si>
    <t>FAIR VALUE [Abstract]</t>
  </si>
  <si>
    <t>(9)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December 31, 2017 and 2016 of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December 31, 2017, the investment in CaféX Communications, Inc., which consists of the Company’s first quarter 2015 $9.0 million investment, the fourth quarter 2016 $3.2 million investment, and the first and second quarters of 2017 $1.3 million investment, is recorded at $13.5 million.
Debt - The Company’s debt consists primarily of the Company’s Credit Agreement, which permits floating-rate borrowings based upon the current Prime Rate or LIBOR plus a credit spread as determined by the Company’s leverage ratio calculation (as defined in the Credit Agreement). As of December 31, 2017 and 2016, the Company had $344.0 million and $217.3 million, respectively, of borrowings outstanding under the Credit Agreement. During 2017 and 2016, borrowings accrued interest at an average rate of 2.2% and 1.5% per annum, respectively,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December 31, 2017, credit risk did not materially change the fair value of the Company’s derivative contracts.
The following is a summary of the Company’s fair value measurements for its net derivative assets (liabilities) as of December 31, 2017 and 2016 (in thousands):
As of December 31, 2017
Fair Value Measurements Using
Quoted Prices in
Significant
Active Markets
Other
Significant
for Identical
Observable
Unobservable
Assets
Inputs
Inputs
(Level 1)
(Level 2)
(Level 3)
At Fair Value
Cash flow hedges
$
—
$
(26,256)
$
—
$
(26,256)
Interest rate swaps
—
—
—
—
Fair value hedges
—
1,470
—
1,470
Total net derivative asset (liability)
$
—
$
(24,786)
$
—
$
(24,786)
As of December 31, 2016
Fair Value Measurements Using
Quoted Prices in
Significant
Active Markets
Other
Significant
for Identical
Observable
Unobservable
Assets
Inputs
Inputs
(Level 1)
(Level 2)
(Level 3)
At Fair Value
Cash flow hedges
$
—
$
(54,039)
$
—
$
(54,039)
Interest rate swaps
—
(147)
—
(147)
Fair value hedges
—
740
—
740
Total net derivative asset (liability)
$
—
$
(53,446)
$
—
$
(53,446)
The following is a summary of the Company’s fair value measurements as of December 31, 2017 and 2016 (in thousands):
As of December 31,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219)
$
—
Derivative instruments, net
—
(24,786)
—
Contingent consideration
—
—
(399)
Total liabilities
$
—
$
(38,005)
$
(399)
As of December 31,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0,841)
$
—
Derivative instruments, net
—
(53,446)
—
Contingent consideration
—
—
(1,808)
Total liabilities
$
—
$
(64,287)
$
(1,808)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s of iKnowtion, Sofica, rogenSi, and Atelka. These contingent payables were recognized at fair value using a discounted cash flow approach and a discount rate of 21.0%, 5.0%, 4.6%, or 0%, respectively. The discount rates vary dependent on the specific risks of each acquisition including the country of operation, the nature of services and complexity of the acquired business, and other factors. These measurements were based on significant inputs not observable in the market. The Company recorded interest expense each period using the effective interest method until the future value of these contingent payables reached their expected future value. Interest expense related to all recorded contingent payables is included in Interest expense in the Consolidated Statements of Comprehensive Income (Loss).
The Company recorded contingent consideration related to a revenue servicing agreement with Welltok in the fourth quarter of 2016, in which a maximum of $1.25 million will be paid over eight quarters based on the dollar value of revenue earned by the Company. The contingent payable was recognized at fair value of $1.25 million as of December 31, 2016.
During the second quarter of 2015, the Company recorded a fair value adjustment of the contingent consideration associated with the Sofica reporting unit within the CMS segment based on revised estimates reflecting Sofica earnings will be lower than anticipated for 2015. Accordingly a $0.5 million decrease in the payable was recorded as of June 30, 2015 and was included in Other income (expense) in the Consolidated Statements of Comprehensive Income (Loss).
During the third and fourth quarters of 2015, and the third quarter of 2016, the Company recorded fair value adjustments of the contingent consideration associated with the rogenSi reporting unit within the CSS segment based on revised estimates reflecting that rogenSi earnings would be higher and then lower than anticipated for 2015 and 2016. Accordingly a $0.8 million increase, a $0.3 million decrease, and a $4.3 million decrease to the payable was recorded as of September 30, 2015, December 31, 2015, and September 30, 2016, respectively, and were included in Other income (expense) in the Consolidated Statements of Comprehensive Income (Loss). As of September 30, 2016, the fair value of the remaining contingent consideration was reduced to zero given the remote possibility of any additional payments. As of December 31, 2016, the payment was finalized at a value of zero and thus no additional expense was required.
A rollforward of the activity in the Company’s fair value of the contingent consideration is as follows (in thousands):
Imputed
December 31,
Interest /
December 31,
2016
Acquisitions
Payments
Adjustments
2017
Welltok
1,250
—
(851)
—
399
Atelka
558
—
(582)
24
—
Total
$
1,808
$
—
$
(1,433)
$
24
$
399
Imputed
December 31,
Interest /
December 31,
2015
Acquisitions
Payments
Adjustments
2016
iKnowtion
$
500
$
—
$
(500)
$
—
$
—
Sofica
3,153
—
(3,146)
(7)
—
rogenSi
9,797
—
(5,793)
(4,004)
—
Welltok
—
1,250
—
—
1,250
Atelka
—
558
—
—
558
Total
$
13,450
$
1,808
$
(9,439)
$
(4,011)
$
1,808</t>
  </si>
  <si>
    <t>INCOME TAXES</t>
  </si>
  <si>
    <t>INCOME TAXES [ABSTRACT]</t>
  </si>
  <si>
    <t>(10) INCOME TAXES
The sources of pre-tax operating income are as follows (in thousands):
Year Ended December 31,
2017
2016
2015
Domestic
$
10,909
$
(6,216)
$
25,402
Foreign
77,978
56,514
60,487
Total
$
88,887
$
50,298
$
85,889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foreign earnings on domestic corporations effective for the 2017 tax year.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The Company has not completed its final analysis of the full impact of the 2017 Act on its tax provisions. However, the Company has recognized the provisional impacts related to the one-time transition tax and revaluation of deferred tax balances and included these estimates in our consolidated financial statements for the year ended December 31, 2017. The significant components of this expense include (i) the remeasurement of net deferred tax assets at the lower enacted U.S. federal corporate tax rate, which resulted in a net $1.1 million increase in income tax expense; and (ii) the deemed repatriation tax on unremitted non-U.S. earnings and profits that were previously tax deferred and other tax impacts of the 2017 Tax Act, which resulted in a $62.4 million increase in income tax expense, net of deductions and credits.
No amount was booked related to withholding taxes on the changes in indefinite reinvestment assertion on the potential repatriation of foreign earnings as it is the Company’s determination that there would be no material additional amount of tax if the related foreign cash was repatriated to the United States. The Company has not completed its analysis in regard to the full tax impact related to a change in indefinite reinvestment reassertion as the computation is complex and impacted by the provisional calculations outlined above.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he ultimate impact of the 2017 Tax Act may materially differ from the provisional amounts recorded, due to, among other things, additional analysis, changes in interpretations and assumptions we have made, additional regulatory guidance that may be issued, and actions we may take as a result of the Tax Act. In addition, foreign and state governments may enact tax laws in response to the Tax Act that could result in further changes to global taxation and materially affect our financial position and results of operations.
Our selection of an accounting policy with respect to the new GILTI rules will depend in part on analyzing our global income to determine whether we expect to have future U.S. inclusions in taxable income related to GILTI, and if so, what the impact is expected to be. We have not yet computed a reasonable estimate of the effect of this provision, and therefore, we have not made a policy decision regarding whether to record deferred taxes related to GILTI nor have we made any adjustments related to GILTI tax in our year-end financial statements.
We expect to complete our analysis of the impacts of the 2017 Tax Act within the measurement period in accordance with SAB 118.
The components of the Company’s Provision for (benefit from) income taxes are as follows (in thousands):
Year Ended December 31,
2017
2016
2015
Current provision for (benefit from)
Federal
$
48,556
$
(373)
$
4,094
State
99
372
1,829
Foreign
12,643
14,447
4,764
Total current provision for (benefit from)
61,298
14,446
10,687
Deferred provision for (benefit from)
Federal
14,441
(2,390)
(1,895)
State
707
103
1,085
Foreign
1,629
704
10,127
Total deferred provision for (benefit from)
16,777
(1,583)
9,317
Total provision for (benefit from) income taxes
$
78,075
$
12,863
$
20,004
The following reconciles the Company’s effective tax rate to the federal statutory rate (in thousands):
Year Ended December 31,
2017
2016
2015
Income tax per U.S. federal statutory rate (35%)
$
31,110
$
17,605
$
30,062
State income taxes, net of federal deduction
460
(158)
1,603
Change in valuation allowances
(924)
(129)
3,923
Foreign income taxes at different rates than the U.S.
(14,417)
(10,206)
(14,490)
Foreign withholding taxes
323
590
958
Losses in international markets without tax benefits
1,098
2,474
1,999
Nondeductible compensation under Section 162(m)
647
104
512
Liabilities for uncertain tax positions
1,607
(133)
1,756
Permanent difference related to foreign exchange gains
142
388
162
(Income) losses of foreign branch operations
(824)
(635)
(517)
Non-taxable earnings of noncontrolling interest
(1,030)
(1,128)
(1,349)
Foreign dividend less foreign tax credits
(4,798)
(4,646)
(4,425)
Increase in deferred tax liability - branch losses in UK
—
—
(2,530)
Decrease (increase) to deferred tax asset - change in tax rate
1,101
443
(526)
State income tax credits
207
100
(1,477)
Foreign earnings taxed currently in U.S.
3,143
3,673
2,839
Taxes related to prior year filings
(865)
2,554
344
Taxes related to US tax reform
61,569
—
—
Other
(474)
1,967
1,160
Income tax per effective tax rate
$
78,075
$
12,863
$
20,004
The Company’s deferred income tax assets and liabilities are summarized as follows (in thousands):
Year Ended December 31,
2017
2016
Deferred tax assets, gross
Accrued workers compensation, deferred compensation and employee benefits
$
8,597
$
11,212
Allowance for doubtful accounts, insurance and other accruals
2,197
3,348
Amortization of deferred rent liabilities
2,352
3,362
Net operating losses
17,887
20,253
Equity compensation
1,481
2,489
Customer acquisition and deferred revenue accruals
7,026
11,739
Federal and state tax credits, net
50
7,439
Depreciation and amortization
—
4,671
Unrealized losses on derivatives
3,137
13,815
Contract acquisition costs
—
1,044
Other
1,557
2,331
Total deferred tax assets, gross
44,284
81,703
Valuation allowances
(9,526)
(9,949)
Total deferred tax assets, net
34,758
71,754
Deferred tax liabilities
Depreciation and amortization
(12,850)
—
Contract acquisition costs
(5,331)
—
Intangible assets
(15,405)
(17,971)
Other
(446)
(357)
Total deferred tax liabilities
(34,032)
(18,328)
Net deferred tax assets
$
726
$
53,426
Quarterly, 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tax benefit will not be realized.
As of December 31, 2017 the Company had approximately $4.2 million of net deferred tax assets in the U.S. and $3.5 million of net deferred tax liabilities related to certain international locations whose recoverability is dependent upon their future profitability. As of December 31, 2017 the deferred tax valuation allowance was $9.5 million and related primarily to tax losses in foreign jurisdictions which do not meet the “more-likely-than-not” standard under current accounting guidance.
When there is a change in judgment concerning the recovery of deferred tax assets in future periods, a valuation allowance is recorded into earnings during the quarter in which the change in judgment occurred. In 2017, the Company made adjustments to its deferred tax assets and corresponding valuation allowances. The net change to the valuation allowance consisted of the following: a $0.1 million increase in certain state credits and NOLs that are now expected to be utilized prior to expiration, a $2.1 million increase in valuation allowance in the United Kingdom, Ireland, Canada, Luxembourg and Australia for deferred tax assets that do not meet the “more-likely-than-not” standard, and a $2.5 million release of valuation allowance in Argentina, New Zealand, Belgium, Turkey, United States and various other jurisdictions related to the utilization or write-off of deferred tax assets.
Activity in the Company’s valuation allowance accounts consists of the following (in thousands):
Year Ended December 31,
2017
2016
2015
Beginning balance
$
9,949
$
10,139
$
10,721
Additions of deferred income tax expense
2,044
1,914
4,300
Reductions of deferred income tax expense
(2,467)
(2,104)
(4,882)
Ending balance
$
9,526
$
9,949
$
10,139
As of December 31, 2017, after consideration of all tax loss and tax credit carry back opportunities, the Company had tax affected tax loss carry forwards worldwide expiring as follows (in thousands):
2018
$
98
2019
205
2020
319
2021
160
After 2021
9,687
No expiration
5,282
Total
$
15,751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7 and 2019. The aggregate benefit to income tax expense for the years ended December 31, 2017, 2016 and 2015 was approximately $11.9 million, $12.4 million and $12.2 million, respectively, which had a favorable impact on diluted net income per share of $0.26, $0.27 and $0.25, respectively.
Accounting for Uncertainty in Income Taxes
In accordance with ASC 740, the Company has recorded a reserve for uncertain tax positions. The total amount of interest and penalties recognized in the accompanying Consolidated Balance Sheets and Consolidated Statements of Comprehensive Income (Loss) as of December 31, 2017, 2016 and 2015 was approximately $1.8 million, $693 thousand and $709 thousand, respectively.
The Company had a reserve for uncertain tax benefits, on a net basis, of $3.3 million and $3.5 million for the years ended December 31, 2017 and 2016, respectively. The liability for uncertain tax positions was increased by $0.9 million during 2016 for new uncertain tax positions.
The tabular reconciliation of the reserve for uncertain tax benefits on a gross basis without interest for the three years ended December 31, 2017 is presented below (in thousands):
Balance as of December 31, 2014
$
1,661
Additions for current year tax positions
1,048
Reductions in prior year tax positions
—
Balance as of December 31, 2015
2,709
Additions for current year tax positions
826
Reductions in prior year tax positions
(1,153)
Balance as of December 31, 2016
2,382
Additions for current year tax positions
916
Reductions in prior year tax positions
—
Balance as of December 31, 2017
$
3,298
At December 31, 2017, the amount of uncertain tax benefits that, if recognized, would reduce tax expense was $5.1 million. Within the next 12 months, it is expected that the amount of unrecognized tax benefits will be reduced by $3.9 million as a result of the expiration of various statutes of limitation or the confirmation of tax positions by tax authorities.
In accordance with ASC 740, the Company recorded a liability of $0.9 million related to an uncertain tax position.
The Company recorded a liability during the second quarter of 2015 of $1.75 million and during the first quarter of 2016 of $1.1 million, inclusive of penalties and interest, for an uncertain tax position. See Note 1 for further information on these items.
During the second quarter of 2016, $0.3 million of liability was released due to the closing of a statute of limitations.
During the third quarter of 2016, $0.8 million of liability was released due to the favorable outcome of communications with a revenue authority related to site compliance for locations with tax advantaged status.
During the third quarter of 2016, $0.5 million of liability was released due to the closing of a statute of limitations.
The Company and its domestic and foreign subsidiaries (including Percepta LLC and its domestic and foreign subsidiaries) file income tax returns as required in the U.S. federal jurisdiction and various state and foreign jurisdictions. The following table presents the major tax jurisdictions and tax years that are open as of December 31, 2017 and subject to examination by the respective tax authorities:
Tax Jurisdiction
Tax Year Ended
United States
2014 to present
Australia
2013 to present
Brazil
2012 to present
Canada
2009 to present
Mexico
2012 to present
Philippines
2015 to present
The Company’s U.S. income tax returns filed for the tax years ending December 31, 2014 to present, remain open tax years. The Company has been notified of the intent to audit, or is currently under audit of, income taxes for Canada for tax years 2009 and 2010, the Philippines for tax year 2015, Ireland for tax year 2016 and the state of Minnesota in the United States for tax years 2014 through 2016. Although the outcome of examinations by taxing authorities are always uncertain, it is the opinion of management that the resolution of these audits will not have a material effect on the Company’s Consolidated Financial Statements. The Company successfully closed their audit in the second quarter of 2017 in Hong Kong for the tax year 2014 with no material changes. The Company also recorded a benefit in the amount of $0.8 million in the financial statements during the fourth quarter related to the favorable resolution of tax audits.</t>
  </si>
  <si>
    <t>RESTRUCTURING CHARGES, INTEGRATION CHARGES AND IMPAIRMENT LOSSES</t>
  </si>
  <si>
    <t>RESTRUCTURING CHARGES AND IMPAIRMENT LOSSES [Abstract]</t>
  </si>
  <si>
    <t>RESTRUCTURING CHARGES AND IMPAIRMENT LOSSES</t>
  </si>
  <si>
    <t>(11) RESTRUCTURING CHARGES, INTEGRATION CHARGES AND IMPAIRMENT LOSSES
Restructuring Charges
During the years ended December 31, 2017, 2016 and 2015, the Company continued restructuring activities primarily associated with reductions in the Company’s capacity, workforce and related management in all of its segments to better align the capacity and workforce with current business needs.
During 2017, several restructuring activities were completed related to the purchase of Connextions (see Note 2) including the closure of two delivery centers that came with the acquisition. During 2017, a net $0.4 million severance accrual was recorded in relation to these closures. In conjunction with closing these two delivery centers, a $0.6 million termination fee and a $1.4 million net lease liability and applicable expenses were recorded as of December 31, 2017. These net charges were included in the Consolidated Statements of Comprehensive Income (Loss) during the year ended December 31, 2017.
A summary of the expenses recorded for restructuring and included in Restructuring and integration charges, net in the accompanying Consolidated Statements of Comprehensive Income (Loss) for the years ended December 31, 2017, 2016 and 2015, respectively, is as follows (in thousands):
Year Ended December 31,
2017
2016
2015
Reduction in force
Customer Management Services
$
1,012
$
2,837
$
1,482
Customer Growth Services
—
147
22
Customer Technology Services
94
324
13
Customer Strategy Services
55
92
297
Total
$
1,161
$
3,400
$
1,814
Year Ended December 31,
2017
2016
2015
Facility exit and other charges
Customer Management Services
$
2,050
$
959
$
—
Customer Growth Services
—
—
—
Customer Technology Services
84
33
—
Customer Strategy Services
85
—
—
Total
$
2,219
$
992
$
—
A rollforward of the activity in the Company’s restructuring accruals for the years ended December 31, 2017 and 2016, respectively, is as follows (in thousands):
Reduction
Facility Exit and
in Force
Other Charges
Total
Balance as of December 31, 2015
$
806
$
—
$
806
Expense
3,728
992
4,720
Payments
(2,646)
(894)
(3,540)
Changes due to foreign currency
(92)
—
(92)
Changes in estimates
(328)
—
(328)
Balance as of December 31, 2016
1,468
98
1,566
Expense
1,316
2,219
3,535
Payments
(1,892)
(908)
(2,800)
Changes due to foreign currency
(43)
—
(43)
Changes in estimates
(155)
—
(155)
Balance as of December 31, 2017
$
694
$
1,409
$
2,103
The remaining restructuring accruals are expected to be paid or extinguished during 2018 and are all classified as current liabilities within Other accrued expenses in the Consolidated Balance Sheets.
Integration Charges
During the third and fourth quarters of 2017, as a result of the Connextions acquisition, certain integration activities were completed and $5.6 million and $3.9 million of additional expenses were incurred and paid, respectively. These integration activities included the hiring, training and licensing of a group of employees at new delivery centers as one of the acquired centers was closed during the third quarter of 2017 and one of the acquired centers was closed during the fourth quarter of 2017. In connection with these center closures, leasehold improvements of $3.5 million were written off as a related integration expense. The Company has also incurred significant expenses related to the integration of the IT systems and has paid duplicative software costs and facilities expenses for several areas during the transition period.
Impairment Losses
During each of the periods presented, the Company evaluated the annual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2017, 2016 and 2015, the Company recognized impairment losses related to leasehold improvement assets of zero, zero, and $0.4 million, respectively, in its Customer Management Services segment.</t>
  </si>
  <si>
    <t>INDEBTEDNESS</t>
  </si>
  <si>
    <t>INDEBTEDNESS [ABSTRACT]</t>
  </si>
  <si>
    <t>(12) INDEBTEDNESS
Credit Facility
On February 11, 2016, the Company entered into a First Amendment to our June 3, 2013 Amended and Restated Credit Agreement and Amended and Restated Security Agreement (collectively the “Credit Agreement”) for a senior secured revolving credit facility (the “Credit Facility”) with a syndicate of lenders led by Wells Fargo Bank, National Association. The Credit Agreement provides for a secured revolving credit facility that matures on February 11, 2021 with an initial maximum aggregate commitment of $900.0 million, and an accordion feature of up to $1.2 billion in the aggregate, if certain conditions are satisfied.
On October 30, 2017, the Company entered into a Third Amendment to the Credit Agreement and exercised the Credit Facility’s accordion feature to increase the total commitment under the Credit Facility to $1.2 billion. All other material terms of the Credit Agreement remained unchange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
The Company is obligated to maintain a maximum net leverage ratio of 3.25 to 1.00, and a minimum interest coverage ratio of 2.50 to 1.00.
The Company primarily utilizes its Credit Agreement to fund working capital, general operations, stock repurchases, dividends, and other strategic activities, such as the acquisitions described in Note 2. As of December 31, 2017, and 2016, the Company had borrowings of $344.0 million and $217.3 million, respectively, under its Credit Agreement, and its average daily utilization was $494.7 million and $375.3 million for the years ended December 31, 2017 and 2016, respectively. Based on the current level of availability based on the covenant calculations, the Company’s remaining borrowing capacity was approximately $350 million as of December 31, 2017. As of December 31, 2017, the Company was in compliance with all covenants and conditions under its Credit Agreement.</t>
  </si>
  <si>
    <t>DEFERRED REVENUE AND COSTS</t>
  </si>
  <si>
    <t>DEFERRED REVENUE AND COSTS [ABSTRACT]</t>
  </si>
  <si>
    <t>(13) DEFERRED REVENUE AND COSTS
Deferred revenue in the accompanying Consolidated Balance Sheets consist of the following (in thousands):
December 31,
2017
2016
Deferred Revenue - Current
$
21,628
$
23,318
Deferred Revenue - Long-term
9,632
8,851
Total Deferred Revenue
$
31,260
$
32,169
Deferred costs in the accompanying Consolidated Balance Sheets consist of the following (in thousands):
December 31,
2017
2016
Deferred Costs - Current
$
13,649
$
14,755
Deferred Costs - Long-term
9,654
8,124
Total Deferred Costs
$
23,303
$
22,879</t>
  </si>
  <si>
    <t>COMMITMENTS AND CONTINGENCIES</t>
  </si>
  <si>
    <t>COMMITMENTS AND CONTINGENCIES [Abstract]</t>
  </si>
  <si>
    <t>(14) COMMITMENTS AND CONTINGENCIES
Letters of Credit
As of December 31, 2017, outstanding letters of credit under the Credit Agreement totaled $4.5 million and primarily guaranteed workers’ compensation and other insurance related obligations. As of December 31, 2017, letters of credit and contract performance guarantees issued outside of the Credit Agreement totaled $0.7 million.
Guarantees
Indebtedness under the Credit Agreement is guaranteed by certain of the Company’s present and future domestic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LEASES</t>
  </si>
  <si>
    <t>LEASES [ABSTRACT]</t>
  </si>
  <si>
    <t>(15) LEASES
The Company has various operating leases primarily for customer engagement centers, equipment, and office space, which generally contain renewal options. Rent expense under operating leases was approximately $46.3 million, $39.5 million and $37.7 million for the years ended December 31, 2017, 2016 and 2015, respectively.
In 2008, the Company sub-leased one of its customer engagement centers to a third party for the remaining term of the original lease. The sub-lease began on January 1, 2009 and rental income is recognized on a straight-line basis over the term of the sub-lease through 2021. Future minimum sub-lease rental receipts are shown in the table below.
The future minimum rental payments and receipts required under non-cancelable operating leases as of December 31, 2017 are as follows (in thousands):
Operating
Sub-Lease
Leases
Income
2018
$
44,177
$
(2,470)
2019
34,528
(2,470)
2020
26,471
(2,470)
2021
20,854
(206)
2022
17,215
—
Thereafter
30,984
—
Total
$
174,229
$
(7,616)
The Company records operating lease expense on a straight-line basis over the life of the lease as described in Note 1. The deferred lease liability as of December 31, 2017 and 2016 was $15.7 million and $15.3 million, respectively.
Asset Retirement Obligations
The Company records asset retirement obligations (“ARO”) for several of its customer engagement center leases. Capitalized costs related to ARO’s are included in Other long-term assets in the accompanying Consolidated Balance Sheets while the ARO liability is included in Other long-term liabilities in the accompanying Consolidated Balance Sheets. Following is a summary of the amounts recorded (in thousands):
Balance at
Balance at
December 31,
Additions and
December 31,
2016
Modifications
Accretion
Settlements
2017
ARO liability total
$
1,861
$
317
$
7
$
(247)
$
1,938
Balance at
Balance at
December 31,
Additions and
December 31,
2015
Modifications
Accretion
Settlements
2016
ARO liability total
$
1,641
$
333
$
15
$
(128)
$
1,861
Increases to ARO result from a new lease agreement or modifications on an ARO from a preexisting lease agreement. Modifications to ARO liabilities and accumulated accretion occur when lease agreements are amended or when assumptions change, such as the rate of inflation. Modifications are accounted for prospectively as changes in estimates. Settlements occur when leased premises are vacated and the actual cost of restoration is paid. Differences between the actual costs of restoration and the balance recorded as ARO liabilities are recognized as gains or losses in the accompanying Consolidated Statements of Comprehensive Income (Loss).</t>
  </si>
  <si>
    <t>MANDATORILY REDEEMABLE NONCONTROLLING INTEREST</t>
  </si>
  <si>
    <t>Mandatorily Redeemable Noncontrolling Interest [Abstract]</t>
  </si>
  <si>
    <t>Mandatorily Redeemable Noncontrolling Interest</t>
  </si>
  <si>
    <t>(16) MANDATORILY REDEEMABLE NONCONTROLLING INTEREST
The Company held an 80% interest in iKnowtion until January 1, 2016 when the additional 20% was purchased. In the event iKnowtion met certain EBITDA targets for calendar year 2015, the purchase and sale agreement required TTEC to purchase the remaining 20% interest in iKnowtion in 2016 for an amount equal to a multiple of iKnowtion’s 2015 EBITDA as defined in the purchase and sale agreement. These terms represented a contingent redemption feature which the Company determined was probable of being achieved.
Based on final EBITDA for 2015, the payment for the remaining 20% was completed in April 2016 for the value shown in the table below in accordance with the purchase and sale agreement.
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
A rollforward of the mandatorily redeemable noncontrolling interest is as follows (in thousands):
Year Ended December 31,
2017
2016
Mandatorily redeemable noncontrolling interest, January 1
$
—
$
4,131
Net income attributable to mandatorily redeemable noncontrolling interest
—
—
Working capital distributed to mandatorily redeemable noncontrolling interest
—
(492)
Change in redemption value
—
466
Purchase of mandatorily redeemable noncontrolling interest
—
(4,105)
Mandatorily redeemable noncontrolling interest, December 31
$
—
$
—</t>
  </si>
  <si>
    <t>NET INCOME PER SHARE</t>
  </si>
  <si>
    <t>(18) NET INCOME PER SHARE
The following table sets forth the computation of basic and diluted shares for the periods indicated (in thousands):
Year Ended December 31,
2017
2016
2015
Shares used in basic earnings per share calculation
45,826
47,423
48,370
Effect of dilutive securities:
Stock options
10
10
275
Restricted stock units
536
286
338
Performance-based restricted stock units
10
17
28
Total effects of dilutive securities
556
313
641
Shares used in dilutive earnings per share calculation
46,382
47,736
49,011
For the years ended December 31, 2017, 2016 and 2015, zero, 0.1 million and 0.1 million, respectively, of options to purchase shares of common stock were outstanding but not included in the computation of diluted net income per share because the exercise price exceeded the value of the shares and the effect would have been anti-dilutive. For the years ended December 31, 2017, 2016 and 2015, restricted stock units of 0.0 million, 0.1 million, and 0.4 million, respectively, were outstanding but not included in the computation of diluted net income per share because the effect would have been anti-dilutive. For the years ended December 31, 2017, 2016 and 2015, there were no performance-based restricted stock units outstanding but not included in the computation of diluted net income per share.</t>
  </si>
  <si>
    <t>EMPLOYEE COMPENSATION PLANS</t>
  </si>
  <si>
    <t>EMPLOYEE COMPENSATION PLANS [Abstract]</t>
  </si>
  <si>
    <t>(19) EMPLOYEE COMPENSATION PLANS
Employee Benefit Plan
The Company currently has a 401(k) profit-sharing plan that allows participation by U.S. employees who have completed six months of service, as defined, and are 21 years of age or older. Participants may defer up to 75% of their gross pay, up to a maximum limit determined by U.S. federal law. Participants are also eligible for a matching contribution. The Company may from time to time, at its discretion, make a “matching contribution” based on the amount and rate of the elective deferrals. The Company determines how much, if any, it will contribute for each dollar of elective deferrals. Participants vest in matching contributions over a three-year period. Company matching contributions to the 401(k) plan(s) totaled $5.7 million, $5.1 million and $4.6 million for the years ended December 31, 2017, 2016 and 2015, respectively.
Equity Compensation Plans
In February 1999, the Company adopted the TeleTech Holdings, Inc. 1999 Stock Option and Incentive Plan (the “1999 Plan”). An aggregate of 14.0 million shares of common stock were reserved for issuance under the 1999 Plan, which permitted the award of incentive stock options, non-qualified stock options, stock appreciation rights, shares of restricted common stock and restricted stock units (“RSUs”). The 1999 Plan also provided for annual equity-based compensation grants to members of the Company’s Board of Directors. Options granted to employees generally vested over four to five years and had a contractual life of ten years. Options issued to Directors vested immediately and had a contractual life of ten years. In May 2009, the Company adopted a policy to issue RSUs to Directors, which generally vest over one year.
In May 2010, the Company adopted the 2010 Equity Incentive Plan (the “2010 Plan”). Upon adoption of the 2010 Plan, all authorized and unissued equity in the 1999 Plan were cancelled. An aggregate of 4.0 million shares of common stock has been reserved for issuance under the 2010 Plan, which permits the award of incentive stock options, non-qualified stock options, stock appreciation rights, shares of restricted common stock and RSUs. As of December 31, 2017, a total of 4.0 million shares were authorized and 1.1 million shares were available for issuance under the 2010 Plan.
For the years ended December 31, 2017, 2016, and 2015, the Company recorded total equity-based compensation expense under all equity-based arrangements (stock options and RSUs) of $11.9 million, $9.8 million and $11.3 million, respectively. For 2017, 2016 and 2015, of the total compensation expense, $4.1 million, $3.1 million and $2.9 million was recognized in Cost of services and $7.8 million, $6.7 million and $8.4 million, was recognized in Selling, general and administrative in the Consolidated Statements of Comprehensive Income (Loss), respectively. For the years ended December 31, 2017, 2016, and 2015, the Company recognized a tax benefit under all equity-based arrangements (stock options and RSUs) of $6.8 million, $5.0 million and $6.7 million, respectively.
Restricted Stock Units
2017, 2016 and 2015 RSU Awards: The Company granted RSUs in 2017, 2016 and 2015 to new and existing employees that vest over four or five years. The Company also granted RSUs in 2017, 2016 and 2015 to members of the Board of Directors that vest over one year.
During 2015, the Company granted performance-based RSUs to an executive the amount of which is determinable based on a reporting segment of the Company achieving incremental operating income for each year from 2015-2017. During 2015 and 2016, based on operating income performance for reporting segment of the Company, approximately $0.4 million and $0.1 million of RSUs were earned. These RSUs were granted in March 2016 and March 2017, respectively, and will vest 12 months from the grant date. During 2017, the Company cancelled the 2017 performance grant.
Summary of RSUs: Settlement of the RSUs shall be made in shares of the Company’s common stock by delivery of one share of common stock for each RSU then being settled. The Company calculates the fair value for RSUs based on the closing price of the Company’s stock on the date of grant and records compensation expense over the vesting period using a straight-line method. The Company factors an estimated forfeiture rate in calculating compensation expense on RSUs and adjusts for actual forfeitures upon the vesting of each tranche of RSUs. The Company also factors in the present value of the estimated dividend payments that will have accrued as these RSUs are vesting.
The weighted average grant-date fair value of RSUs, including performance-based RSUs, granted during the years ended December 31, 2017, 2016, and 2015 was $29.56, $26.60, and $26.52, respectively. The total intrinsic value and fair value of RSUs vested during the years ended December 31, 2017, 2016, and 2015 was $10.6 million, $10.8 million, and $13.0 million, respectively.
A summary of the status of the Company’s non-vested RSUs and performance-based RSUs and activity for the year ended December 31, 2017 is as follows:
Weighted
Average
Grant Date
Shares
Fair Value
Unvested as of December 31, 2016
1,167,621
$
25.29
Granted
731,817
$
29.56
Vested
(439,601)
$
24.25
Cancellations/expirations
(169,410)
$
26.77
Unvested as of December 31, 2017
1,290,427
$
27.87
All RSUs vested during the year ended December 31, 2017 were issued out of treasury stock. As of December 31, 2017, there was approximately $23.7 million of total unrecognized compensation expense and approximately $51.9 million in total intrinsic value related to non-vested RSU grants. The unrecognized compensation expense will be recognized over the remaining weighted-average vesting period of 1.5 years using the straight-line method.
Stock Options
During the year ended December 31, 2011, the Company granted 150,000 stock options to a key employee. The stock option award is made up of four separate tranches. Each tranche will vest based on certain stock price targets (market conditions). The grant date fair values of each tranche were calculated using a Monte Carlo simulation model in addition to a time-based binomial lattice model. The following table provides the assumptions used in the time-based binomial lattice model for each tranche granted:
Year Ended December 31,
2011
Risk-free interest rate
2.1
%
Expected life in years
-
2.7
Expected volatility
54.4
%
Dividend yield
—
%
Weighted-average volatility
54.4
%
The Company estimated the expected term based on historical averages of option exercises and expirations. The calculation of expected volatility is based on the historical volatility of the Company’s common stock over the expected term. The risk-free interest rate is based on the yield on the grant measurement date of a traded zero-coupon U.S. Treasury bond, as reported by the U.S. Federal Reserve, with a term equal to the expected term of the stock option granted. The Company factored an estimated forfeiture rate and adjusted for actual forfeitures upon the vesting of each tranche of options.
A summary of stock option activity for the year ended December 31, 2017 is as follows:
Weighted
Weighted
Average
Aggregate
Average
Remaining
Intrinsic
Exercise
Contract
Value
Shares
Price
Term in Years
(000’s)
Outstanding as of December 31, 2016
191,666
$
22.83
Exercises
(60,000)
$
35.81
$
194
Post-vest cancellations/expirations
(16,666)
$
17.31
Outstanding as of December 31, 2017
115,000
$
16.86
Vested and exercisable as of December 31, 2017
15,000
$
13.87
$
396
There were no stock options granted during 2017, 2016 or 2015. The total intrinsic value of options exercised during the years ended December 31, 2017, 2016 and 2015 was $194 thousand, $400 thousand and $13.9 million, respectively. The total fair value of stock options vested during the years ended December 31, 2017, 2016 and 2015 was zero, respectively.
Cash received from option exercises under the Plans for the years ended December 31, 2017, 2016 and 2015 was $2.1 million, $0.4 million and $0.8 million, respectively. The recognized tax benefit from option exercises for the years ended December 31, 2017, 2016 and 2015 was $0.0 million, $0.2 million and $1.0 million, respectively. Shares issued for options exercised during the year ended December 31, 2017 were issued out of treasury stock.</t>
  </si>
  <si>
    <t>STOCK REPURCHASE PROGRAM</t>
  </si>
  <si>
    <t>STOCK REPURCHASE PROGRAM [ABSTRACT]</t>
  </si>
  <si>
    <t>(20) STOCK REPURCHASE PROGRAM
Stock Repurchase Program
The Company has a stock repurchase program, which was initially authorized by the Company’s Board of Directors in November 2001. As of December 31, 2017, the cumulative authorized repurchase allowance was $762.3 million. During the year ended December 31, 2017, the Company purchased 0.6 million shares for $18.3 million. Since inception of the program, the Company has purchased 46.1 million shares for $735.8 million. As of December 31, 2017, the remaining allowance under the program was approximately $26.6 million. For the period from January 1, 2018 through February 28, 2018, the Company did not purchase any additional shares. The stock repurchase program does not have an expiration date.</t>
  </si>
  <si>
    <t>RELATED PARTY TRANSACTIONS</t>
  </si>
  <si>
    <t>RELATED PARTY TRANSACTIONS [ABSTRACT]</t>
  </si>
  <si>
    <t>(21)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100% beneficial ownership interest in Avion and Airmax. During 2017, 2016 and 2015, the Company expensed $1.1 million, $1.0 million and $1.7 million, respectively, to Avion and Airmax for services provided to the Company. There was $375 thousand in payments due and outstanding to Avion and Airmax as of December 31, 2017.
During 2014, the Company entered into a vendor contract with Convercent Inc. to provide learning management and web and telephony based global helpline solutions. This contract was renewed, after an arms-length market pricing review, in the fourth quarter of 2016. The majority owner of Convercent is a company which is owned and controlled by Kenneth D. Tuchman, Chairman and Chief Executive Officer of the Company. During 2017 and 2016, the Company expensed $70 thousand and $100 thousand, respectively, to Convercent and is expecting to spend another $60 thousand with Convercent during 2018.
During 2015, the Company entered into a vendor contract with Netlink to help the Company develop a key stroke monitoring solution. Shrikant Mehta, one of the Board of Directors, has an ownership interest in Netlink. During 2015, the Company paid $98 thousand to Netlink for these services. The Company did not use Netlink services in 2016 or 2017 and has no plans to make additional payment to Netlink at this time.
During 2015, the Company entered into a contract to purchase software from CaféX, which is a company that TTEC holds a 17.2% equity investment in. During 2017, 2016 and 2015, the Company purchased $0.1 million, $0.4 million and $0.25 million, respectively, of software from CaféX. See Note 2 for further information regarding this investment.
During 2017, in connection with the Motif acquisition, the Company is now a party to a real estate lease for a building that is owned by one of the Motif Founders. The lease expires in 2020 and has future payments of approximately $142 thousand.</t>
  </si>
  <si>
    <t>OTHER FINANCIAL INFORMATION</t>
  </si>
  <si>
    <t>OTHER FINANCIAL INFORMATION [ABSTRACT]</t>
  </si>
  <si>
    <t>(22) OTHER FINANCIAL INFORMATION
Self-insurance liabilities of the Company which are included in Accrued employee compensation and benefits and Other accrued expenses in the accompanying Consolidated Balance Sheets were as follows (in thousands):
December 31,
2017
2016
Workers compensation
$
5,312
$
1,523
Employee health and dental insurance
1,631
4,908
Total self-insurance liabilities
$
6,943
$
6,431</t>
  </si>
  <si>
    <t>QUARTERLY FINANCIAL DATA (UNAUDITED)</t>
  </si>
  <si>
    <t>QUARTERLY FINANCIAL DATA (UNAUDITED) [ABSTRACT]</t>
  </si>
  <si>
    <t>(23) QUARTERLY FINANCIAL DATA (UNAUDITED)
The following tables present certain quarterly financial data for the year ended December 31, 2017 (in thousands except per share amounts).
First
Second
Third
Fourth
Quarter
Quarter
Quarter
Quarter
Revenue
$
338,277
$
353,429
$
359,036
$
426,623
Cost of services
253,898
268,004
275,548
312,618
Selling, general and administrative
43,220
43,985
45,167
49,942
Depreciation and amortization
14,500
16,258
16,515
17,234
Restructuring and integration charges, net
169
3,593
6,006
4,897
Impairment losses
—
—
—
5,322
Income from operations
26,490
21,589
15,800
36,610
Other income (expense)
(932)
(4,198)
1,846
(8,318)
(Provision for) benefit from income taxes
(5,391)
(1,597)
(2,071)
(69,016)
Non-controlling interest
(922)
(1,100)
(806)
(728)
Net income (loss) attributable to TTEC stockholders
$
19,245
$
14,694
$
14,769
$
(41,452)
Weighted average shares outstanding
Basic
45,950
45,662
45,838
45,856
Diluted
46,315
46,150
46,367
46,461
Net income per share attributable to TTEC stockholders
Basic
$
0.42
$
0.32
$
0.32
$
(0.90)
Diluted
$
0.42
$
0.32
$
0.32
$
(0.89)
Included in Other income (expense) in the second quarter is a $3.2 million expense related to additional estimated loss on one of the units being reported as Assets Held for Sale. In the fourth quarter, we sold this unit and a net $0.6 million gain was recorded.
Included in Other income (expense) in the third quarter, was a $3.2 million gain related to dissolution of a foreign entity and a release of its cumulative translation adjustment.
Included in Other income (expense) in the fourth quarter is a $5.25 million expense related to finalization of the transition services agreement for the Connextions acquisition, and a $1.2 million interest charge related to the future purchase for the remaining 30% of the Motif acquisition.
Included in the Provision for Income Taxes is $62.4 million of expense in the fourth quarter related to the US 2017 Tax Act, $0.4 million of expense in the fourth quarter, $1.3 million of expense in the third quarter and $1.3 million of benefit in the second quarter related to the disposition of assets, $1.9 million of benefit in the fourth quarter related to impairments, a $1.9 million benefit in the fourth quarter, a $2.4 million benefit in the third quarter and a $1.5 million benefit in the second quarter related to restructuring charges. Also included is $0.6 million of expense in the fourth quarter related to changes in valuation allowances. Additionally, $0.3 million of benefit was recorded in the fourth quarter, $0.2 million of expense was recorded in the third quarter, $0.7 million of benefit recorded in the second quarter, and $0.3 million of expense was recorded in the first quarter related to return to provision adjustments. Also included in the fourth quarter was $2.1 million of benefit related to transition service agreement. Finally, a $0.2 million benefit was recorded in the fourth quarter, a $1.0 million benefit was recorded in the third quarter, a $0.7 million benefit was recorded in the second quarter and a $0.3 million benefit was recorded in the first quarter related to stock options.
The following tables present certain quarterly financial data for the year ended December 31, 2016 (in thousands except per share amounts).
First
Second
Third
Fourth
Quarter
Quarter
Quarter
Quarter
Revenue
$
312,410
$
305,105
$
312,796
$
344,947
Cost of services
231,340
226,768
233,541
249,943
Selling, general and administrative
45,500
44,774
40,628
44,895
Depreciation and amortization
17,729
17,221
16,811
16,914
Restructuring and integration charges, net
88
114
3,688
502
Impairment losses
—
—
5,602
26,448
Income from operations
17,753
16,228
12,526
6,245
Other income (expense)
(1,320)
(734)
(690)
290
Provision for income taxes
(4,528)
(2,952)
813
(6,196)
Non-controlling interest
(680)
(926)
(1,198)
(953)
Net income attributable to TTEC stockholders
$
11,225
$
11,616
$
11,451
$
(614)
Weighted average shares outstanding
Basic
48,368
47,873
47,081
46,386
Diluted
48,746
48,221
47,315
46,677
Net income per share attributable to TTEC stockholders
Basic
$
0.23
$
0.24
$
0.24
$
(0.01)
Diluted
$
0.23
$
0.24
$
0.24
$
(0.01)
Included in Other income (expense) in the third quarter is $4.3 million benefit related to fair value adjustments to the contingent consideration related to revised estimates of the performance against the targets for one of the Company’s acquisitions.
Included in Other income (expense) in the third quarter is a $5.3 million expense related to the determination that two business units would be divested and are being reported as Assets Held for Sale.
Included in the Provision for Income Taxes is a $1.3 million benefit in the third quarter and a $0.2 million benefit in the fourth quarter related to restructuring charges. Also included are a $0.1 million of benefit in the first quarter, $1.0 million of expense in the second quarter, and $0.4 million of benefit in the fourth quarter related to changes in valuation allowances. Also included are $0.7 million of expense recorded in the second quarter, $0.6 million of expense recorded in the third quarter and $0.4 million of expense recorded in the fourth quarter related to return to provision adjustments. Additionally, in the fourth quarter there was $1.1 million of expense related to a transfer pricing adjustment for a prior period. Also included are a $0.5 million expense in the fourth quarter related to tax rate changes. Finally, there was a $1.5 million benefit in the third quarter and a $8.3 million benefit in the fourth quarter related to impairments and assets held for sale.</t>
  </si>
  <si>
    <t>OVERVIEW AND BASIS OF PRESENTATION (POLICIES)</t>
  </si>
  <si>
    <t>Overview</t>
  </si>
  <si>
    <t>Overview
TTEC Holdings, Inc. (“TTEC”, “the Company”) (formerly known as TeleTech Holdings, Inc. until the name was changed in January 2018) is a global customer experience company that designs, builds and operates omnichannel customer experiences on behalf of the world's most innova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56,0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ndia, Ireland, Lebanon, Macedonia, Mexico, New Zealand, the Philippines, Poland, Singapore, South Africa, Thailand, Turkey, the United Arab Emirates, and the United Kingdom.</t>
  </si>
  <si>
    <t>Basis Of Presentation</t>
  </si>
  <si>
    <t>Basis of Presentation
The Consolidated Financial Statements are comprised of the accounts of TTEC, its wholly owned subsidiaries, its 55% equity owned subsidiary Percepta, LLC, its 100% interest in iKnowtion, LLC effective January 2016, and its 100% interest in Motif, Inc. (see Note 2 and 16). All intercompany balances and transactions have been eliminated in consolidation.
During the three months ended March 31, 2016, the Company recorded an additional tax expense of $1.1 million that should have been recorded in prior periods related to operations by an entity outside its country of incorporation. The total amount of $1.1 million should have been recorded as additional expense in the amount of $180 thousand in 2011, $123 thousand in 2012, $137 thousand in 2013, $358 thousand in 2014 and $301 thousand in 2015.
During the three months ended June 30, 2015, the Company recorded an additional expense of $1.75 million as an additional estimated tax liability that should have been recorded in prior periods related to ongoing discussions with relevant government authorities related to site compliance with tax advantaged status. The total amount of $1.75 million should have been recorded as additional tax expense in the amount of $466 thousand in 2012, $406 thousand in 2013, $645 thousand in 2014 and $234 thousand in the first quarter of 2015.
During the three months ended June 30, 2015, the Company recorded an additional $3.2 million loss related to foreign currency translation within Other comprehensive income (loss) that should have been recorded in 2014 and the three months ended March 31, 2015 to correct for an error in translating the financial results of Sofica Group AD, which the Company acquired on February 28, 2014. Of the $3.2 million recorded, approximately $1.7 million and $1.5 million should have been recorded in the year ended December 31, 2014, and the three months ended March 31, 2015, respectively. The Company also recorded an additional $2.7 million loss to Other, net of tax within Other comprehensive income (loss) in the three months ended March 31, 2015 related to the annual actuarial analysis for the Company’s Philippines pension liability that should have been recorded in the fourth quarter of 2014.
During the three months ended December 31, 2015, the Company recorded an additional $2.9 million impairment to correct for an error in the goodwill impairment annual assessment and quarterly assessment for the WebMetro reporting unit. The Company should have recorded a $2.3 million impairment in the three months ended December 31, 2014 and an additional $0.6 million impairment in the three months ended September 30, 2015.
The Company has evaluated the aggregate impact of these adjustments and concluded that these adjustments were not material to the previously issued or current period Consolidated Financial Statements.</t>
  </si>
  <si>
    <t>Use of Estimates</t>
  </si>
  <si>
    <t xml:space="preserve">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si>
  <si>
    <t>Concentration of Credit Risk</t>
  </si>
  <si>
    <t>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six well-capitalized, investment-grade financial institutions.</t>
  </si>
  <si>
    <t>Fair Value of Financial Instruments</t>
  </si>
  <si>
    <t>Fair Value of Financial Instruments
Fair values of cash equivalents, accounts receivable and payable and debt approximate the carrying amounts because of their short-term nature.</t>
  </si>
  <si>
    <t>Cash and Cash Equivalents, Policy [Policy Text Block]</t>
  </si>
  <si>
    <t>Cash and Cash Equivalents
The Company considers all cash and highly liquid short-term investments with an original maturity of 90 days or less to be cash equivalents. The Company manages a centralized global treasury function in the United States with a focus on concentrating and safeguarding its global cash and cash equivalents. While the majority of the Company’s cash is held outside the U.S.,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t>
  </si>
  <si>
    <t>Accounts Receivable</t>
  </si>
  <si>
    <t>Accounts Receivable
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t>
  </si>
  <si>
    <t>Derivatives.</t>
  </si>
  <si>
    <t>Derivatives
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assets, Other current liabilities, and Other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expens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t>
  </si>
  <si>
    <t>Property, Plant and Equipment, Policy [Policy Text Block]</t>
  </si>
  <si>
    <t>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t>
  </si>
  <si>
    <t>Software Development Costs</t>
  </si>
  <si>
    <t>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amortization expense is recorded in Depreciation and amortization in the accompanying Consolidated Statements of Comprehensive Income (Loss).</t>
  </si>
  <si>
    <t>Goodwill Policy</t>
  </si>
  <si>
    <t>Goodwill
The Company evaluates goodwill for possible impairment at least annually on December 1, and whenever events or changes in circumstances indicate that the carrying amount of such assets may not be recoverable. The Company uses a two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si>
  <si>
    <t>Other Intangible Assets</t>
  </si>
  <si>
    <t>Other Intangible Assets
The Company has other intangible assets that include customer relationships (definite-lived) and trade names (indefinite-lived and definite-lived) and non-compete agreements (definite-lived). Definite-lived intangible assets are amortized on a straight-line basis over their estimated useful lives, which range from three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t>
  </si>
  <si>
    <t>Self Insurance Liabilities [Policy Text Block]</t>
  </si>
  <si>
    <t>Self Insurance Liabilities
The Company self-insures for certain levels of workers’ compensation, employee health, property, errors and omissions, cyber risks, and general liability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t>
  </si>
  <si>
    <t>Restructuring Liabilities</t>
  </si>
  <si>
    <t>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t>
  </si>
  <si>
    <t>Income Taxes.</t>
  </si>
  <si>
    <t>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The Company provided for U.S. income tax expense on the earnings of foreign subsidiaries under the 2017 Tax Act. This lead to a reassessment of the determination as to whether the US subsidiaries’ foreign earnings are considered permanently reinvested outside the U.S.</t>
  </si>
  <si>
    <t>Tax Reform</t>
  </si>
  <si>
    <t>Tax Reform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foreign earnings on domestic corporations effective for the 2017 tax year.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We have recognized the provisional impacts related to the one-time transition tax and revaluation of deferred tax balances and included these estimates in our consolidated financial statements for the year ended December 31, 2017. The ultimate impact may materially differ from these provisional amounts, due to, among other things, additional analysis, changes in interpretations and assumptions we have made, additional regulatory guidance that may be issued, and actions we may take as a result of the Tax Act.</t>
  </si>
  <si>
    <t>Equity-Based Compensation Expense</t>
  </si>
  <si>
    <t>Tax Reform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foreign earnings on domestic corporations effective for the 2017 tax year.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We have recognized the provisional impacts related to the one-time transition tax and revaluation of deferred tax balances and included these estimates in our consolidated financial statements for the year ended December 31, 2017. The ultimate impact may materially differ from these provisional amounts, due to, among other things, additional analysis, changes in interpretations and assumptions we have made, additional regulatory guidance that may be issued, and actions we may take as a result of the Tax Act.
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t>
  </si>
  <si>
    <t>Foreign Currency Translation</t>
  </si>
  <si>
    <t>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t>
  </si>
  <si>
    <t>Revenue Recognition</t>
  </si>
  <si>
    <t>Revenue Recognition
The Company recognizes revenue when evidence of an arrangement exists, the delivery of service has occurred, the fee is fixed or determinable and collection is reasonably assured. The BPO inbound and outbound service fees are based on either a per minute, per hour, per FTE, per transaction or per call basis.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Revenue also consists of services for agent training, program launch, professional consulting, fully-hosted or managed technology and learning innovation services. These service offerings may contain multiple element arrangements whereby the Company determines if those service offerings represent separate units of accounting. A deliverable constitutes a separate unit of accounting when it has standalone value and delivery or performance of the undelivered item is considered probable and substantially within our control. If those deliverables are determined to be separate units of accounting, revenue is recognized as services are provided. If those deliverables are not determined to be separate units of accounting, revenue for the delivered services are bundled into one unit of accounting and recognized over the life of the arrangement or at the time all services and deliverables have been delivered and satisfied.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the Company’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the Company recognizes revenue when all revenue recognition criteria are met.</t>
  </si>
  <si>
    <t>Deferred Revenue and Costs</t>
  </si>
  <si>
    <t>Deferred Revenue and Costs
The Company records amounts billed and received, but not earned, as deferred revenue. These amounts are recorded in Deferred revenue or as a component of Other long-term liabilities in the accompanying Consolidated Balance Sheets based on the period over which the Company expects to render services.
We defer revenue for initial training that occurs upon commencement of a new contract if that training is billed separately because the training is not considered to provide standalone value from other services. Accordingly, the corresponding training costs, consisting primarily of labor and related expenses, are also deferred. In these circumstances, both the training revenue and costs are amortized straight-line over the life of the contract as a component of Revenue and Cost of services, respectively. In situations where these initial training costs are not billed separately, but rather included in the hourly service rates paid by the client over the life of the contract, no deferral is necessary as the revenue is being recognized over the life of the contract and the associated training costs are expensed as incurred.</t>
  </si>
  <si>
    <t>Rent Expense</t>
  </si>
  <si>
    <t>Rent Expense
The Company has negotiated certain rent holidays, landlord/tenant incentives and escalations in the base price of rent payments over the initial term of its operating leases. The initial term could include the “build-out” period of leases, where no rent payments are typically due. The Company recognizes rent holidays and rent escalations on a straight-line basis to rent expense over the lease term. The landlord/tenant incentives are recorded as an increase to deferred rent liabilities and amortized on a straight line basis to rent expense over the initial lease term.</t>
  </si>
  <si>
    <t>Asset Retirement Obligations</t>
  </si>
  <si>
    <t>Asset Retirement Obligations
Asset retirement obligations relate to legal obligations associated with the retirement of long-lived assets resulting from the acquisition, construction, development and/or normal use of the underlying assets.
The Company records all asset retirement obligations at estimated fair value. The Company’s asset retirement obligations primarily relate to clauses in its customer engagement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t>
  </si>
  <si>
    <t>Recently Issued Accounting Pronouncements</t>
  </si>
  <si>
    <t>Recently Issued Accounting Pronouncements
In May 2014, the FASB issued Accounting Standards Update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wa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The Company assigned a project manager and team, selected an external consulting company to assist through the project, completed the project assessment phase, and has finalized its implementation approach. The Company has evaluated the adoption impact of the updated accounting guidance on our consolidated financial statements and continues to evaluate the impact on disclosures and internal controls. The new guidance will impact: (i) revenue associated with certain taxes, which will be recognized on a net basis versus the current gross treatment; (ii) the timing of revenue recognition associated with upfront fees on certain contracts; and (iii) the timing of recognition related to certain elements of variable consideration. The Company adopted this updated accounting guidance beginning January 1, 2018 using the modified retrospective method under which it will recognize a cumulative-effect adjustment in the range of $9 million to $12 million.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assessing the impact on the consolidated financial statements and related disclosures, evaluating software solutions and other tracking methods, and finalizing the implementation approach.
In March 2016, the FASB issued ASU 2016-09, “ Compensation – Stock Compensation: Improvements to Employee Share-Based Payment Accounting ”, which amends the existing accounting standards related to stock-based compensation. The ASU simplifies several aspects of accounting for share-based payment transactions, including the accounting for income taxes, forfeitures, statutory tax withholding requirements, as well as classification in the statement of cash flows. The ASU is effective for interim and annual periods beginning on or after December 15, 2016. Beginning with the first quarter of 2017, the Company has adopted the new guidance as applicable and this adoption did not have a material impact on its financial position, results of operation or related disclosures.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and early adoption is permitted. The Company is currently assessing the impact on the consolidated statements and related disclosures.
In January 2017, the FASB issued ASU No. 2017-04, “Intangibles – Goodwill and Other: Simplifying the Accounting for Goodwill Impairment ”. ASU 2017-04 removes the need to complete Step 2 of any goodwill impairment test that has failed Step 1. The goodwill impairment will now be calculated as the amount by which a reporting unit’s carrying value exceeds its fair value. The ASU is effective for interim and annual periods beginning on or after December 15, 2019 and early adoption is permitted. The Company early adopted this standard as of January 1, 2017.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is currently assessing the impact on the consolidated statements and related disclosures.
In February 2018, the FASB issued ASU 2018-02, “ Income Statement - Reporting Comprehensive Income (Topic 220), Reclassification of Certain Tax Effects from Accumulated Other Comprehensive Income” . ASU 2018-02 allows companies the option to reclassify stranded tax effects from Accumulated other comprehensive income (loss) (AOCI) to retained earnings resulting from the newly enacted corporate tax rate in the Tax Cuts and Jobs Act. If adopted, the ASU is effective in years beginning after December 15, 2018, and early adoption is permitted. The Company is currently assessing the impact on the consolidated statements and related disclosures.</t>
  </si>
  <si>
    <t>OVERVIEW AND BASIS OF PRESENTATION (TABLES)</t>
  </si>
  <si>
    <t>Schedule of property, plant and equipment useful lives</t>
  </si>
  <si>
    <t>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t>
  </si>
  <si>
    <t>ACQUISITIONS AND DIVESTITURES (TABLES)</t>
  </si>
  <si>
    <t>Schedule of Assets Acquired and Liabilities Assumed</t>
  </si>
  <si>
    <t>The following summarizes the preliminary estimated fair values of the identifiable assets acquired and liabilities assumed as of the acquisition date. (in thousands):
Preliminary
Estimate of
Acquisition Date
Fair Value
Cash
$
5,997
Accounts receivable, net
5,187
Prepaid expenses
1,248
Other current assets
670
Property, plant and equipment
2,182
Income tax receivable
1,691
Customer relationships
37,200
Goodwill
39,272
$
93,447
Accounts payable
$
2,914
Accrued employee compensation and benefits
5,249
Accrued expenses
104
Deferred tax liability
11,402
Other
340
$
20,009
Total purchase price
$
73,438
The following summarizes the fair values of the identifiable assets acquired and liabilities assumed as of the acquisition date (in thousands):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
The following summarizes the preliminary estimated fair values of the identifiable assets acquired and liabilities assumed as of the acquisition date. (in thousands):
Acquisition Date
Fair Value
Cash
$
2,655
Accounts receivable, net
18,449
Other assets
615
Property, plant and equipment
3,161
Deferred tax assets, net
638
Customer relationships
10,500
Goodwill
20,275
56,293
Accounts payable
1,199
Accrued employee compensation and benefits
2,418
Accrued expenses
2,597
Other
1,678
7,892
Total purchase price
$
48,401</t>
  </si>
  <si>
    <t>Assets and Liabilities Held for Sale</t>
  </si>
  <si>
    <t>The following table presents information related to the major components of assets and liabilities that were classified as held for sale in the Consolidated Balance Sheet as of December 31, 2017.
As of
December 31, 2017
Cash
$
—
Accounts receivable, net
6,151
Allowance for doubtful accounts
—
Other assets
303
Property, plant and equipment
49
Deferred tax assets, net
—
Customer relationships
999
Goodwill
3,033
Other intangible assets
—
Allowance for reduction of assets held for sale
(2,700)
Total assets
$
7,835
Accounts payable
$
413
Accrued employee compensation and benefits
833
Accrued expenses
54
Other
22
Total liabilities
$
1,322</t>
  </si>
  <si>
    <t>SEGMENT INFORMATION (TABLES)</t>
  </si>
  <si>
    <t>Schedule of Segment Selected Financial Data</t>
  </si>
  <si>
    <t>The following tables present certain financial data by segment (in thousands):
Year Ended December 31, 2017
Depreciation
Gross
Intersegment
Net
&amp;
Income from
Revenue
Sales
Revenue
Amortization
Operations
Customer Management Services
$
1,141,779
$
(19)
$
1,141,760
$
52,193
$
78,206
Customer Growth Services
128,698
—
128,698
2,959
7,803
Customer Technology Services
138,918
(337)
138,581
7,092
12,047
Customer Strategy Services
68,326
—
68,326
2,263
2,433
Total
$
1,477,721
$
(356)
$
1,477,365
$
64,507
$
100,489
Year Ended December 31, 2016
Depreciation
Gross
Intersegment
Net
&amp;
Income from
Revenue
Sales
Revenue
Amortization
Operations
Customer Management Services
$
924,654
$
(329)
$
924,325
$
48,770
$
50,541
Customer Growth Services
141,005
—
141,005
5,905
6,969
Customer Technology Services
141,865
(611)
141,254
10,645
933
Customer Strategy Services
68,674
—
68,674
3,355
(5,691)
Total
$
1,276,198
$
(940)
$
1,275,258
$
68,675
$
52,752
Year Ended December 31, 2015
Depreciation
Gross
Intersegment
Net
&amp;
Income from
Revenue
Sales
Revenue
Amortization
Operations
Customer Management Services
$
913,272
$
—
$
913,272
$
44,633
$
58,018
Customer Growth Services
129,021
—
129,021
6,065
3,077
Customer Technology Services
157,838
(232)
157,606
9,775
13,339
Customer Strategy Services
86,856
—
86,856
3,335
15,746
Total
$
1,286,987
$
(232)
$
1,286,755
$
63,808
$
90,180
For the Year Ended December 31,
2017
2016
2015
Capital Expenditures
Customer Management Services
$
48,069
$
40,321
$
56,570
Customer Growth Services
871
4,185
4,681
Customer Technology Services
2,308
5,217
4,216
Customer Strategy Services
710
1,109
1,128
Total
$
51,958
$
50,832
$
66,595
December 31,
2017
2016
2015
Total Assets
Customer Management Services
$
869,594
$
585,679
$
525,470
Customer Growth Services
41,036
71,540
75,291
Customer Technology Services
100,351
115,537
146,480
Customer Strategy Services
67,755
73,548
96,086
Total
$
1,078,736
$
846,304
$
843,327
December 31,
2017
2016
2015
Goodwill
Customer Management Services
$
119,497
$
42,589
$
23,218
Customer Growth Services
24,439
24,439
24,439
Customer Technology Services
40,839
41,500
41,500
Customer Strategy Services
21,919
21,120
25,026
Total
$
206,694
$
129,648
$
114,183</t>
  </si>
  <si>
    <t>Schedule of Revenue by Geographic Area</t>
  </si>
  <si>
    <t>The following tables present certain financial data based upon the geographic location where the services are provided (in thousands):
As of and for the
Year Ended December 31,
2017
2016
2015
Revenue
United States
$
820,597
$
693,023
$
679,959
Philippines
353,122
351,853
343,013
Latin America
130,082
122,347
147,267
Europe / Middle East / Africa
62,597
65,866
78,182
Asia Pacific / India
36,715
28,219
32,554
Canada
74,252
13,950
5,780
Total
$
1,477,365
$
1,275,258
$
1,286,755
Property, plant and equipment, gross
United States
$
490,110
$
441,222
$
415,918
Philippines
137,683
133,214
140,712
Latin America
51,451
50,605
49,464
Europe / Middle East / Africa
10,231
8,805
14,567
Asia Pacific / India
24,592
23,484
23,181
Canada
15,912
19,988
16,239
Total
$
729,979
$
677,318
$
660,081
Other long-term assets
United States
$
46,029
$
36,442
$
34,007
Philippines
7,753
8,194
5,220
Latin America
1,475
1,161
1,161
Europe / Middle East / Africa
1,950
1,099
811
Asia Pacific / India
4,326
110
165
Canada
324
514
1,122
Total
$
61,857
$
47,520
$
42,486</t>
  </si>
  <si>
    <t>ACCOUNTS RECEIVABLE AND SIGNIFICANT CLIENTS (TABLES)</t>
  </si>
  <si>
    <t>Schedule of Accounts Receivable</t>
  </si>
  <si>
    <t>Accounts receivable, net in the accompanying Consolidated Balance Sheets consists of the following (in thousands):
December 31,
2017
2016
Accounts receivable
$
386,672
$
301,470
Less: Allowance for doubtful accounts
(921)
(662)
Accounts receivable, net
$
385,751
$
300,808</t>
  </si>
  <si>
    <t>Schedule of Change in Allowance for Doubtful Accounts</t>
  </si>
  <si>
    <t>Activity in the Company’s Allowance for doubtful accounts consists of the following (in thousands):
December 31,
2017
2016
2015
Balance, beginning of year
$
662
$
2,176
$
3,425
Provision for doubtful accounts
458
1,164
1,465
Uncollectible receivables written-off
(180)
(2,670)
(2,035)
Effect of foreign currency and other
(19)
(8)
(679)
Balance, end of year
$
921
$
662
$
2,176</t>
  </si>
  <si>
    <t>Schedule of Revenue from Significant Clients</t>
  </si>
  <si>
    <t>Year Ended December 31,
2017
2016
2015
Telecommunications client
9
%
10
%
10
%</t>
  </si>
  <si>
    <t>Schedule of Accounts Receivable Outstanding from Significant Clients</t>
  </si>
  <si>
    <t>Accounts receivable from this client was as follows (in thousands):
Year Ended December 31,
2017
2016
2015
Telecommunications client
$
26,920
$
28,080
$
23,953</t>
  </si>
  <si>
    <t>PROPERTY PLANT AND EQUIPMENT (TABLES)</t>
  </si>
  <si>
    <t>Schedule of Property, Plant and Equipment</t>
  </si>
  <si>
    <t>Property, plant and equipment consisted of the following (in thousands):
December 31,
2017
2016
Land and buildings
$
38,858
$
38,868
Computer equipment and software
390,899
364,854
Telephone equipment
46,521
42,858
Furniture and fixtures
76,856
68,248
Leasehold improvements
176,467
162,232
Motor vehicles
158
143
Construction-in-progress and other
220
115
Property, plant and equipment, gross
729,979
677,318
Less: Accumulated depreciation and amortization
(566,682)
(526,281)
Property, plant and equipment, net
$
163,297
$
151,037</t>
  </si>
  <si>
    <t>GOODWILL (TABLES)</t>
  </si>
  <si>
    <t>Schedule of Goodwill Rollforward</t>
  </si>
  <si>
    <t>Goodwill consisted of the following (in thousands):
Effect of
December 31,
Acquisitions /
Foreign
December 31,
2016
Adjustments
Impairments
Currency
2017
Customer Management Services
$
42,589
$
73,934
$
—
$
2,974
$
119,497
Customer Growth Services
24,439
—
—
—
24,439
Customer Technology Services
41,500
(661)
—
—
40,839
Customer Strategy Services
21,120
—
—
799
21,919
Total
$
129,648
$
73,273
$
—
$
3,773
$
206,694
Effect of
December 31,
Acquisitions /
Foreign
December 31,
2015
Adjustments
Impairments
Currency
2016
Customer Management Services
$
23,218
$
21,030
$
(1,363)
$
(296)
$
42,589
Customer Growth Services
24,439
—
—
—
24,439
Customer Technology Services
41,500
—
—
—
41,500
Customer Strategy Services
25,026
(3,033)
—
(873)
21,120
Total
$
114,183
$
17,997
$
(1,363)
$
(1,169)
$
129,648</t>
  </si>
  <si>
    <t>OTHER INTANGIBLE ASSETS (TABLES)</t>
  </si>
  <si>
    <t>Schedule of Intangible Assets (Excluding Goodwill)</t>
  </si>
  <si>
    <t>Other intangible assets which are included in Other long-term assets in the accompanying Consolidated Balance Sheets consisted of the following (in thousands):
Acquisitions
Effect of
December 31,
and
Foreign
December 31,
2016
Amortization
Impairments
Adjustments
Currency
2017
Customer relationships, gross
$
50,454
$
—
$
—
$
72,492
$
1,829
$
124,775
Customer relationships - accumulated amortization
(25,943)
(7,213)
—
(210)
(194)
(33,560)
Other intangible assets, gross
4,589
—
—
151
44
4,784
Other intangible assets - accumulated amortization
(3,978)
(254)
—
1
318
(3,913)
Trade name - indefinite life
5,665
—
(5,322)
—
(343)
—
Other intangible assets, net
$
30,787
$
(7,467)
$
(5,322)
$
72,434
$
1,654
$
92,086
Acquisitions
Effect of
December 31,
and
Foreign
December 31,
2015
Amortization
Impairments
Adjustments
Currency
2016
Customer relationships, gross
$
62,257
$
—
$
(17,150)
$
6,588
$
(1,241)
$
50,454
Customer relationships - accumulated amortization
(30,180)
(7,246)
6,120
5,097
266
(25,943)
Other intangible assets, gross
13,750
—
(5,566)
(3,701)
106
4,589
Other intangible assets - accumulated amortization
(8,755)
(2,285)
3,956
2,929
177
(3,978)
Trade name - indefinite life
14,143
—
(8,682)
—
204
5,665
Other intangible assets, net
$
51,215
$
(9,531)
$
(21,322)
$
10,913
$
(488)
$
30,787</t>
  </si>
  <si>
    <t>Future Amortization Expense of Finite Lived Intangible Assets</t>
  </si>
  <si>
    <t>Expected future amortization of other intangible assets as of December 31, 2017 is as follows (in thousands):
2018
$
10,903
2019
10,682
2020
9,381
2021
8,850
2022
8,160
Thereafter
44,110
Total
$
92,086</t>
  </si>
  <si>
    <t>DERIVATIVES (TABLES)</t>
  </si>
  <si>
    <t>Schedule of Cash Flow Hedges OCI Rollforward</t>
  </si>
  <si>
    <t>Year Ended December 31,
2017
2016
2015
Aggregate unrealized net gain/(loss) at beginning of period
$
(32,393)
$
(26,885)
$
(18,345)
Add: Net gain/(loss) from change in fair value of cash flow hedges
31,053
11,242
(16,349)
Less: Net (gain)/loss reclassified to earnings from effective hedges
(14,406)
(16,750)
7,809
Aggregate unrealized net gain/(loss) at end of period
$
(15,746)
$
(32,393)
$
(26,885)</t>
  </si>
  <si>
    <t>Schedule of Notional Amounts of Outstanding Cash Flow Hedges</t>
  </si>
  <si>
    <t>Local
Currency
U.S. Dollar
% Maturing
Contracts
Notional
Notional
in the next
Maturing
As of December 31, 2017
Amount
Amount
12 months
Through
Philippine Peso
10,685,000
219,917
(1)
62.3
%
August 2021
Mexican Peso
1,609,000
93,589
41.0
%
May 2021
$
313,506
Local
Currency
U.S. Dollar
Notional
Notional
As of December 31, 2016
Amount
Amount
Philippine Peso
14,315,000
301,134
(1)
Mexican Peso
2,089,000
129,375
$
430,509
(1)
Includes contracts to purchase Philippine pesos in exchange for New Zealand dollars and Australian dollars, which are translated into equivalent U.S. dollars on December 31, 2017 and December 31, 2016.</t>
  </si>
  <si>
    <t>Schedule of Interest Rate Swaps</t>
  </si>
  <si>
    <t>Contract
Contract
Notional
Variable Rate
Fixed Rate
Commencement
Maturity
December 31, 2016
Amount
Received
Paid
Date
Date
Swap
$
15 million
1 - month LIBOR
3.14
%
May 2012
May 2017</t>
  </si>
  <si>
    <t>Schedule of Derivatives Instruments on Balance Sheet</t>
  </si>
  <si>
    <t>December 31, 2017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220
$
—
$
1,603
Other long-term assets
393
—
—
Other current liabilities
(15,603)
—
(133)
Other long-term liabilities
(11,266)
—
—
Total fair value of derivatives, net
$
(26,256)
$
—
$
1,470
December 31, 2016
Designated
Not Designated
as Hedging
as Hedging
Designation:
Instruments
Instruments
Foreign
Interest
Foreign
Derivative contract type:
Exchange
Rate
Exchange
Derivative classification:
Cash Flow
Cash Flow
Fair Value
Fair value and location of derivative in the Consolidated Balance Sheet:
Prepaids and other current assets
$
1,178
$
—
$
1,606
Other long-term assets
—
—
—
Other current liabilities
(23,503)
(147)
(866)
Other long-term liabilities
(31,714)
—
—
Total fair value of derivatives, net
$
(54,039)
$
(147)
$
740</t>
  </si>
  <si>
    <t>Schedule of Derivative Impact on Statement of Comprehensive Income</t>
  </si>
  <si>
    <t>Year Ended December 31,
2017
2016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14,336)
$
(70)
$
(16,438)
$
(312)
Amount and location of net gain or (loss) reclassified from Accumulated OCI to income - effective portion:
Revenue
$
(22,792)
$
—
$
(28,025)
$
—
Interest expense
—
(115)
—
(534)
Year Ended December 31,
2017
2016
Designation:
Not Designated as Hedging Instruments
Not Designated as Hedging Instruments
Derivative contract type:
Foreign Exchange
Foreign Exchange
Forward
Forward
Derivative classification:
Contracts
Fair Value
Contracts
Fair Value
Amount and location of net gain or (loss) recognized in the Consolidated Statement of Comprehensive Income (Loss):
Cost of services
$
—
$
—
$
—
$
—
Other income (expense), net
—
1,350
—
(5,826)</t>
  </si>
  <si>
    <t>FAIR VALUE (TABLES)</t>
  </si>
  <si>
    <t>Schedule of Fair Value Derivative Assets and Liabilities</t>
  </si>
  <si>
    <t>The following is a summary of the Company’s fair value measurements for its net derivative assets (liabilities) as of December 31, 2017 and 2016 (in thousands):
As of December 31, 2017
Fair Value Measurements Using
Quoted Prices in
Significant
Active Markets
Other
Significant
for Identical
Observable
Unobservable
Assets
Inputs
Inputs
(Level 1)
(Level 2)
(Level 3)
At Fair Value
Cash flow hedges
$
—
$
(26,256)
$
—
$
(26,256)
Interest rate swaps
—
—
—
—
Fair value hedges
—
1,470
—
1,470
Total net derivative asset (liability)
$
—
$
(24,786)
$
—
$
(24,786)
As of December 31, 2016
Fair Value Measurements Using
Quoted Prices in
Significant
Active Markets
Other
Significant
for Identical
Observable
Unobservable
Assets
Inputs
Inputs
(Level 1)
(Level 2)
(Level 3)
At Fair Value
Cash flow hedges
$
—
$
(54,039)
$
—
$
(54,039)
Interest rate swaps
—
(147)
—
(147)
Fair value hedges
—
740
—
740
Total net derivative asset (liability)
$
—
$
(53,446)
$
—
$
(53,446)</t>
  </si>
  <si>
    <t>Schedule of Fair Value Assets and Liabilities</t>
  </si>
  <si>
    <t>The following is a summary of the Company’s fair value measurements as of December 31, 2017 and 2016 (in thousands):
As of December 31,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219)
$
—
Derivative instruments, net
—
(24,786)
—
Contingent consideration
—
—
(399)
Total liabilities
$
—
$
(38,005)
$
(399)
As of December 31, 2016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0,841)
$
—
Derivative instruments, net
—
(53,446)
—
Contingent consideration
—
—
(1,808)
Total liabilities
$
—
$
(64,287)
$
(1,808)</t>
  </si>
  <si>
    <t>Schedule of Business Acquisitions by Acquisition Contingent Consideration</t>
  </si>
  <si>
    <t>A rollforward of the activity in the Company’s fair value of the contingent consideration is as follows (in thousands):
Imputed
December 31,
Interest /
December 31,
2016
Acquisitions
Payments
Adjustments
2017
Welltok
1,250
—
(851)
—
399
Atelka
558
—
(582)
24
—
Total
$
1,808
$
—
$
(1,433)
$
24
$
399
Imputed
December 31,
Interest /
December 31,
2015
Acquisitions
Payments
Adjustments
2016
iKnowtion
$
500
$
—
$
(500)
$
—
$
—
Sofica
3,153
—
(3,146)
(7)
—
rogenSi
9,797
—
(5,793)
(4,004)
—
Welltok
—
1,250
—
—
1,250
Atelka
—
558
—
—
558
Total
$
13,450
$
1,808
$
(9,439)
$
(4,011)
$
1,808</t>
  </si>
  <si>
    <t>INCOME TAXES (TABLES)</t>
  </si>
  <si>
    <t>Sources of Pre-Tax Accounting Income</t>
  </si>
  <si>
    <t>The sources of pre-tax operating income are as follows (in thousands):
Year Ended December 31,
2017
2016
2015
Domestic
$
10,909
$
(6,216)
$
25,402
Foreign
77,978
56,514
60,487
Total
$
88,887
$
50,298
$
85,889</t>
  </si>
  <si>
    <t>Components of Income Tax Expense (Benefit)</t>
  </si>
  <si>
    <t>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s a one-time mandatory repatriation tax on accumulated foreign earnings on domestic corporations effective for the 2017 tax year. In respons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allows the registrant to record provisional amounts during a measurement period not to extend beyond one year of the enactment date. The Company has not completed its final analysis of the full impact of the 2017 Act on its tax provisions. However, the Company has recognized the provisional impacts related to the one-time transition tax and revaluation of deferred tax balances and included these estimates in our consolidated financial statements for the year ended December 31, 2017. The significant components of this expense include (i) the remeasurement of net deferred tax assets at the lower enacted U.S. federal corporate tax rate, which resulted in a net $1.1 million increase in income tax expense; and (ii) the deemed repatriation tax on unremitted non-U.S. earnings and profits that were previously tax deferred and other tax impacts of the 2017 Tax Act, which resulted in a $62.4 million increase in income tax expense, net of deductions and credits.
No amount was booked related to withholding taxes on the changes in indefinite reinvestment assertion on the potential repatriation of foreign earnings as it is the Company’s determination that there would be no material additional amount of tax if the related foreign cash was repatriated to the United States. The Company has not completed its analysis in regard to the full tax impact related to a change in indefinite reinvestment reassertion as the computation is complex and impacted by the provisional calculations outlined above.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he ultimate impact of the 2017 Tax Act may materially differ from the provisional amounts recorded, due to, among other things, additional analysis, changes in interpretations and assumptions we have made, additional regulatory guidance that may be issued, and actions we may take as a result of the Tax Act. In addition, foreign and state governments may enact tax laws in response to the Tax Act that could result in further changes to global taxation and materially affect our financial position and results of operations.
Our selection of an accounting policy with respect to the new GILTI rules will depend in part on analyzing our global income to determine whether we expect to have future U.S. inclusions in taxable income related to GILTI, and if so, what the impact is expected to be. We have not yet computed a reasonable estimate of the effect of this provision, and therefore, we have not made a policy decision regarding whether to record deferred taxes related to GILTI nor have we made any adjustments related to GILTI tax in our year-end financial statements.
We expect to complete our analysis of the impacts of the 2017 Tax Act within the measurement period in accordance with SAB 118.
The components of the Company’s Provision for (benefit from) income taxes are as follows (in thousands):
Year Ended December 31,
2017
2016
2015
Current provision for (benefit from)
Federal
$
48,556
$
(373)
$
4,094
State
99
372
1,829
Foreign
12,643
14,447
4,764
Total current provision for (benefit from)
61,298
14,446
10,687
Deferred provision for (benefit from)
Federal
14,441
(2,390)
(1,895)
State
707
103
1,085
Foreign
1,629
704
10,127
Total deferred provision for (benefit from)
16,777
(1,583)
9,317
Total provision for (benefit from) income taxes
$
78,075
$
12,863
$
20,004</t>
  </si>
  <si>
    <t>Effective Income Tax Rate Reconciliation Table</t>
  </si>
  <si>
    <t>The following reconciles the Company’s effective tax rate to the federal statutory rate (in thousands):
Year Ended December 31,
2017
2016
2015
Income tax per U.S. federal statutory rate (35%)
$
31,110
$
17,605
$
30,062
State income taxes, net of federal deduction
460
(158)
1,603
Change in valuation allowances
(924)
(129)
3,923
Foreign income taxes at different rates than the U.S.
(14,417)
(10,206)
(14,490)
Foreign withholding taxes
323
590
958
Losses in international markets without tax benefits
1,098
2,474
1,999
Nondeductible compensation under Section 162(m)
647
104
512
Liabilities for uncertain tax positions
1,607
(133)
1,756
Permanent difference related to foreign exchange gains
142
388
162
(Income) losses of foreign branch operations
(824)
(635)
(517)
Non-taxable earnings of noncontrolling interest
(1,030)
(1,128)
(1,349)
Foreign dividend less foreign tax credits
(4,798)
(4,646)
(4,425)
Increase in deferred tax liability - branch losses in UK
—
—
(2,530)
Decrease (increase) to deferred tax asset - change in tax rate
1,101
443
(526)
State income tax credits
207
100
(1,477)
Foreign earnings taxed currently in U.S.
3,143
3,673
2,839
Taxes related to prior year filings
(865)
2,554
344
Taxes related to US tax reform
61,569
—
—
Other
(474)
1,967
1,160
Income tax per effective tax rate
$
78,075
$
12,863
$
20,004</t>
  </si>
  <si>
    <t>Schedule of Deferred Tax Assets and Liabilities</t>
  </si>
  <si>
    <t>The Company’s deferred income tax assets and liabilities are summarized as follows (in thousands):
Year Ended December 31,
2017
2016
Deferred tax assets, gross
Accrued workers compensation, deferred compensation and employee benefits
$
8,597
$
11,212
Allowance for doubtful accounts, insurance and other accruals
2,197
3,348
Amortization of deferred rent liabilities
2,352
3,362
Net operating losses
17,887
20,253
Equity compensation
1,481
2,489
Customer acquisition and deferred revenue accruals
7,026
11,739
Federal and state tax credits, net
50
7,439
Depreciation and amortization
—
4,671
Unrealized losses on derivatives
3,137
13,815
Contract acquisition costs
—
1,044
Other
1,557
2,331
Total deferred tax assets, gross
44,284
81,703
Valuation allowances
(9,526)
(9,949)
Total deferred tax assets, net
34,758
71,754
Deferred tax liabilities
Depreciation and amortization
(12,850)
—
Contract acquisition costs
(5,331)
—
Intangible assets
(15,405)
(17,971)
Other
(446)
(357)
Total deferred tax liabilities
(34,032)
(18,328)
Net deferred tax assets
$
726
$
53,426</t>
  </si>
  <si>
    <t>Valuation Allowance Rollforward</t>
  </si>
  <si>
    <t>Activity in the Company’s valuation allowance accounts consists of the following (in thousands):
Year Ended December 31,
2017
2016
2015
Beginning balance
$
9,949
$
10,139
$
10,721
Additions of deferred income tax expense
2,044
1,914
4,300
Reductions of deferred income tax expense
(2,467)
(2,104)
(4,882)
Ending balance
$
9,526
$
9,949
$
10,139</t>
  </si>
  <si>
    <t>Expiration of Net Operating Loss Carryforwards</t>
  </si>
  <si>
    <t>As of December 31, 2017, after consideration of all tax loss and tax credit carry back opportunities, the Company had tax affected tax loss carry forwards worldwide expiring as follows (in thousands):
2018
$
98
2019
205
2020
319
2021
160
After 2021
9,687
No expiration
5,282
Total
$
15,751</t>
  </si>
  <si>
    <t>Reserve for Uncertain Tax Positions Rollforward</t>
  </si>
  <si>
    <t>The tabular reconciliation of the reserve for uncertain tax benefits on a gross basis without interest for the three years ended December 31, 2017 is presented below (in thousands):
Balance as of December 31, 2014
$
1,661
Additions for current year tax positions
1,048
Reductions in prior year tax positions
—
Balance as of December 31, 2015
2,709
Additions for current year tax positions
826
Reductions in prior year tax positions
(1,153)
Balance as of December 31, 2016
2,382
Additions for current year tax positions
916
Reductions in prior year tax positions
—
Balance as of December 31, 2017
$
3,298</t>
  </si>
  <si>
    <t>Jurisdictions Open to Income Tax Examination</t>
  </si>
  <si>
    <t>The following table presents the major tax jurisdictions and tax years that are open as of December 31, 2017 and subject to examination by the respective tax authorities:
Tax Jurisdiction
Tax Year Ended
United States
2014 to present
Australia
2013 to present
Brazil
2012 to present
Canada
2009 to present
Mexico
2012 to present
Philippines
2015 to present</t>
  </si>
  <si>
    <t>RESTRUCTURING CHARGES, INTEGRATION CHARGES AND IMPAIRMENT (TABLES)</t>
  </si>
  <si>
    <t>Schedule of Restructuring Liabilities</t>
  </si>
  <si>
    <t>Comprehensive Income (Loss) for the years ended December 31, 2017, 2016 and 2015, respectively, is as follows (in thousands):
Year Ended December 31,
2017
2016
2015
Reduction in force
Customer Management Services
$
1,012
$
2,837
$
1,482
Customer Growth Services
—
147
22
Customer Technology Services
94
324
13
Customer Strategy Services
55
92
297
Total
$
1,161
$
3,400
$
1,814
Year Ended December 31,
2017
2016
2015
Facility exit and other charges
Customer Management Services
$
2,050
$
959
$
—
Customer Growth Services
—
—
—
Customer Technology Services
84
33
—
Customer Strategy Services
85
—
—
Total
$
2,219
$
992
$
—</t>
  </si>
  <si>
    <t>Schedule of Restructuring Liability Rollforward</t>
  </si>
  <si>
    <t>A rollforward of the activity in the Company’s restructuring accruals for the years ended December 31, 2017 and 2016, respectively, is as follows (in thousands):
Reduction
Facility Exit and
in Force
Other Charges
Total
Balance as of December 31, 2015
$
806
$
—
$
806
Expense
3,728
992
4,720
Payments
(2,646)
(894)
(3,540)
Changes due to foreign currency
(92)
—
(92)
Changes in estimates
(328)
—
(328)
Balance as of December 31, 2016
1,468
98
1,566
Expense
1,316
2,219
3,535
Payments
(1,892)
(908)
(2,800)
Changes due to foreign currency
(43)
—
(43)
Changes in estimates
(155)
—
(155)
Balance as of December 31, 2017
$
694
$
1,409
$
2,103</t>
  </si>
  <si>
    <t>DEFERRED REVENUE AND COSTS (TABLES)</t>
  </si>
  <si>
    <t>Classification of Deferred Revenue on Balance Sheet</t>
  </si>
  <si>
    <t>Deferred revenue in the accompanying Consolidated Balance Sheets consist of the following (in thousands):
December 31,
2017
2016
Deferred Revenue - Current
$
21,628
$
23,318
Deferred Revenue - Long-term
9,632
8,851
Total Deferred Revenue
$
31,260
$
32,169</t>
  </si>
  <si>
    <t>Classification of Deferred Costs on Balance Sheet</t>
  </si>
  <si>
    <t>Deferred costs in the accompanying Consolidated Balance Sheets consist of the following (in thousands):
December 31,
2017
2016
Deferred Costs - Current
$
13,649
$
14,755
Deferred Costs - Long-term
9,654
8,124
Total Deferred Costs
$
23,303
$
22,879</t>
  </si>
  <si>
    <t>LEASES (TABLES)</t>
  </si>
  <si>
    <t>Schedule of Future Minimum Lease Payments</t>
  </si>
  <si>
    <t>The future minimum rental payments and receipts required under non-cancelable operating leases as of December 31, 2017 are as follows (in thousands):
Operating
Sub-Lease
Leases
Income
2018
$
44,177
$
(2,470)
2019
34,528
(2,470)
2020
26,471
(2,470)
2021
20,854
(206)
2022
17,215
—
Thereafter
30,984
—
Total
$
174,229
$
(7,616)</t>
  </si>
  <si>
    <t>Schedule of Change in Asset Retirement Obligation Liability</t>
  </si>
  <si>
    <t>. Following is a summary of the amounts recorded (in thousands):
Balance at
Balance at
December 31,
Additions and
December 31,
2016
Modifications
Accretion
Settlements
2017
ARO liability total
$
1,861
$
317
$
7
$
(247)
$
1,938
Balance at
Balance at
December 31,
Additions and
December 31,
2015
Modifications
Accretion
Settlements
2016
ARO liability total
$
1,641
$
333
$
15
$
(128)
$
1,861</t>
  </si>
  <si>
    <t>MANDATORILY REDEEMABLE NONCONTROLLING INTEREST (TABLES)</t>
  </si>
  <si>
    <t>Mandatorily Redeemable Noncontrolling Interest Rollforward</t>
  </si>
  <si>
    <t>A rollforward of the mandatorily redeemable noncontrolling interest is as follows (in thousands):
Year Ended December 31,
2017
2016
Mandatorily redeemable noncontrolling interest, January 1
$
—
$
4,131
Net income attributable to mandatorily redeemable noncontrolling interest
—
—
Working capital distributed to mandatorily redeemable noncontrolling interest
—
(492)
Change in redemption value
—
466
Purchase of mandatorily redeemable noncontrolling interest
—
(4,105)
Mandatorily redeemable noncontrolling interest, December 31
$
—
$
—</t>
  </si>
  <si>
    <t>ACCUMULATED OTHER COMPREHENSIVE INCOME (LOSS) (TABLES)</t>
  </si>
  <si>
    <t>ACCUMULATED OTHER COMPREHENSIVE INCOME (LOSS) [ABSTRACT]</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4
$
(33,352)
$
(18,345)
$
(577)
$
(52,274)
Other comprehensive income (loss) before reclassifications
(37,844)
(16,349)
(3,614)
(57,807)
Amounts reclassified from accumulated other comprehensive income (loss)
—
7,809
907
8,716
Net current period other comprehensive (income) loss
(37,844)
(8,540)
(2,707)
(49,091)
Accumulated other comprehensive income (loss) at December 31, 2015
$
(71,196)
$
(26,885)
$
(3,284)
$
(101,365)
Accumulated other comprehensive income (loss) at December 31, 2015
$
(71,196)
$
(26,885)
$
(3,284)
$
(101,365)
Other comprehensive income (loss) before reclassifications
(20,812)
11,242
1,902
(7,668)
Amounts reclassified from accumulated other comprehensive income (loss)
—
(16,750)
(1,181)
(17,931)
Net current period other comprehensive income (loss)
(20,812)
(5,508)
721
(25,599)
Accumulated other comprehensive income (loss) at December 31, 2016
$
(92,008)
$
(32,393)
$
(2,563)
$
(126,964)
Accumulated other comprehensive income (loss) at December 31, 2016
$
(92,008)
$
(32,393)
$
(2,563)
$
(126,964)
Other comprehensive income (loss) before reclassifications
7,908
31,053
575
39,536
Amounts reclassified from accumulated other comprehensive income (loss)
—
(14,406)
(470)
(14,876)
Net current period other comprehensive income (loss)
7,908
16,647
105
24,660
Accumulated other comprehensive income (loss) at December 31, 2017
$
(84,100)
$
(15,746)
$
(2,458)
$
(102,304)</t>
  </si>
  <si>
    <t>Schedule of reclassifications from Accumulated other comprehensive income (loss)</t>
  </si>
  <si>
    <t>The following table presents the classification and amount of the reclassifications from Accumulated other comprehensive income (loss) to the Statement of Comprehensive Income (Loss) (in thousands):
Statement of
For the Year Ended December 31,
Comprehensive Income
2017
2016
2015
(Loss) Classification
Derivative valuation
Loss on foreign currency forward exchange contracts
$
(22,792)
$
(28,025)
$
(12,410)
Revenue
Loss on interest rate swaps
(115)
(534)
(1,053)
Interest expense
Tax effect
8,501
11,809
5,654
Provision for income taxes
$
(14,406)
$
(16,750)
$
(7,809)
Net income (loss)
Other
Actuarial loss on defined benefit plan
$
(522)
$
(1,310)
$
(1,008)
Cost of services
Tax effect
52
129
101
Provision for income taxes
$
(470)
$
(1,181)
$
(907)
Net income (loss)</t>
  </si>
  <si>
    <t>NET INCOME PER SHARE (TABLES)</t>
  </si>
  <si>
    <t>Schedule of Diluted Shares Calculation</t>
  </si>
  <si>
    <t>The following table sets forth the computation of basic and diluted shares for the periods indicated (in thousands):
Year Ended December 31,
2017
2016
2015
Shares used in basic earnings per share calculation
45,826
47,423
48,370
Effect of dilutive securities:
Stock options
10
10
275
Restricted stock units
536
286
338
Performance-based restricted stock units
10
17
28
Total effects of dilutive securities
556
313
641
Shares used in dilutive earnings per share calculation
46,382
47,736
49,011</t>
  </si>
  <si>
    <t>EMPLOYEE COMPENSATION PLANS (TABLES)</t>
  </si>
  <si>
    <t>Summary of non-vested RSU's and performance-based RSU's</t>
  </si>
  <si>
    <t>Weighted
Average
Grant Date
Shares
Fair Value
Unvested as of December 31, 2016
1,167,621
$
25.29
Granted
731,817
$
29.56
Vested
(439,601)
$
24.25
Cancellations/expirations
(169,410)
$
26.77
Unvested as of December 31, 2017
1,290,427
$
27.87</t>
  </si>
  <si>
    <t>Schedule of stock option assumptions</t>
  </si>
  <si>
    <t>Year Ended December 31,
2011
Risk-free interest rate
2.1
%
Expected life in years
-
2.7
Expected volatility
54.4
%
Dividend yield
—
%
Weighted-average volatility
54.4
%</t>
  </si>
  <si>
    <t>Summary of stock option activity</t>
  </si>
  <si>
    <t>Weighted
Weighted
Average
Aggregate
Average
Remaining
Intrinsic
Exercise
Contract
Value
Shares
Price
Term in Years
(000’s)
Outstanding as of December 31, 2016
191,666
$
22.83
Exercises
(60,000)
$
35.81
$
194
Post-vest cancellations/expirations
(16,666)
$
17.31
Outstanding as of December 31, 2017
115,000
$
16.86
Vested and exercisable as of December 31, 2017
15,000
$
13.87
$
396</t>
  </si>
  <si>
    <t>OTHER FINANCIAL INFORMATION (TABLES)</t>
  </si>
  <si>
    <t>Table of Self Insurance Liabilities</t>
  </si>
  <si>
    <t>Self-insurance liabilities of the Company which are included in Accrued employee compensation and benefits and Other accrued expenses in the accompanying Consolidated Balance Sheets were as follows (in thousands):
December 31,
2017
2016
Workers compensation
$
5,312
$
1,523
Employee health and dental insurance
1,631
4,908
Total self-insurance liabilities
$
6,943
$
6,431</t>
  </si>
  <si>
    <t>QUARTERLY FINANCIAL DATA (UNAUDITED) (TABLES)</t>
  </si>
  <si>
    <t>Schedule of Quarterly Financial Information [Table Text Block]</t>
  </si>
  <si>
    <t>The following tables present certain quarterly financial data for the year ended December 31, 2017 (in thousands except per share amounts).
First
Second
Third
Fourth
Quarter
Quarter
Quarter
Quarter
Revenue
$
338,277
$
353,429
$
359,036
$
426,623
Cost of services
253,898
268,004
275,548
312,618
Selling, general and administrative
43,220
43,985
45,167
49,942
Depreciation and amortization
14,500
16,258
16,515
17,234
Restructuring and integration charges, net
169
3,593
6,006
4,897
Impairment losses
—
—
—
5,322
Income from operations
26,490
21,589
15,800
36,610
Other income (expense)
(932)
(4,198)
1,846
(8,318)
(Provision for) benefit from income taxes
(5,391)
(1,597)
(2,071)
(69,016)
Non-controlling interest
(922)
(1,100)
(806)
(728)
Net income (loss) attributable to TTEC stockholders
$
19,245
$
14,694
$
14,769
$
(41,452)
Weighted average shares outstanding
Basic
45,950
45,662
45,838
45,856
Diluted
46,315
46,150
46,367
46,461
Net income per share attributable to TTEC stockholders
Basic
$
0.42
$
0.32
$
0.32
$
(0.90)
Diluted
$
0.42
$
0.32
$
0.32
$
(0.89)
The following tables present certain quarterly financial data for the year ended December 31, 2016 (in thousands except per share amounts).
First
Second
Third
Fourth
Quarter
Quarter
Quarter
Quarter
Revenue
$
312,410
$
305,105
$
312,796
$
344,947
Cost of services
231,340
226,768
233,541
249,943
Selling, general and administrative
45,500
44,774
40,628
44,895
Depreciation and amortization
17,729
17,221
16,811
16,914
Restructuring and integration charges, net
88
114
3,688
502
Impairment losses
—
—
5,602
26,448
Income from operations
17,753
16,228
12,526
6,245
Other income (expense)
(1,320)
(734)
(690)
290
Provision for income taxes
(4,528)
(2,952)
813
(6,196)
Non-controlling interest
(680)
(926)
(1,198)
(953)
Net income attributable to TTEC stockholders
$
11,225
$
11,616
$
11,451
$
(614)
Weighted average shares outstanding
Basic
48,368
47,873
47,081
46,386
Diluted
48,746
48,221
47,315
46,677
Net income per share attributable to TTEC stockholders
Basic
$
0.23
$
0.24
$
0.24
$
(0.01)
Diluted
$
0.23
$
0.24
$
0.24
$
(0.01)</t>
  </si>
  <si>
    <t>OVERVIEW AND BASIS OF PRESENTATION (OVERVIEW) (DETAILS)</t>
  </si>
  <si>
    <t>Dec. 31, 2017employee</t>
  </si>
  <si>
    <t>Consolidation, Less than Wholly Owned Subsidiary, Parent Ownership Interest, Effects of Changes, Net [Line Items]</t>
  </si>
  <si>
    <t>Number of employees</t>
  </si>
  <si>
    <t>Percepta LLC</t>
  </si>
  <si>
    <t>ownership percentage</t>
  </si>
  <si>
    <t>55.00%</t>
  </si>
  <si>
    <t>Iknowtion</t>
  </si>
  <si>
    <t>100.00%</t>
  </si>
  <si>
    <t>Motif [Member]</t>
  </si>
  <si>
    <t>OVERVIEW AND BASIS OF PRESENTATION (DETAILS)</t>
  </si>
  <si>
    <t>Building</t>
  </si>
  <si>
    <t>Property Plant and Equipment Line Items</t>
  </si>
  <si>
    <t>Useful life</t>
  </si>
  <si>
    <t>30 years</t>
  </si>
  <si>
    <t>Furniture And Fixtures</t>
  </si>
  <si>
    <t>5 years</t>
  </si>
  <si>
    <t>Leasehold Improvements</t>
  </si>
  <si>
    <t>10 years</t>
  </si>
  <si>
    <t>Minimum | Computer Equipment and software</t>
  </si>
  <si>
    <t>3 years</t>
  </si>
  <si>
    <t>Minimum | Telephone Equipment</t>
  </si>
  <si>
    <t>4 years</t>
  </si>
  <si>
    <t>Minimum | Other</t>
  </si>
  <si>
    <t>Maximum | Computer Equipment and software</t>
  </si>
  <si>
    <t>7 years</t>
  </si>
  <si>
    <t>Maximum | Telephone Equipment</t>
  </si>
  <si>
    <t>Maximum | Other</t>
  </si>
  <si>
    <t>OVERVIEW AND BASIS OF PRESENTATION (NARRATIVE) (DETAILS) - USD ($) $ in Thousands</t>
  </si>
  <si>
    <t>3 Months Ended</t>
  </si>
  <si>
    <t>Sep. 30, 2017</t>
  </si>
  <si>
    <t>Mar. 31, 2017</t>
  </si>
  <si>
    <t>Sep. 30, 2016</t>
  </si>
  <si>
    <t>Jun. 30, 2016</t>
  </si>
  <si>
    <t>Mar. 31, 2016</t>
  </si>
  <si>
    <t>Sep. 30, 2015</t>
  </si>
  <si>
    <t>Jun. 30, 2015</t>
  </si>
  <si>
    <t>Mar. 31, 2015</t>
  </si>
  <si>
    <t>Dec. 31, 2014</t>
  </si>
  <si>
    <t>Dec. 31, 2013</t>
  </si>
  <si>
    <t>Dec. 31, 2012</t>
  </si>
  <si>
    <t>Dec. 31, 2011</t>
  </si>
  <si>
    <t>Error Corrections and Prior Period Adjustments Restatement [Line Items]</t>
  </si>
  <si>
    <t>Tax Adjustments, Settlements, and Unusual Provisions</t>
  </si>
  <si>
    <t>Other Comprehensive Income, Other, Net of Tax</t>
  </si>
  <si>
    <t>Tax Authorities Member</t>
  </si>
  <si>
    <t>Government Authorities [Member]</t>
  </si>
  <si>
    <t>Sofica [Member]</t>
  </si>
  <si>
    <t>Other comprehensive income before reclassifications - foreign currency translation adjustment</t>
  </si>
  <si>
    <t>Philippines pension liability [Member]</t>
  </si>
  <si>
    <t>WebMetro</t>
  </si>
  <si>
    <t>OVERVIEW AND BASIS OF PRESENTATION (ACCOUNTING POLICIES NARRATIVE) (DETAILS) - Other Intangible Assets</t>
  </si>
  <si>
    <t>Minimum</t>
  </si>
  <si>
    <t>Finite-Lived Intangible Assets [Line Items]</t>
  </si>
  <si>
    <t>Maximum</t>
  </si>
  <si>
    <t>12 years</t>
  </si>
  <si>
    <t>ACQUISITIONS (ASSETS ACQUIRED TABLE) (DETAILS) - USD ($) $ in Thousands</t>
  </si>
  <si>
    <t>Nov. 08, 2017</t>
  </si>
  <si>
    <t>Apr. 03, 2017</t>
  </si>
  <si>
    <t>Nov. 09, 2016</t>
  </si>
  <si>
    <t>Business Acquisition [Line Items]</t>
  </si>
  <si>
    <t>Total deferred tax assets, net</t>
  </si>
  <si>
    <t>Cash</t>
  </si>
  <si>
    <t>Accounts receivable.</t>
  </si>
  <si>
    <t>Prepaid Expenses</t>
  </si>
  <si>
    <t>Other assets</t>
  </si>
  <si>
    <t>Property, plant and equipment.</t>
  </si>
  <si>
    <t>Income Taxes Receivable</t>
  </si>
  <si>
    <t>Total assets acquired</t>
  </si>
  <si>
    <t>Accrued expenses</t>
  </si>
  <si>
    <t>Deferred tax liabilities</t>
  </si>
  <si>
    <t>Deferred revenue.</t>
  </si>
  <si>
    <t>Total liabilities assumed</t>
  </si>
  <si>
    <t>Total purchase price</t>
  </si>
  <si>
    <t>Motif [Member] | Customer Relationships</t>
  </si>
  <si>
    <t>Intangible assets</t>
  </si>
  <si>
    <t>Connextions</t>
  </si>
  <si>
    <t>Connextions | Customer Relationships</t>
  </si>
  <si>
    <t>Atelka [Member]</t>
  </si>
  <si>
    <t>Other</t>
  </si>
  <si>
    <t>Atelka [Member] | Customer Relationships</t>
  </si>
  <si>
    <t>ACQUISITIONS AND DIVESTITURES (DETAILS) - USD ($) $ in Thousands</t>
  </si>
  <si>
    <t>Assets and Liabilities Held for Sale [Line Items]</t>
  </si>
  <si>
    <t>Business Unit From Customer Growth Services And Customer Strategy Services Segments | Disposal Group, Held-for-sale, Not Discontinued Operations</t>
  </si>
  <si>
    <t>Accounts receivable, net - assets held for sale</t>
  </si>
  <si>
    <t>Other assets held for sale</t>
  </si>
  <si>
    <t>Property, Plant and Equipment - assets held for sale</t>
  </si>
  <si>
    <t>Goodwill - assets held for sale</t>
  </si>
  <si>
    <t>Allowance for reduction of assets held for sale</t>
  </si>
  <si>
    <t>Accounts payable held for sale</t>
  </si>
  <si>
    <t>Accrued expenses.</t>
  </si>
  <si>
    <t>Other liabilities held for sale</t>
  </si>
  <si>
    <t>Business Unit From Customer Growth Services And Customer Strategy Services Segments | Disposal Group, Held-for-sale, Not Discontinued Operations | Customer Relationships</t>
  </si>
  <si>
    <t>Intangible assets held for sale</t>
  </si>
  <si>
    <t>ACQUISITIONS AND DIVESTITURES (NARRATIVE) (DETAILS) $ in Thousands, $ in Millions</t>
  </si>
  <si>
    <t>Nov. 08, 2017USD ($)</t>
  </si>
  <si>
    <t>Apr. 03, 2017USD ($)</t>
  </si>
  <si>
    <t>Nov. 09, 2016CAD ($)</t>
  </si>
  <si>
    <t>Dec. 31, 2017CAD ($)</t>
  </si>
  <si>
    <t>Dec. 31, 2017USD ($)</t>
  </si>
  <si>
    <t>Sep. 30, 2017USD ($)</t>
  </si>
  <si>
    <t>Mar. 31, 2017USD ($)</t>
  </si>
  <si>
    <t>Dec. 31, 2016USD ($)</t>
  </si>
  <si>
    <t>Sep. 30, 2016USD ($)</t>
  </si>
  <si>
    <t>Dec. 31, 2015USD ($)</t>
  </si>
  <si>
    <t>Sep. 30, 2015USD ($)</t>
  </si>
  <si>
    <t>Jun. 30, 2015USD ($)</t>
  </si>
  <si>
    <t>Nov. 09, 2016USD ($)</t>
  </si>
  <si>
    <t>Other liabilities, noncurrent</t>
  </si>
  <si>
    <t>Contingent Consideration, at fair value</t>
  </si>
  <si>
    <t>Revenue of Acquirees since Acquisition Date, Actual</t>
  </si>
  <si>
    <t>Income (loss) from operations of Acquirees since Acquisition Date, Actual</t>
  </si>
  <si>
    <t>Other nonoperating income expense</t>
  </si>
  <si>
    <t>Business Combination Pro Forma Information Amortization Expense of Acquirees Since Acquisition</t>
  </si>
  <si>
    <t>Business Acquisition, Pro Forma Revenue</t>
  </si>
  <si>
    <t>Business Acquisition, Pro Forma Income (Loss) from Continuing Operations, Net of Tax</t>
  </si>
  <si>
    <t>Percentage of Voting Interests Acquired</t>
  </si>
  <si>
    <t>70.00%</t>
  </si>
  <si>
    <t>Description of Acquired Entity</t>
  </si>
  <si>
    <t>Motif, Inc., a California corporation ("Motif"). Motif is a digital trust and safety services company serving eCommerce marketplaces, online retailers, travel agencies and financial services companies. Motif provides omni-channel community moderation services via voice, email and chat from delivery centers in India and the Philippines via approximately 2,700 employees</t>
  </si>
  <si>
    <t>Payments to Acquire Businesses</t>
  </si>
  <si>
    <t>Contingent Consideration Arrangements, Basis for Amount</t>
  </si>
  <si>
    <t>The Company also agreed to purchase the remaining 30% interest in Motif from Motif's founders ("founders' shares") no later than May 2020 ("30% buyout period"). The Company agreed to pay for the founders' shares at a purchase price based on Motif's fiscal year 2020's adjusted normalized EBITDA, $5.0 million in cash, and 30% of the excess cash present in the business at the time of the buyout; or if the buyout occurs prior to May 2020, the trailing twelve months EBITDA, calculated from the most recently completed full monthly period ending prior to the date of the buyout triggering event, $5.0 million in cash, and 30% of the excess cash in the business at that point.</t>
  </si>
  <si>
    <t>Acquired Finite-lived Intangible Assets, Weighted Average Useful Life</t>
  </si>
  <si>
    <t>11 years</t>
  </si>
  <si>
    <t>Connextions, Inc., a health care customer service provider company, from OptumHealth Holdings, LLC. Connextions is being integrated into the health care vertical of the CMS segment of the Company. Connextions employed approximately 2,000 at several centers in the U.S.</t>
  </si>
  <si>
    <t>Payments for Previous Acquisition</t>
  </si>
  <si>
    <t>Proceeds from Previous Acquisition</t>
  </si>
  <si>
    <t>Date of Acquisition</t>
  </si>
  <si>
    <t>Nov. 9,
		2016</t>
  </si>
  <si>
    <t>On November 9, 2016, the Company acquired all of the outstanding shares of Atelka Enterprise Inc. ("Atelka"), a Canadian customer contact center management and business process outsourcing services company that serves Canadian telecommunications, logistics, and entertainment clients. This acquisition was an addition to the CMS segment. Atelka employs approximately 2,800 in Quebec, Ontario, New Brunswick and Prince Edward Island.</t>
  </si>
  <si>
    <t>Cost of Acquired Entity, Up Front Cash Consideration</t>
  </si>
  <si>
    <t>Acquisition hold-back payment</t>
  </si>
  <si>
    <t>Discount rate</t>
  </si>
  <si>
    <t>0.00%</t>
  </si>
  <si>
    <t>Increase (decrease) in contingent consideration payable</t>
  </si>
  <si>
    <t>Atelka [Member] | CAD</t>
  </si>
  <si>
    <t>rogenSi</t>
  </si>
  <si>
    <t>4.60%</t>
  </si>
  <si>
    <t>5.00%</t>
  </si>
  <si>
    <t>CafeX [Member]</t>
  </si>
  <si>
    <t>Equity Method Investment, Ownership Percentage</t>
  </si>
  <si>
    <t>17.20%</t>
  </si>
  <si>
    <t>SEGMENT INFORMATION (SEGMENT FINANCIALS) (DETAILS) - USD ($) $ in Thousands</t>
  </si>
  <si>
    <t>Dec. 01, 2017</t>
  </si>
  <si>
    <t>Segment Reporting Information [Line Items]</t>
  </si>
  <si>
    <t>Net Revenue</t>
  </si>
  <si>
    <t>Income (Loss) from Operations</t>
  </si>
  <si>
    <t>Capital Expenditures</t>
  </si>
  <si>
    <t>Total Assets</t>
  </si>
  <si>
    <t>Operating Segments</t>
  </si>
  <si>
    <t>Intersegment Eliminations</t>
  </si>
  <si>
    <t>Customer Management Services</t>
  </si>
  <si>
    <t>Customer Management Services | Operating Segments</t>
  </si>
  <si>
    <t>Customer Management Services | Intersegment Eliminations</t>
  </si>
  <si>
    <t>Customer Growth Services</t>
  </si>
  <si>
    <t>Customer Growth Services | Operating Segments</t>
  </si>
  <si>
    <t>Customer Growth Services | Intersegment Eliminations</t>
  </si>
  <si>
    <t>Customer Technology Services</t>
  </si>
  <si>
    <t>Customer Technology Services | Operating Segments</t>
  </si>
  <si>
    <t>Customer Technology Services | Intersegment Eliminations</t>
  </si>
  <si>
    <t>Customer Strategy Services</t>
  </si>
  <si>
    <t>Customer Strategy Services | Operating Segments</t>
  </si>
  <si>
    <t>Customer Strategy Services | Intersegment Eliminations</t>
  </si>
  <si>
    <t>SEGMENT INFORMATION (REVENUE GEOGRAPHY) (DETAILS) - USD ($) $ in Thousands</t>
  </si>
  <si>
    <t>Revenues from External Customers and Long-Lived Assets [Line Items]</t>
  </si>
  <si>
    <t>Sales Revenue Services Net</t>
  </si>
  <si>
    <t>Property, plant and equipment, gross</t>
  </si>
  <si>
    <t>United States</t>
  </si>
  <si>
    <t>Philippines</t>
  </si>
  <si>
    <t>Latin America</t>
  </si>
  <si>
    <t>Canada</t>
  </si>
  <si>
    <t>Europe Middle East Africa</t>
  </si>
  <si>
    <t>Asia Pacific</t>
  </si>
  <si>
    <t>ACCOUNTS RECEIVABLE (SCHEDULE OF ACCOUNTS RECEIVABLE) (DETAILS) - USD ($) $ in Thousands</t>
  </si>
  <si>
    <t>Less: Allowance for doubtful accounts</t>
  </si>
  <si>
    <t>Accounts Receivable, Net, Current, Total</t>
  </si>
  <si>
    <t>ACCOUNTS RECEIVABLE (SCHEDULE OF CHANGE IN ALLOWANCE) (DETAILS) - USD ($) $ in Thousands</t>
  </si>
  <si>
    <t>Balance, beginning of year</t>
  </si>
  <si>
    <t>Uncollectible receivables written-off</t>
  </si>
  <si>
    <t>Effect of foreign currency</t>
  </si>
  <si>
    <t>Balance, end of year</t>
  </si>
  <si>
    <t>ACCOUNTS RECEIVABLE (SIGNIFICANT CLIENTS TABLE) (DETAILS) - USD ($) $ in Thousands</t>
  </si>
  <si>
    <t>Concentration Risk, Percentage of Revenue from Major Customer</t>
  </si>
  <si>
    <t>Revenue | Customer Concentration Risk</t>
  </si>
  <si>
    <t>Concentration risk percentage</t>
  </si>
  <si>
    <t>9.00%</t>
  </si>
  <si>
    <t>10.00%</t>
  </si>
  <si>
    <t>Accounts Receivable | Credit Concentration Risk</t>
  </si>
  <si>
    <t>PROPERTY PLANT AND EQUIPMENT (PPE BREAKOUT BY TYPE TABLE) (DETAILS) - USD ($) $ in Thousands</t>
  </si>
  <si>
    <t>Less: Accumulated depreciation and amortization</t>
  </si>
  <si>
    <t>Property, Plant and Equipment, Net, Total</t>
  </si>
  <si>
    <t>Land And Building</t>
  </si>
  <si>
    <t>Technology Equipment</t>
  </si>
  <si>
    <t>Equipment</t>
  </si>
  <si>
    <t>Vehicles</t>
  </si>
  <si>
    <t>Construction In Progress</t>
  </si>
  <si>
    <t>PROPERTY PLANT AND EQUIPMENT (NARRATIVE) (DETAILS) - USD ($) $ in Thousands</t>
  </si>
  <si>
    <t>Depreciation and amortization expense for property, plant and equipment</t>
  </si>
  <si>
    <t>Software Development [Member]</t>
  </si>
  <si>
    <t>GOODWILL (GOODWILL ROLLFORWARD) (DETAILS) - USD ($) $ in Thousands</t>
  </si>
  <si>
    <t>Goodwill [Line Items]</t>
  </si>
  <si>
    <t>Beginning balance, goodwill</t>
  </si>
  <si>
    <t>Acquisitions / Adjustments</t>
  </si>
  <si>
    <t>Impairments</t>
  </si>
  <si>
    <t>Effect of Foreign Currency</t>
  </si>
  <si>
    <t>Ending balance, goodwill</t>
  </si>
  <si>
    <t>GOODWILL (NARRATIVE) (DETAILS) - USD ($) $ in Thousands</t>
  </si>
  <si>
    <t>ValuationAllowanceForImpairmentOfRecognizedServicingAssetsLineItems</t>
  </si>
  <si>
    <t>Goodwill, Impaired, Method for Fair Value Determination</t>
  </si>
  <si>
    <t>The process of evaluating the fair value of the reporting units is highly subjective and requires significant judgment and estimates as the reporting units operate in a number of markets and geographical regions. We used a market approach and an income approach to determine our best estimates of fair value which incorporated the following significant assumptions:Revenue projections, including revenue growth during the forecast periods ranging from (3.2)% to 7.8%;EBITDA margin projections held relatively flat over the forecast periods ranging from 10% to 21.4%;Estimated income tax rates of 14.6% to 34.3%;Estimated capital expenditures ranging from $0.8 million to $40.4 million; andDiscount rates ranging from 10% to 16% based on various inputs, including the risks associated with the specific reporting units, the country of operations as well as their revenue growth and EBITDA margin assumptions.</t>
  </si>
  <si>
    <t>Fair value of a reporting unit in excess of carrying value expressed as a percentage</t>
  </si>
  <si>
    <t>44.00%</t>
  </si>
  <si>
    <t>Humanify - reporting unit | Customer Management Services</t>
  </si>
  <si>
    <t>For the goodwill impairment analysis, the Company calculated the fair value of the Humanify reporting unit and compared that to the updated carrying value and determined that the fair value was not in excess of its carrying value. Key assumptions used in the fair value calculation for goodwill impairment testing include, but are not limited to, revenue growth of approximately $300 thousand to $1 million per year through 2027, a perpetual growth rate of 3%, a discount rate of 16.75%, and negative EBITDA through 2020 growing to a 15.6% EBITDA for the terminal year</t>
  </si>
  <si>
    <t>Humanify - reporting unit | Customer Management Services | Other Intangible Assets</t>
  </si>
  <si>
    <t>OTHER INTANGIBLE ASSETS (SCHEDULE OF INTANGIBLE ASSETS TABLE) (DETAILS) - USD ($) $ in Thousands</t>
  </si>
  <si>
    <t>Finite Lived And Indefinite Lived Intangible Assets [Line Items]</t>
  </si>
  <si>
    <t>Begginning balance, accumulated amortization of other intangible assets</t>
  </si>
  <si>
    <t>Amortization</t>
  </si>
  <si>
    <t>Acquisitions and Adjustments</t>
  </si>
  <si>
    <t>Ending balance, accumulated amortization of other intangible assets</t>
  </si>
  <si>
    <t>Customer Relationships</t>
  </si>
  <si>
    <t>Customer Relationships Accumulated Amortization</t>
  </si>
  <si>
    <t>Impairments accumulated amortization</t>
  </si>
  <si>
    <t>Other Intangible Assets Accumulated Amortization</t>
  </si>
  <si>
    <t>Trade Names</t>
  </si>
  <si>
    <t>OTHER INTANGIBLE ASSETS (FUTURE AMORTIZATION EXPENSE TABLE) (DETAILS) $ in Thousands</t>
  </si>
  <si>
    <t>Thereafter</t>
  </si>
  <si>
    <t>Total, finite lived intangible assets</t>
  </si>
  <si>
    <t>OTHER INTANGIBLE ASSETS (NARRATIVE) (DETAILS) - USD ($)</t>
  </si>
  <si>
    <t>Weighted Average Useful Life [Line Items]</t>
  </si>
  <si>
    <t>Amortization expense related to intangible assets</t>
  </si>
  <si>
    <t>CTS - Avaya</t>
  </si>
  <si>
    <t>Impairment of Intangible Assets, Finite-lived</t>
  </si>
  <si>
    <t>CSS - component held-for-sale</t>
  </si>
  <si>
    <t>Customer Relationships | CTS - Avaya</t>
  </si>
  <si>
    <t>Customer Relationships | CSS - component held-for-sale</t>
  </si>
  <si>
    <t>Weighted average useful life of intangible assets</t>
  </si>
  <si>
    <t>8 years 9 months 18 days</t>
  </si>
  <si>
    <t>Trade Names | CTS - eLoyalty</t>
  </si>
  <si>
    <t>Trade Names | CSS - PRG</t>
  </si>
  <si>
    <t>Trade Names | CTS - Avaya</t>
  </si>
  <si>
    <t>Trade Names | CSS - rogenSi</t>
  </si>
  <si>
    <t>Estimated royalty rate</t>
  </si>
  <si>
    <t>2.00%</t>
  </si>
  <si>
    <t>Growth rate</t>
  </si>
  <si>
    <t>3.00%</t>
  </si>
  <si>
    <t>18.20%</t>
  </si>
  <si>
    <t>Trade Names | CSS - component held-for-sale</t>
  </si>
  <si>
    <t>3.75%</t>
  </si>
  <si>
    <t>19.20%</t>
  </si>
  <si>
    <t>Trade Names | Technology Solutions Group | CTS - Avaya</t>
  </si>
  <si>
    <t>0.50%</t>
  </si>
  <si>
    <t>19.00%</t>
  </si>
  <si>
    <t>Other Intangible Assets | CSS - component held-for-sale</t>
  </si>
  <si>
    <t>3 years 9 months 18 days</t>
  </si>
  <si>
    <t>Non-compete intangible assets | CTS - Avaya</t>
  </si>
  <si>
    <t>Fixed Assets | CTS - Avaya</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 in Thousands, $ in Thousands, $ in Thousands</t>
  </si>
  <si>
    <t>Dec. 31, 2017PHP (₱)</t>
  </si>
  <si>
    <t>Dec. 31, 2017MXN ($)</t>
  </si>
  <si>
    <t>Dec. 31, 2016PHP (₱)</t>
  </si>
  <si>
    <t>Dec. 31, 2016MXN ($)</t>
  </si>
  <si>
    <t>Derivative [Line Items]</t>
  </si>
  <si>
    <t>Notional Amount</t>
  </si>
  <si>
    <t>Foreign Exchange Forward</t>
  </si>
  <si>
    <t>Foreign Exchange Forward | PHP</t>
  </si>
  <si>
    <t>% Maturing in the Next 12 Months</t>
  </si>
  <si>
    <t>62.30%</t>
  </si>
  <si>
    <t>Foreign Exchange Forward | MXN</t>
  </si>
  <si>
    <t>41.00%</t>
  </si>
  <si>
    <t>DERIVATIVES (INTEREST RATE SWAPS) (DETAILS) $ in Millions</t>
  </si>
  <si>
    <t>Fixed Rate Paid</t>
  </si>
  <si>
    <t>3.14%</t>
  </si>
  <si>
    <t>DERIVATIVES (BALANCE SHEET CLASSIFICATION) (DETAILS) - USD ($) $ in Thousands</t>
  </si>
  <si>
    <t>Designated as Hedging Instruments [Member] | Foreign Exchange [Member] | Cash Flow [Member]</t>
  </si>
  <si>
    <t>Derivatives, Fair Value [Line Items]</t>
  </si>
  <si>
    <t>Total net derivative asset (liability)</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 Cash Flow [Member]</t>
  </si>
  <si>
    <t>Designated as Hedging Instruments [Member] | Interest Rate | Cash Flow [Member] | Other Current Liabilities [Member]</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Current Liabilities [Member]</t>
  </si>
  <si>
    <t>DERIVATIVES (INCOME STATEMENT CLASSIFICATION) (DETAILS) - USD ($) $ in Thousands</t>
  </si>
  <si>
    <t>Derivative Instruments, Gain (Loss) [Line Items]</t>
  </si>
  <si>
    <t>Interest Expense.</t>
  </si>
  <si>
    <t>Amount of gain or (loss) recognized in other comprehensive income (loss) - effective portion, net of tax:</t>
  </si>
  <si>
    <t>Designated as Hedging Instruments [Member] | Foreign Exchange [Member] | Cash Flow [Member] | Reclassification from accumulated other comprehensive income | Revenue</t>
  </si>
  <si>
    <t>Revenues</t>
  </si>
  <si>
    <t>Designated as Hedging Instruments [Member] | Interest Rate | Cash Flow [Member] | Reclassification from accumulated other comprehensive income | Interest Expense</t>
  </si>
  <si>
    <t>Not Designated as Hedging Instruments [Member] | Foreign Exchange [Member] | Fair Value [Member] | Reclassification from accumulated other comprehensive income | Other income (expense), net</t>
  </si>
  <si>
    <t>DERIVATIVES (NARRATIVE) (DETAILS) - USD ($) $ in Millions</t>
  </si>
  <si>
    <t>Fair Value [Member]</t>
  </si>
  <si>
    <t>FAIR VALUE (DERIVATIVES TABLE) (DETAILS) - USD ($) $ in Thousands</t>
  </si>
  <si>
    <t>Significant Other Observable Inputs (Level 2) [Member]</t>
  </si>
  <si>
    <t>Fair Value Net Derivative Assets And Liabilities Measured On Recurring And Nonrecurring Basis [Line Items]</t>
  </si>
  <si>
    <t>Cash flow hedges</t>
  </si>
  <si>
    <t>Interest rate swaps</t>
  </si>
  <si>
    <t>Fair value hedges</t>
  </si>
  <si>
    <t>Fair Value, Measurements, Recurring [Member]</t>
  </si>
  <si>
    <t>FAIR VALUE (FAIR VALUE ASSETS AND LIABILITIES) (DETAILS) - USD ($) $ in Thousands</t>
  </si>
  <si>
    <t>Liabilities [Abstract]</t>
  </si>
  <si>
    <t>Contingent consideration</t>
  </si>
  <si>
    <t>Fair Value, Measurements, Recurring [Member] | Significant Other Observable Inputs (Level 2) [Member]</t>
  </si>
  <si>
    <t>Deferred compensation plan liability</t>
  </si>
  <si>
    <t>Derivative instruments, net</t>
  </si>
  <si>
    <t>Fair Value, Measurements, Recurring [Member] | Significant Unobservable Inputs (Level 3) [Member]</t>
  </si>
  <si>
    <t>FAIR VALUE (CONTINGENT CONSIDERATION TABLE) (DETAILS) - USD ($) $ in Thousands</t>
  </si>
  <si>
    <t>Business acquisitions, Contingent Consideration [Line Items]</t>
  </si>
  <si>
    <t>Beginning balance, contingent consideration payable</t>
  </si>
  <si>
    <t>Acquisitions</t>
  </si>
  <si>
    <t>Payments</t>
  </si>
  <si>
    <t>Imputed Interest/ Adjustment</t>
  </si>
  <si>
    <t>Ending balance, contingent consideration payable</t>
  </si>
  <si>
    <t>Welltok</t>
  </si>
  <si>
    <t>FAIR VALUE (NARRATIVE) (DETAILS) - USD ($) $ in Millions</t>
  </si>
  <si>
    <t>Average interest rate on annual borrowings</t>
  </si>
  <si>
    <t>2.20%</t>
  </si>
  <si>
    <t>1.50%</t>
  </si>
  <si>
    <t>21.00%</t>
  </si>
  <si>
    <t>INCOME TAXES (SOURCES OF PRE-TAX INCOME TABLE) (DETAILS) - USD ($) $ in Thousands</t>
  </si>
  <si>
    <t>Sources of pre-tax accounting income</t>
  </si>
  <si>
    <t>Domestic</t>
  </si>
  <si>
    <t>Foreign</t>
  </si>
  <si>
    <t>INCOME TAXES (PROVISION TABLE) (DETAILS) - USD ($) $ in Thousands</t>
  </si>
  <si>
    <t>Current provision</t>
  </si>
  <si>
    <t>Federal current</t>
  </si>
  <si>
    <t>State current</t>
  </si>
  <si>
    <t>Foreign current</t>
  </si>
  <si>
    <t>Total current provision</t>
  </si>
  <si>
    <t>Deferred provision (benefit)</t>
  </si>
  <si>
    <t>Federal deferred</t>
  </si>
  <si>
    <t>State deferred</t>
  </si>
  <si>
    <t>Foreign deferred</t>
  </si>
  <si>
    <t>Deferred Income Tax Expense (Benefit), Total</t>
  </si>
  <si>
    <t>Income Tax Expense (Benefit), Total</t>
  </si>
  <si>
    <t>INCOME TAXES (TAX RATE RECONCILIATION TABLE) (DETAILS) - USD ($) $ in Thousands</t>
  </si>
  <si>
    <t>Effective tax rate reconciliation</t>
  </si>
  <si>
    <t>Income tax per U.S. federal statutory rate (35%)</t>
  </si>
  <si>
    <t>State income taxes, net of federal deduction</t>
  </si>
  <si>
    <t>Change in valuation allowances</t>
  </si>
  <si>
    <t>Foreign income taxes at different rates than the U.S.</t>
  </si>
  <si>
    <t>Foreign withholding taxes</t>
  </si>
  <si>
    <t>Losses in international markets without tax benefits</t>
  </si>
  <si>
    <t>Nondeductible compensation under Section 162(m)</t>
  </si>
  <si>
    <t>Liabilities for uncertain tax positions</t>
  </si>
  <si>
    <t>Permanent difference related to foreign exchange gains</t>
  </si>
  <si>
    <t>(Income)/losses of foreign branch operations</t>
  </si>
  <si>
    <t>Non-taxable earnings of minority interest</t>
  </si>
  <si>
    <t>Foreign dividend less foreign tax credits</t>
  </si>
  <si>
    <t>Increase in deferred tax liability - branch losses in UK</t>
  </si>
  <si>
    <t>Decrease (increase) to deferred tax asset - change in state tax rate</t>
  </si>
  <si>
    <t>State income tax credits</t>
  </si>
  <si>
    <t>Foreign earnings taxed currently in U.S.</t>
  </si>
  <si>
    <t>Taxes related to prior year filings</t>
  </si>
  <si>
    <t>Taxes related to US tax reform</t>
  </si>
  <si>
    <t>INCOME TAXES (DTA AND DTL TABLE) (DETAILS) - USD ($) $ in Thousands</t>
  </si>
  <si>
    <t>Deferred tax assets, gross</t>
  </si>
  <si>
    <t>Accrued workers compensation, deferred compensation and employee benefits</t>
  </si>
  <si>
    <t>Allowance for doubtful accounts, insurance and other accruals</t>
  </si>
  <si>
    <t>Amortization of deferred rent liabilities</t>
  </si>
  <si>
    <t>Net operating losses</t>
  </si>
  <si>
    <t>Equity compensation</t>
  </si>
  <si>
    <t>Customer acquisition and deferred revenue accruals</t>
  </si>
  <si>
    <t>Federal and state tax credits, net</t>
  </si>
  <si>
    <t>Unrealized losses on derivatives</t>
  </si>
  <si>
    <t>DTA Contract Acquisition Costs</t>
  </si>
  <si>
    <t>Total deferred tax assets, gross</t>
  </si>
  <si>
    <t>Valuation allowances</t>
  </si>
  <si>
    <t>Deferred Tax Assets, Net of Valuation Allowance, Total</t>
  </si>
  <si>
    <t>Contract acquisition costs</t>
  </si>
  <si>
    <t>Intangible Assets</t>
  </si>
  <si>
    <t>Total deferred tax liabilities</t>
  </si>
  <si>
    <t>Deferred Tax Assets, Net, Total</t>
  </si>
  <si>
    <t>INCOME TAXES (VALUATION ALLOWANCE ROLLFORWARD TABLE) (DETAILS) - USD ($) $ in Thousands</t>
  </si>
  <si>
    <t>Beginning balance, deferred income tax valuation allowance</t>
  </si>
  <si>
    <t>Additions to Deferred Income Tax Expense</t>
  </si>
  <si>
    <t>Reduction of Deferred Income Tax Expense</t>
  </si>
  <si>
    <t>Ending balance, deferred income tax valuation allowance</t>
  </si>
  <si>
    <t>INCOME TAXES (OPERATING LOSS CARRY FORWARDS TABLE) (DETAILS) $ in Thousands</t>
  </si>
  <si>
    <t>No expiration</t>
  </si>
  <si>
    <t>INCOME TAXES (UNCERTAIN TAX BENEFITS TABLE) (DETAILS) - USD ($) $ in Thousands</t>
  </si>
  <si>
    <t>Reconciliation of Unrecognized Tax Benefits Rollforward</t>
  </si>
  <si>
    <t>Beginning balance, unrecognized tax benefits</t>
  </si>
  <si>
    <t>Additions for current year tax positions</t>
  </si>
  <si>
    <t>Reductions in prior year tax positions</t>
  </si>
  <si>
    <t>Ending balance, unrecognized tax benefits</t>
  </si>
  <si>
    <t>INCOME TAXES (JURISDICTIONS OPEN TO TAX EXAMINATIONS TABLE) (DETAILS)</t>
  </si>
  <si>
    <t>Income Tax Examination [Line Items]</t>
  </si>
  <si>
    <t>Tax Years Ended</t>
  </si>
  <si>
    <t>2014 to present</t>
  </si>
  <si>
    <t>Australia</t>
  </si>
  <si>
    <t>2013 to present</t>
  </si>
  <si>
    <t>Brazil</t>
  </si>
  <si>
    <t>2012 to present</t>
  </si>
  <si>
    <t>2009 to present</t>
  </si>
  <si>
    <t>Mexico</t>
  </si>
  <si>
    <t>2015 to present</t>
  </si>
  <si>
    <t>INCOME TAXES (NARRATIVE) (DETAILS) - USD ($) $ / shares in Units, $ in Thousands</t>
  </si>
  <si>
    <t>Income Statement Narrative [Line Items]</t>
  </si>
  <si>
    <t>Net Change in Valuation Allowance</t>
  </si>
  <si>
    <t>Income Tax Holidays Description</t>
  </si>
  <si>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7 and 2019.</t>
  </si>
  <si>
    <t>Income Tax Holiday Termination Date</t>
  </si>
  <si>
    <t>2017 and 2019</t>
  </si>
  <si>
    <t>Aggregate Effect on Income Tax Expense for Income Tax Holiday Jurisdictions</t>
  </si>
  <si>
    <t>Diluted Net Income Per Share Effect For Income Tax Holiday Jurisdictions</t>
  </si>
  <si>
    <t>Total Interest and Penalties Accrued Related to Uncertain Tax Positions Recorded in Balance Sheets</t>
  </si>
  <si>
    <t>Reserve for Uncertain Tax Benefits, Net</t>
  </si>
  <si>
    <t>Decrease of Unrecognized Tax Benefits over Next 12 Months</t>
  </si>
  <si>
    <t>Decrease in Unrecognized Tax Benefits is Reasonably Possible</t>
  </si>
  <si>
    <t>Settlement with Taxing Authority [Member]</t>
  </si>
  <si>
    <t>Expired statute of limitations [Member]</t>
  </si>
  <si>
    <t>State Tax Credits And Nol [Member]</t>
  </si>
  <si>
    <t>Income Tax Examination Years Under Audit</t>
  </si>
  <si>
    <t>2014 through 2016</t>
  </si>
  <si>
    <t>Foreign Jurisdictions</t>
  </si>
  <si>
    <t>2009 and 2010</t>
  </si>
  <si>
    <t>United Kingdom Ireland Australia | Not Realizable Standard [Member]</t>
  </si>
  <si>
    <t>Argentina New Zealand Belgium Turkey UK | Not Realizable Standard [Member]</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LITY ROLLFORWARD TABLE) (DETAILS) - USD ($) $ in Thousands</t>
  </si>
  <si>
    <t>Beginning balance, restructuring reserve</t>
  </si>
  <si>
    <t>Expense</t>
  </si>
  <si>
    <t>Changes due to foreign currency</t>
  </si>
  <si>
    <t>Change in estimates</t>
  </si>
  <si>
    <t>Ending balance, restructuring reserve</t>
  </si>
  <si>
    <t>Reduction in Force [Member]</t>
  </si>
  <si>
    <t>Facility Exit and Other Charges [Member]</t>
  </si>
  <si>
    <t>RESTRUCTURING AND INTEGRATION CHARGES AND IMPAIRMENT LOSSES (NARRATIVE) (DETAILS) - USD ($)</t>
  </si>
  <si>
    <t>Impaired Long-Lived Assets Held and Used, Asset Description</t>
  </si>
  <si>
    <t>During each of the periods presented, the Company evaluated the annual recoverability of its leasehold improvement assets at certain customer engagement centers.</t>
  </si>
  <si>
    <t>Impaired Long-Lived Assets Held and Used, Method for Determining Fair Value</t>
  </si>
  <si>
    <t>To determine fair value, the Company used Level 3 inputs in its discounted cash flows analysis. Assumptions included the amount and timing of estimated future cash flows and assumed discount rates.</t>
  </si>
  <si>
    <t>Customer Management Services | Leasehold Improvements</t>
  </si>
  <si>
    <t>Restructuring impairment losses</t>
  </si>
  <si>
    <t>Termination fee</t>
  </si>
  <si>
    <t>Integration charges</t>
  </si>
  <si>
    <t>Connextions | Leasehold Improvements</t>
  </si>
  <si>
    <t>INDEBTEDNESS (NARRATIVE) (DETAILS) - USD ($)</t>
  </si>
  <si>
    <t>Feb. 11, 2016</t>
  </si>
  <si>
    <t>Initiation date of current line of credit agreement</t>
  </si>
  <si>
    <t>Feb. 11,
		2016</t>
  </si>
  <si>
    <t>Line of Credit Facility, Expiration Date</t>
  </si>
  <si>
    <t>Feb. 11,
		2021</t>
  </si>
  <si>
    <t>Initial Borrowing Capacity</t>
  </si>
  <si>
    <t>Maximum borrowing capacity</t>
  </si>
  <si>
    <t>Line of Credit Facility, Interest Rate Description</t>
  </si>
  <si>
    <t>On October 30, 2017, the Company entered into a Third Amendment to the Credit Agreement and exercised the Credit Facility's accordion feature to increase the total commitment under the Credit Facility to $1.2 billion. All other material terms of the Credit Agreement remained unchanged.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Line of Credit Facility, Commitment Fee Description</t>
  </si>
  <si>
    <t>The Credit Facility commitment fees are payable to the lenders in an amount equal to the unused portion of the Credit Facility at a rate of 0.125% to 0.250% based on the Company's net leverage ratio.The Company is obligated to maintain a maximum net leverage ratio of 3.25 to 1.00, and a minimum interest coverage ratio of 2.50 to 1.00.</t>
  </si>
  <si>
    <t>Description of line of credit agreement</t>
  </si>
  <si>
    <t>The Credit Agreement provides for a secured revolving credit facility that matures on February 11, 2021 with an initial maximum aggregate commitment of $900.0 million, and an accordion feature of up to $1.2 billion in the aggregate, if certain conditions are satisfied.</t>
  </si>
  <si>
    <t>Borrowings outstanding on credit facility</t>
  </si>
  <si>
    <t>Average daily utilization under credit facility</t>
  </si>
  <si>
    <t>Letters of credit issued under credit facility</t>
  </si>
  <si>
    <t>Remaining borrowing capacity under credit facility</t>
  </si>
  <si>
    <t>Letters Of Credit Issued Outside Line Of Credit Facility</t>
  </si>
  <si>
    <t>DEFERRED REVENUE AND COSTS (DEFERRED REVENUE CLASSIFICATION TABLE) (DETAILS) - USD ($) $ in Thousands</t>
  </si>
  <si>
    <t>Deferred revenue - current</t>
  </si>
  <si>
    <t>Deferred revenue - long-term</t>
  </si>
  <si>
    <t>Total deferred revenue</t>
  </si>
  <si>
    <t>DEFERRED REVENUE AND COSTS (DEFERRED COSTS CLASSIFICATION TABLE) (DETAILS) - USD ($) $ in Thousands</t>
  </si>
  <si>
    <t>Deferred costs - current</t>
  </si>
  <si>
    <t>Deferred costs - long-term</t>
  </si>
  <si>
    <t>Total deferred costs</t>
  </si>
  <si>
    <t>COMMITMENTS AND CONTINGENCIES (NARRATIVE) (DETAILS) $ in Millions</t>
  </si>
  <si>
    <t>Letters of credit issued outside credit facility</t>
  </si>
  <si>
    <t>LEASES (FUTURE MINIMUM LEASE PAYMENTS TABLE) (DETAILS) $ in Thousands</t>
  </si>
  <si>
    <t>Total future minimum lease payments</t>
  </si>
  <si>
    <t>Sublease Income Total</t>
  </si>
  <si>
    <t>LEASES (ASSET RETIREMENT SCHEDULE TABLE) (DETAILS) - USD ($) $ in Thousands</t>
  </si>
  <si>
    <t>Beginning balance, asset retirement obligation</t>
  </si>
  <si>
    <t>Additions and modifications</t>
  </si>
  <si>
    <t>Accretion</t>
  </si>
  <si>
    <t>Settlements</t>
  </si>
  <si>
    <t>Ending balance, asset retirement obligation</t>
  </si>
  <si>
    <t>LEASES (NARRATIVE) (DETAILS) - USD ($) $ in Thousands</t>
  </si>
  <si>
    <t>Rent expense recognized, net, under operating leases</t>
  </si>
  <si>
    <t>Deferred rent liability</t>
  </si>
  <si>
    <t>MANDATORILY REDEEMABLE NONCONTROLLING INTEREST (ROLLFORWARD TABLE) (DETAILS) - USD ($) $ in Thousands</t>
  </si>
  <si>
    <t>Mandatorily redeemable noncontrolling interest [Line Items]</t>
  </si>
  <si>
    <t>Net income attributable to mandatorily redeemable noncontrolling interest</t>
  </si>
  <si>
    <t>Change in redemption value</t>
  </si>
  <si>
    <t>Mandatorily redeemable noncontrolling interest, January 1</t>
  </si>
  <si>
    <t>Working capital distributed to mandatorily redeemable noncontrolling interest</t>
  </si>
  <si>
    <t>Mandatorily redeemable noncontrolling interest, December 31</t>
  </si>
  <si>
    <t>MANDATORILY REDEEMABLE NONCONTROLLING INTEREST (NARRATIVE) (DETAILS)</t>
  </si>
  <si>
    <t>Description of mandatorily redeemable noncontrolling interest</t>
  </si>
  <si>
    <t>The Company held an 80% interest in iKnowtion until January 1, 2016 when the additional 20% was purchased. In the event iKnowtion met certain EBITDA targets for calendar year 2015, the purchase and sale agreement required TTEC to purchase the remaining 20% interest in iKnowtion in 2016 for an amount equal to a multiple of iKnowtion's 2015 EBITDA as defined in the purchase and sale agreement. These terms represented a contingent redemption feature which the Company determined was probable of being achieved.Based on final EBITDA for 2015, the payment for the remaining 20% was completed in April 2016 for the value shown in the table below in accordance with the purchase and sale agreement.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Net Income (Loss) - Other</t>
  </si>
  <si>
    <t>Tax effect</t>
  </si>
  <si>
    <t>Provision for income taxes - Other</t>
  </si>
  <si>
    <t>Cost of Services</t>
  </si>
  <si>
    <t>Cost of services</t>
  </si>
  <si>
    <t>Reclassification from accumulated other comprehensive income</t>
  </si>
  <si>
    <t>Reclassification from accumulated other comprehensive income | Derivative Valuation, Net of Tax</t>
  </si>
  <si>
    <t>Reclassification from accumulated other comprehensive income | Tax effect</t>
  </si>
  <si>
    <t>Foreign Exchange Forward | Reclassification from accumulated other comprehensive income | Foreign Currency Translation Adjustment</t>
  </si>
  <si>
    <t>Interest Rate | Reclassification from accumulated other comprehensive income | Loss on interest rate swaps</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t>
  </si>
  <si>
    <t>Stock Options [Member]</t>
  </si>
  <si>
    <t>Anti-dilutive options to purchase common stock [Line Items]</t>
  </si>
  <si>
    <t>Anti-dilutive securities</t>
  </si>
  <si>
    <t>Restricted Stock Units (RSUs) [Member]</t>
  </si>
  <si>
    <t>EMPLOYEE COMPENSATION PLANS (RSU ROLLFORWARD TABLE) (DETAILS)</t>
  </si>
  <si>
    <t>Dec. 31, 2017$ / sharesshares</t>
  </si>
  <si>
    <t>RSU Rollforward by Shares</t>
  </si>
  <si>
    <t>Unvested as of December 31, 2015, shares | shares</t>
  </si>
  <si>
    <t>Granted, shares | shares</t>
  </si>
  <si>
    <t>Vested, shares | shares</t>
  </si>
  <si>
    <t>Cancellations/expirations, shares | shares</t>
  </si>
  <si>
    <t>Unvested as of December 31, 2016, shares | shares</t>
  </si>
  <si>
    <t>RSU Rollforward by Weighted Average Grant Date Fair Value</t>
  </si>
  <si>
    <t>Unvested as of December 31, 2015, weighted average grant date fair value | $ / shares</t>
  </si>
  <si>
    <t>Granted, weighted average grant date fair value | $ / shares</t>
  </si>
  <si>
    <t>Vested, weighted average grant date fair value | $ / shares</t>
  </si>
  <si>
    <t>Cancellations/expirations, weighted average grant date fair value | $ / shares</t>
  </si>
  <si>
    <t>Unvested as of December 31, 2016, weighted average grant date fair value | $ / shares</t>
  </si>
  <si>
    <t>EMPLOYEE COMPENSATION PLANS (OPTION ASSUMPTIONS TABLE) (DETAILS)</t>
  </si>
  <si>
    <t>Assumptions Used in Determining Fair Value of Stock Options</t>
  </si>
  <si>
    <t>Risk-free interest rate</t>
  </si>
  <si>
    <t>2.10%</t>
  </si>
  <si>
    <t>Expected life in years</t>
  </si>
  <si>
    <t>2 years 8 months 12 days</t>
  </si>
  <si>
    <t>Expected volatility</t>
  </si>
  <si>
    <t>54.40%</t>
  </si>
  <si>
    <t>Dividend yield</t>
  </si>
  <si>
    <t>Weighted-average volatility</t>
  </si>
  <si>
    <t>EMPLOYEE COMPENSATION PLANS (OPTIONS ROLLFORWARD TABLE) (DETAILS) $ / shares in Units, $ in Thousands</t>
  </si>
  <si>
    <t>Dec. 31, 2017USD ($)$ / sharesshares</t>
  </si>
  <si>
    <t>Stock Option Rollforward by Shares</t>
  </si>
  <si>
    <t>Outstanding as of December 31, 2016, shares | shares</t>
  </si>
  <si>
    <t>Exercises, shares | shares</t>
  </si>
  <si>
    <t>Post-vest cancellations/expirations, shares | shares</t>
  </si>
  <si>
    <t>Outstanding as of December 31, 2017, shares | shares</t>
  </si>
  <si>
    <t>Vested and exercisable as of December 31, 2017, shares | shares</t>
  </si>
  <si>
    <t>Stock Option Rollforward by Weighted Average Exercise Price</t>
  </si>
  <si>
    <t>Outstanding as of December 31, 2016, weighted average exercise price | $ / shares</t>
  </si>
  <si>
    <t>Exercises, weighted average exercise price | $ / shares</t>
  </si>
  <si>
    <t>Post-vest cancellations/expirations, weighted average exercise price | $ / shares</t>
  </si>
  <si>
    <t>Outstanding as of December 31, 2017, weighted average exercise price | $ / shares</t>
  </si>
  <si>
    <t>Vested and exercisable as of December 31, 2017, weighted average exercise price | $ / shares</t>
  </si>
  <si>
    <t>Weighted Average Contract Term In Years [Abstract]</t>
  </si>
  <si>
    <t>Outstanding as of December 31, 2017, weighted average remaining contract term in years</t>
  </si>
  <si>
    <t>3 years 5 months 16 days</t>
  </si>
  <si>
    <t>Vested and exercisable as of December 31, 2017, weighted average remaining contract term in years</t>
  </si>
  <si>
    <t>8 months 16 days</t>
  </si>
  <si>
    <t>Aggregate Intrinsic Value [Abstract]</t>
  </si>
  <si>
    <t>Intrinsic Value of Options Exercised | $</t>
  </si>
  <si>
    <t>Vested and exercisable as of December 31, 2017, aggregate intrinsic value | $</t>
  </si>
  <si>
    <t>EMPLOYEE COMPENSATION PLANS (NARRATIVE) (DETAILS) - USD ($) $ / shares in Units, $ in Thousands</t>
  </si>
  <si>
    <t>Employee Service Share-based Compensation, Allocation of Recognized Period Costs [Line Items]</t>
  </si>
  <si>
    <t>Company Match on US Defined Contribution Plans</t>
  </si>
  <si>
    <t>Shares Authorized under Current Equity Compensation Plan</t>
  </si>
  <si>
    <t>Shares Available for Issuance under Current Equity Compensation Plan</t>
  </si>
  <si>
    <t>Total Tax Benefit Recognized for Equity-Based Compensation Expense</t>
  </si>
  <si>
    <t>Share Based Compensation Arrangement By Share Based Payment Award Equity Instruments Other Than Options Grants In Period Weighted Average Grant Date Fair Value</t>
  </si>
  <si>
    <t>Intrinsic Value of Non-Vested RSUs</t>
  </si>
  <si>
    <t>Intrinsic Value of Options Exercised</t>
  </si>
  <si>
    <t>Fair Value of Shares Vested</t>
  </si>
  <si>
    <t>Recognized Tax Benefit from Exercise of Stock Options</t>
  </si>
  <si>
    <t>Stock Options [Member] | Key Employee1 [Member]</t>
  </si>
  <si>
    <t>Options Granted to Key Employees</t>
  </si>
  <si>
    <t>Unrecognized Compensation Expense</t>
  </si>
  <si>
    <t>Requisite Service Period</t>
  </si>
  <si>
    <t>1 year 6 months</t>
  </si>
  <si>
    <t>Intrinsic Value of RSUs Vested</t>
  </si>
  <si>
    <t>Restricted Stock Units (RSUs) [Member] | Executive Vice President [Member]</t>
  </si>
  <si>
    <t>Selling General And Administrative Expenses [Member]</t>
  </si>
  <si>
    <t>STOCK REPURCHASE PROGRAM (NARRATIVE) (DETAILS) - USD ($) $ in Thousands, shares in Millions</t>
  </si>
  <si>
    <t>194 Months Ended</t>
  </si>
  <si>
    <t>Cumulative Authorized Share Repurchase Allowance</t>
  </si>
  <si>
    <t>Treasury Stock Purchases, Shares</t>
  </si>
  <si>
    <t>Cost of Treasury Stock Purchases</t>
  </si>
  <si>
    <t>Remaining Allowance Stock Repurchase Program</t>
  </si>
  <si>
    <t>RELATED PARTY TRANSACTIONS (NARRATIVE) (DETAILS) - USD ($) $ in Thousands</t>
  </si>
  <si>
    <t>Related Party Transaction Line Items</t>
  </si>
  <si>
    <t>OperatingLeasesFutureMinimumPaymentsDue</t>
  </si>
  <si>
    <t>Airmax [Member]</t>
  </si>
  <si>
    <t>Purchases from Related Party</t>
  </si>
  <si>
    <t>Accounts Payable Due from Related Party</t>
  </si>
  <si>
    <t>Conversent [Member]</t>
  </si>
  <si>
    <t>Netlink [Member]</t>
  </si>
  <si>
    <t>OTHER FINANCIAL INFORMATION (SELF INSURANCE LIABILITIES TABLE) (DETAILS) - USD ($) $ in Thousands</t>
  </si>
  <si>
    <t>Worker's compensation</t>
  </si>
  <si>
    <t>Employee health and dental insurance</t>
  </si>
  <si>
    <t>Total self insurance liabilities</t>
  </si>
  <si>
    <t>QUARTERLY FINANCIAL DATA (UNAUDITED) (QUARTERLY FINANCIALS TABLE) (DETAILS) - USD ($) $ / shares in Units, shares in Thousands, $ in Thousands</t>
  </si>
  <si>
    <t>QUARTERLY FINANCIAL DATA (UNAUDITED) (NARRATIVE) (DETAILS) - USD ($) $ in Thousands</t>
  </si>
  <si>
    <t>Benefit to Income Taxes Related to Restructuring Charges</t>
  </si>
  <si>
    <t>Benefit to Income Taxes Related to Impairments</t>
  </si>
  <si>
    <t>Benefit to Income Taxes Related to Dispositon of Assets</t>
  </si>
  <si>
    <t>Expense to Income Taxes Related to Dispositon of Assets</t>
  </si>
  <si>
    <t>Expense to Income Taxes Related to Uncertain Tax Position</t>
  </si>
  <si>
    <t>Expense Related to Tax Rate Chang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After &quot;#,##0_);_(&quot;Afte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88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62964438</v>
      </c>
    </row>
    <row r="17" spans="1:4">
      <c r="A17" s="4" t="s">
        <v>28</v>
      </c>
      <c r="C17" s="5" t="n">
        <v>45876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27</v>
      </c>
      <c r="B1" s="2" t="s">
        <v>1</v>
      </c>
    </row>
    <row r="2" spans="1:2">
      <c r="B2" s="2" t="s">
        <v>2</v>
      </c>
    </row>
    <row r="3" spans="1:2">
      <c r="A3" s="3" t="s">
        <v>252</v>
      </c>
    </row>
    <row r="4" spans="1:2">
      <c r="A4" s="4" t="s">
        <v>928</v>
      </c>
      <c r="B4" s="4" t="s">
        <v>9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1</v>
      </c>
    </row>
    <row r="3" spans="1:4">
      <c r="A3" s="3" t="s">
        <v>931</v>
      </c>
    </row>
    <row r="4" spans="1:4">
      <c r="A4" s="4" t="s">
        <v>932</v>
      </c>
      <c r="B4" s="6" t="n">
        <v>-361895</v>
      </c>
      <c r="C4" s="6" t="n">
        <v>-440817</v>
      </c>
      <c r="D4" s="6" t="n">
        <v>-463250</v>
      </c>
    </row>
    <row r="5" spans="1:4">
      <c r="A5" s="4" t="s">
        <v>933</v>
      </c>
      <c r="B5" s="5" t="n">
        <v>-362845</v>
      </c>
      <c r="C5" s="5" t="n">
        <v>-361895</v>
      </c>
      <c r="D5" s="5" t="n">
        <v>-440817</v>
      </c>
    </row>
    <row r="6" spans="1:4">
      <c r="A6" s="4" t="s">
        <v>121</v>
      </c>
    </row>
    <row r="7" spans="1:4">
      <c r="A7" s="3" t="s">
        <v>931</v>
      </c>
    </row>
    <row r="8" spans="1:4">
      <c r="A8" s="4" t="s">
        <v>932</v>
      </c>
      <c r="B8" s="5" t="n">
        <v>126964</v>
      </c>
      <c r="C8" s="5" t="n">
        <v>101365</v>
      </c>
      <c r="D8" s="5" t="n">
        <v>52274</v>
      </c>
    </row>
    <row r="9" spans="1:4">
      <c r="A9" s="4" t="s">
        <v>934</v>
      </c>
      <c r="B9" s="5" t="n">
        <v>39536</v>
      </c>
      <c r="C9" s="5" t="n">
        <v>-7668</v>
      </c>
      <c r="D9" s="5" t="n">
        <v>-57807</v>
      </c>
    </row>
    <row r="10" spans="1:4">
      <c r="A10" s="4" t="s">
        <v>935</v>
      </c>
      <c r="B10" s="5" t="n">
        <v>-14876</v>
      </c>
      <c r="C10" s="5" t="n">
        <v>-17931</v>
      </c>
      <c r="D10" s="5" t="n">
        <v>8716</v>
      </c>
    </row>
    <row r="11" spans="1:4">
      <c r="A11" s="4" t="s">
        <v>936</v>
      </c>
      <c r="B11" s="5" t="n">
        <v>24660</v>
      </c>
      <c r="C11" s="5" t="n">
        <v>-25599</v>
      </c>
      <c r="D11" s="5" t="n">
        <v>-49091</v>
      </c>
    </row>
    <row r="12" spans="1:4">
      <c r="A12" s="4" t="s">
        <v>933</v>
      </c>
      <c r="B12" s="5" t="n">
        <v>102304</v>
      </c>
      <c r="C12" s="5" t="n">
        <v>126964</v>
      </c>
      <c r="D12" s="5" t="n">
        <v>101365</v>
      </c>
    </row>
    <row r="13" spans="1:4">
      <c r="A13" s="4" t="s">
        <v>937</v>
      </c>
    </row>
    <row r="14" spans="1:4">
      <c r="A14" s="3" t="s">
        <v>931</v>
      </c>
    </row>
    <row r="15" spans="1:4">
      <c r="A15" s="4" t="s">
        <v>932</v>
      </c>
      <c r="B15" s="5" t="n">
        <v>92008</v>
      </c>
      <c r="C15" s="5" t="n">
        <v>71196</v>
      </c>
      <c r="D15" s="5" t="n">
        <v>33352</v>
      </c>
    </row>
    <row r="16" spans="1:4">
      <c r="A16" s="4" t="s">
        <v>934</v>
      </c>
      <c r="B16" s="5" t="n">
        <v>7908</v>
      </c>
      <c r="C16" s="5" t="n">
        <v>-20812</v>
      </c>
      <c r="D16" s="5" t="n">
        <v>-37844</v>
      </c>
    </row>
    <row r="17" spans="1:4">
      <c r="A17" s="4" t="s">
        <v>936</v>
      </c>
      <c r="B17" s="5" t="n">
        <v>7908</v>
      </c>
      <c r="C17" s="5" t="n">
        <v>-20812</v>
      </c>
      <c r="D17" s="5" t="n">
        <v>-37844</v>
      </c>
    </row>
    <row r="18" spans="1:4">
      <c r="A18" s="4" t="s">
        <v>933</v>
      </c>
      <c r="B18" s="5" t="n">
        <v>84100</v>
      </c>
      <c r="C18" s="5" t="n">
        <v>92008</v>
      </c>
      <c r="D18" s="5" t="n">
        <v>71196</v>
      </c>
    </row>
    <row r="19" spans="1:4">
      <c r="A19" s="4" t="s">
        <v>938</v>
      </c>
    </row>
    <row r="20" spans="1:4">
      <c r="A20" s="3" t="s">
        <v>931</v>
      </c>
    </row>
    <row r="21" spans="1:4">
      <c r="A21" s="4" t="s">
        <v>932</v>
      </c>
      <c r="B21" s="5" t="n">
        <v>32393</v>
      </c>
      <c r="C21" s="5" t="n">
        <v>26885</v>
      </c>
      <c r="D21" s="5" t="n">
        <v>18345</v>
      </c>
    </row>
    <row r="22" spans="1:4">
      <c r="A22" s="4" t="s">
        <v>934</v>
      </c>
      <c r="B22" s="5" t="n">
        <v>31053</v>
      </c>
      <c r="C22" s="5" t="n">
        <v>11242</v>
      </c>
      <c r="D22" s="5" t="n">
        <v>-16349</v>
      </c>
    </row>
    <row r="23" spans="1:4">
      <c r="A23" s="4" t="s">
        <v>935</v>
      </c>
      <c r="B23" s="5" t="n">
        <v>-14406</v>
      </c>
      <c r="C23" s="5" t="n">
        <v>-16750</v>
      </c>
      <c r="D23" s="5" t="n">
        <v>7809</v>
      </c>
    </row>
    <row r="24" spans="1:4">
      <c r="A24" s="4" t="s">
        <v>936</v>
      </c>
      <c r="B24" s="5" t="n">
        <v>16647</v>
      </c>
      <c r="C24" s="5" t="n">
        <v>-5508</v>
      </c>
      <c r="D24" s="5" t="n">
        <v>-8540</v>
      </c>
    </row>
    <row r="25" spans="1:4">
      <c r="A25" s="4" t="s">
        <v>933</v>
      </c>
      <c r="B25" s="5" t="n">
        <v>15746</v>
      </c>
      <c r="C25" s="5" t="n">
        <v>32393</v>
      </c>
      <c r="D25" s="5" t="n">
        <v>26885</v>
      </c>
    </row>
    <row r="26" spans="1:4">
      <c r="A26" s="4" t="s">
        <v>939</v>
      </c>
    </row>
    <row r="27" spans="1:4">
      <c r="A27" s="3" t="s">
        <v>931</v>
      </c>
    </row>
    <row r="28" spans="1:4">
      <c r="A28" s="4" t="s">
        <v>932</v>
      </c>
      <c r="B28" s="5" t="n">
        <v>2563</v>
      </c>
      <c r="C28" s="5" t="n">
        <v>3284</v>
      </c>
      <c r="D28" s="5" t="n">
        <v>577</v>
      </c>
    </row>
    <row r="29" spans="1:4">
      <c r="A29" s="4" t="s">
        <v>934</v>
      </c>
      <c r="B29" s="5" t="n">
        <v>575</v>
      </c>
      <c r="C29" s="5" t="n">
        <v>1902</v>
      </c>
      <c r="D29" s="5" t="n">
        <v>-3614</v>
      </c>
    </row>
    <row r="30" spans="1:4">
      <c r="A30" s="4" t="s">
        <v>935</v>
      </c>
      <c r="B30" s="5" t="n">
        <v>-470</v>
      </c>
      <c r="C30" s="5" t="n">
        <v>-1181</v>
      </c>
      <c r="D30" s="5" t="n">
        <v>907</v>
      </c>
    </row>
    <row r="31" spans="1:4">
      <c r="A31" s="4" t="s">
        <v>936</v>
      </c>
      <c r="B31" s="5" t="n">
        <v>105</v>
      </c>
      <c r="C31" s="5" t="n">
        <v>721</v>
      </c>
      <c r="D31" s="5" t="n">
        <v>-2707</v>
      </c>
    </row>
    <row r="32" spans="1:4">
      <c r="A32" s="4" t="s">
        <v>933</v>
      </c>
      <c r="B32" s="6" t="n">
        <v>2458</v>
      </c>
      <c r="C32" s="6" t="n">
        <v>2563</v>
      </c>
      <c r="D32" s="6" t="n">
        <v>32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941</v>
      </c>
    </row>
    <row r="4" spans="1:12">
      <c r="A4" s="4" t="s">
        <v>593</v>
      </c>
      <c r="B4" s="6" t="n">
        <v>426623</v>
      </c>
      <c r="C4" s="6" t="n">
        <v>359036</v>
      </c>
      <c r="D4" s="6" t="n">
        <v>353429</v>
      </c>
      <c r="E4" s="6" t="n">
        <v>338277</v>
      </c>
      <c r="F4" s="6" t="n">
        <v>344947</v>
      </c>
      <c r="G4" s="6" t="n">
        <v>312796</v>
      </c>
      <c r="H4" s="6" t="n">
        <v>305105</v>
      </c>
      <c r="I4" s="6" t="n">
        <v>312410</v>
      </c>
      <c r="J4" s="6" t="n">
        <v>1477365</v>
      </c>
      <c r="K4" s="6" t="n">
        <v>1275258</v>
      </c>
      <c r="L4" s="6" t="n">
        <v>1286755</v>
      </c>
    </row>
    <row r="5" spans="1:12">
      <c r="A5" s="4" t="s">
        <v>722</v>
      </c>
      <c r="J5" s="5" t="n">
        <v>13734</v>
      </c>
      <c r="K5" s="5" t="n">
        <v>7943</v>
      </c>
      <c r="L5" s="5" t="n">
        <v>7538</v>
      </c>
    </row>
    <row r="6" spans="1:12">
      <c r="A6" s="4" t="s">
        <v>100</v>
      </c>
      <c r="B6" s="6" t="n">
        <v>-69016</v>
      </c>
      <c r="C6" s="6" t="n">
        <v>-2071</v>
      </c>
      <c r="D6" s="6" t="n">
        <v>-1597</v>
      </c>
      <c r="E6" s="6" t="n">
        <v>-5391</v>
      </c>
      <c r="F6" s="6" t="n">
        <v>-6196</v>
      </c>
      <c r="G6" s="6" t="n">
        <v>813</v>
      </c>
      <c r="H6" s="6" t="n">
        <v>-2952</v>
      </c>
      <c r="I6" s="6" t="n">
        <v>-4528</v>
      </c>
      <c r="J6" s="5" t="n">
        <v>-78075</v>
      </c>
      <c r="K6" s="5" t="n">
        <v>-12863</v>
      </c>
      <c r="L6" s="5" t="n">
        <v>-20004</v>
      </c>
    </row>
    <row r="7" spans="1:12">
      <c r="A7" s="4" t="s">
        <v>101</v>
      </c>
      <c r="J7" s="5" t="n">
        <v>10812</v>
      </c>
      <c r="K7" s="5" t="n">
        <v>37435</v>
      </c>
      <c r="L7" s="5" t="n">
        <v>65885</v>
      </c>
    </row>
    <row r="8" spans="1:12">
      <c r="A8" s="4" t="s">
        <v>121</v>
      </c>
    </row>
    <row r="9" spans="1:12">
      <c r="A9" s="3" t="s">
        <v>941</v>
      </c>
    </row>
    <row r="10" spans="1:12">
      <c r="A10" s="4" t="s">
        <v>942</v>
      </c>
      <c r="J10" s="5" t="n">
        <v>14876</v>
      </c>
      <c r="K10" s="5" t="n">
        <v>17931</v>
      </c>
      <c r="L10" s="5" t="n">
        <v>-8716</v>
      </c>
    </row>
    <row r="11" spans="1:12">
      <c r="A11" s="4" t="s">
        <v>938</v>
      </c>
    </row>
    <row r="12" spans="1:12">
      <c r="A12" s="3" t="s">
        <v>941</v>
      </c>
    </row>
    <row r="13" spans="1:12">
      <c r="A13" s="4" t="s">
        <v>942</v>
      </c>
      <c r="J13" s="5" t="n">
        <v>14406</v>
      </c>
      <c r="K13" s="5" t="n">
        <v>16750</v>
      </c>
      <c r="L13" s="5" t="n">
        <v>-7809</v>
      </c>
    </row>
    <row r="14" spans="1:12">
      <c r="A14" s="4" t="s">
        <v>943</v>
      </c>
    </row>
    <row r="15" spans="1:12">
      <c r="A15" s="3" t="s">
        <v>941</v>
      </c>
    </row>
    <row r="16" spans="1:12">
      <c r="A16" s="4" t="s">
        <v>944</v>
      </c>
      <c r="J16" s="5" t="n">
        <v>52</v>
      </c>
      <c r="K16" s="5" t="n">
        <v>129</v>
      </c>
      <c r="L16" s="5" t="n">
        <v>101</v>
      </c>
    </row>
    <row r="17" spans="1:12">
      <c r="A17" s="4" t="s">
        <v>945</v>
      </c>
    </row>
    <row r="18" spans="1:12">
      <c r="A18" s="3" t="s">
        <v>941</v>
      </c>
    </row>
    <row r="19" spans="1:12">
      <c r="A19" s="4" t="s">
        <v>946</v>
      </c>
      <c r="J19" s="5" t="n">
        <v>522</v>
      </c>
      <c r="K19" s="5" t="n">
        <v>1310</v>
      </c>
      <c r="L19" s="5" t="n">
        <v>1008</v>
      </c>
    </row>
    <row r="20" spans="1:12">
      <c r="A20" s="4" t="s">
        <v>947</v>
      </c>
    </row>
    <row r="21" spans="1:12">
      <c r="A21" s="3" t="s">
        <v>941</v>
      </c>
    </row>
    <row r="22" spans="1:12">
      <c r="A22" s="4" t="s">
        <v>942</v>
      </c>
      <c r="J22" s="5" t="n">
        <v>470</v>
      </c>
      <c r="K22" s="5" t="n">
        <v>1181</v>
      </c>
      <c r="L22" s="5" t="n">
        <v>907</v>
      </c>
    </row>
    <row r="23" spans="1:12">
      <c r="A23" s="4" t="s">
        <v>948</v>
      </c>
    </row>
    <row r="24" spans="1:12">
      <c r="A24" s="3" t="s">
        <v>941</v>
      </c>
    </row>
    <row r="25" spans="1:12">
      <c r="A25" s="4" t="s">
        <v>101</v>
      </c>
      <c r="J25" s="5" t="n">
        <v>-14406</v>
      </c>
      <c r="K25" s="5" t="n">
        <v>-16750</v>
      </c>
      <c r="L25" s="5" t="n">
        <v>-7809</v>
      </c>
    </row>
    <row r="26" spans="1:12">
      <c r="A26" s="4" t="s">
        <v>949</v>
      </c>
    </row>
    <row r="27" spans="1:12">
      <c r="A27" s="3" t="s">
        <v>941</v>
      </c>
    </row>
    <row r="28" spans="1:12">
      <c r="A28" s="4" t="s">
        <v>100</v>
      </c>
      <c r="J28" s="5" t="n">
        <v>-8501</v>
      </c>
      <c r="K28" s="5" t="n">
        <v>-11809</v>
      </c>
      <c r="L28" s="5" t="n">
        <v>-5654</v>
      </c>
    </row>
    <row r="29" spans="1:12">
      <c r="A29" s="4" t="s">
        <v>950</v>
      </c>
    </row>
    <row r="30" spans="1:12">
      <c r="A30" s="3" t="s">
        <v>941</v>
      </c>
    </row>
    <row r="31" spans="1:12">
      <c r="A31" s="4" t="s">
        <v>593</v>
      </c>
      <c r="J31" s="5" t="n">
        <v>-22792</v>
      </c>
      <c r="K31" s="5" t="n">
        <v>-28025</v>
      </c>
      <c r="L31" s="5" t="n">
        <v>-12410</v>
      </c>
    </row>
    <row r="32" spans="1:12">
      <c r="A32" s="4" t="s">
        <v>951</v>
      </c>
    </row>
    <row r="33" spans="1:12">
      <c r="A33" s="3" t="s">
        <v>941</v>
      </c>
    </row>
    <row r="34" spans="1:12">
      <c r="A34" s="4" t="s">
        <v>722</v>
      </c>
      <c r="J34" s="6" t="n">
        <v>-115</v>
      </c>
      <c r="K34" s="6" t="n">
        <v>-534</v>
      </c>
      <c r="L34" s="6" t="n">
        <v>-105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953</v>
      </c>
    </row>
    <row r="4" spans="1:12">
      <c r="A4" s="4" t="s">
        <v>954</v>
      </c>
      <c r="B4" s="5" t="n">
        <v>45856</v>
      </c>
      <c r="C4" s="5" t="n">
        <v>45838</v>
      </c>
      <c r="D4" s="5" t="n">
        <v>45662</v>
      </c>
      <c r="E4" s="5" t="n">
        <v>45950</v>
      </c>
      <c r="F4" s="5" t="n">
        <v>46386</v>
      </c>
      <c r="G4" s="5" t="n">
        <v>47081</v>
      </c>
      <c r="H4" s="5" t="n">
        <v>47873</v>
      </c>
      <c r="I4" s="5" t="n">
        <v>48368</v>
      </c>
      <c r="J4" s="5" t="n">
        <v>45826</v>
      </c>
      <c r="K4" s="5" t="n">
        <v>47423</v>
      </c>
      <c r="L4" s="5" t="n">
        <v>48370</v>
      </c>
    </row>
    <row r="5" spans="1:12">
      <c r="A5" s="3" t="s">
        <v>955</v>
      </c>
    </row>
    <row r="6" spans="1:12">
      <c r="A6" s="4" t="s">
        <v>956</v>
      </c>
      <c r="J6" s="5" t="n">
        <v>10</v>
      </c>
      <c r="K6" s="5" t="n">
        <v>10</v>
      </c>
      <c r="L6" s="5" t="n">
        <v>275</v>
      </c>
    </row>
    <row r="7" spans="1:12">
      <c r="A7" s="4" t="s">
        <v>957</v>
      </c>
      <c r="J7" s="5" t="n">
        <v>536</v>
      </c>
      <c r="K7" s="5" t="n">
        <v>286</v>
      </c>
      <c r="L7" s="5" t="n">
        <v>338</v>
      </c>
    </row>
    <row r="8" spans="1:12">
      <c r="A8" s="4" t="s">
        <v>958</v>
      </c>
      <c r="J8" s="5" t="n">
        <v>10</v>
      </c>
      <c r="K8" s="5" t="n">
        <v>17</v>
      </c>
      <c r="L8" s="5" t="n">
        <v>28</v>
      </c>
    </row>
    <row r="9" spans="1:12">
      <c r="A9" s="4" t="s">
        <v>959</v>
      </c>
      <c r="J9" s="5" t="n">
        <v>556</v>
      </c>
      <c r="K9" s="5" t="n">
        <v>313</v>
      </c>
      <c r="L9" s="5" t="n">
        <v>641</v>
      </c>
    </row>
    <row r="10" spans="1:12">
      <c r="A10" s="4" t="s">
        <v>960</v>
      </c>
      <c r="B10" s="5" t="n">
        <v>46461</v>
      </c>
      <c r="C10" s="5" t="n">
        <v>46367</v>
      </c>
      <c r="D10" s="5" t="n">
        <v>46150</v>
      </c>
      <c r="E10" s="5" t="n">
        <v>46315</v>
      </c>
      <c r="F10" s="5" t="n">
        <v>46677</v>
      </c>
      <c r="G10" s="5" t="n">
        <v>47315</v>
      </c>
      <c r="H10" s="5" t="n">
        <v>48221</v>
      </c>
      <c r="I10" s="5" t="n">
        <v>48746</v>
      </c>
      <c r="J10" s="5" t="n">
        <v>46382</v>
      </c>
      <c r="K10" s="5" t="n">
        <v>47736</v>
      </c>
      <c r="L10" s="5" t="n">
        <v>4901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1</v>
      </c>
      <c r="B1" s="2" t="s">
        <v>1</v>
      </c>
    </row>
    <row r="2" spans="1:4">
      <c r="B2" s="2" t="s">
        <v>2</v>
      </c>
      <c r="C2" s="2" t="s">
        <v>30</v>
      </c>
      <c r="D2" s="2" t="s">
        <v>81</v>
      </c>
    </row>
    <row r="3" spans="1:4">
      <c r="A3" s="4" t="s">
        <v>962</v>
      </c>
    </row>
    <row r="4" spans="1:4">
      <c r="A4" s="3" t="s">
        <v>963</v>
      </c>
    </row>
    <row r="5" spans="1:4">
      <c r="A5" s="4" t="s">
        <v>964</v>
      </c>
      <c r="B5" s="5" t="n">
        <v>0</v>
      </c>
      <c r="C5" s="5" t="n">
        <v>100000</v>
      </c>
      <c r="D5" s="5" t="n">
        <v>100000</v>
      </c>
    </row>
    <row r="6" spans="1:4">
      <c r="A6" s="4" t="s">
        <v>965</v>
      </c>
    </row>
    <row r="7" spans="1:4">
      <c r="A7" s="3" t="s">
        <v>963</v>
      </c>
    </row>
    <row r="8" spans="1:4">
      <c r="A8" s="4" t="s">
        <v>964</v>
      </c>
      <c r="B8" s="5" t="n">
        <v>0</v>
      </c>
      <c r="C8" s="5" t="n">
        <v>100000</v>
      </c>
      <c r="D8" s="5" t="n">
        <v>4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1</v>
      </c>
    </row>
    <row r="2" spans="1:2">
      <c r="B2" s="2" t="s">
        <v>967</v>
      </c>
    </row>
    <row r="3" spans="1:2">
      <c r="A3" s="3" t="s">
        <v>968</v>
      </c>
    </row>
    <row r="4" spans="1:2">
      <c r="A4" s="4" t="s">
        <v>969</v>
      </c>
      <c r="B4" s="5" t="n">
        <v>1167621</v>
      </c>
    </row>
    <row r="5" spans="1:2">
      <c r="A5" s="4" t="s">
        <v>970</v>
      </c>
      <c r="B5" s="5" t="n">
        <v>731817</v>
      </c>
    </row>
    <row r="6" spans="1:2">
      <c r="A6" s="4" t="s">
        <v>971</v>
      </c>
      <c r="B6" s="5" t="n">
        <v>-439601</v>
      </c>
    </row>
    <row r="7" spans="1:2">
      <c r="A7" s="4" t="s">
        <v>972</v>
      </c>
      <c r="B7" s="5" t="n">
        <v>-169410</v>
      </c>
    </row>
    <row r="8" spans="1:2">
      <c r="A8" s="4" t="s">
        <v>973</v>
      </c>
      <c r="B8" s="5" t="n">
        <v>1290427</v>
      </c>
    </row>
    <row r="9" spans="1:2">
      <c r="A9" s="3" t="s">
        <v>974</v>
      </c>
    </row>
    <row r="10" spans="1:2">
      <c r="A10" s="4" t="s">
        <v>975</v>
      </c>
      <c r="B10" s="7" t="n">
        <v>25.29</v>
      </c>
    </row>
    <row r="11" spans="1:2">
      <c r="A11" s="4" t="s">
        <v>976</v>
      </c>
      <c r="B11" s="12" t="n">
        <v>29.56</v>
      </c>
    </row>
    <row r="12" spans="1:2">
      <c r="A12" s="4" t="s">
        <v>977</v>
      </c>
      <c r="B12" s="12" t="n">
        <v>24.25</v>
      </c>
    </row>
    <row r="13" spans="1:2">
      <c r="A13" s="4" t="s">
        <v>978</v>
      </c>
      <c r="B13" s="12" t="n">
        <v>26.77</v>
      </c>
    </row>
    <row r="14" spans="1:2">
      <c r="A14" s="4" t="s">
        <v>979</v>
      </c>
      <c r="B14" s="7" t="n">
        <v>27.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5"/>
  </cols>
  <sheetData>
    <row r="1" spans="1:2">
      <c r="A1" s="1" t="s">
        <v>980</v>
      </c>
      <c r="B1" s="2" t="s">
        <v>1</v>
      </c>
    </row>
    <row r="2" spans="1:2">
      <c r="B2" s="2" t="s">
        <v>468</v>
      </c>
    </row>
    <row r="3" spans="1:2">
      <c r="A3" s="3" t="s">
        <v>981</v>
      </c>
    </row>
    <row r="4" spans="1:2">
      <c r="A4" s="4" t="s">
        <v>982</v>
      </c>
      <c r="B4" s="4" t="s">
        <v>983</v>
      </c>
    </row>
    <row r="5" spans="1:2">
      <c r="A5" s="4" t="s">
        <v>984</v>
      </c>
      <c r="B5" s="4" t="s">
        <v>985</v>
      </c>
    </row>
    <row r="6" spans="1:2">
      <c r="A6" s="4" t="s">
        <v>986</v>
      </c>
      <c r="B6" s="4" t="s">
        <v>987</v>
      </c>
    </row>
    <row r="7" spans="1:2">
      <c r="A7" s="4" t="s">
        <v>988</v>
      </c>
      <c r="B7" s="4" t="s">
        <v>561</v>
      </c>
    </row>
    <row r="8" spans="1:2">
      <c r="A8" s="4" t="s">
        <v>989</v>
      </c>
      <c r="B8" s="4" t="s">
        <v>98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90</v>
      </c>
      <c r="B1" s="2" t="s">
        <v>991</v>
      </c>
      <c r="C1" s="2" t="s">
        <v>991</v>
      </c>
    </row>
    <row r="2" spans="1:3">
      <c r="A2" s="3" t="s">
        <v>992</v>
      </c>
    </row>
    <row r="3" spans="1:3">
      <c r="A3" s="4" t="s">
        <v>993</v>
      </c>
      <c r="C3" s="5" t="n">
        <v>191666</v>
      </c>
    </row>
    <row r="4" spans="1:3">
      <c r="A4" s="4" t="s">
        <v>994</v>
      </c>
      <c r="C4" s="5" t="n">
        <v>-60000</v>
      </c>
    </row>
    <row r="5" spans="1:3">
      <c r="A5" s="4" t="s">
        <v>995</v>
      </c>
      <c r="C5" s="5" t="n">
        <v>-16666</v>
      </c>
    </row>
    <row r="6" spans="1:3">
      <c r="A6" s="4" t="s">
        <v>996</v>
      </c>
      <c r="B6" s="5" t="n">
        <v>115000</v>
      </c>
      <c r="C6" s="5" t="n">
        <v>115000</v>
      </c>
    </row>
    <row r="7" spans="1:3">
      <c r="A7" s="4" t="s">
        <v>997</v>
      </c>
      <c r="B7" s="5" t="n">
        <v>15000</v>
      </c>
      <c r="C7" s="5" t="n">
        <v>15000</v>
      </c>
    </row>
    <row r="8" spans="1:3">
      <c r="A8" s="3" t="s">
        <v>998</v>
      </c>
    </row>
    <row r="9" spans="1:3">
      <c r="A9" s="4" t="s">
        <v>999</v>
      </c>
      <c r="C9" s="7" t="n">
        <v>22.83</v>
      </c>
    </row>
    <row r="10" spans="1:3">
      <c r="A10" s="4" t="s">
        <v>1000</v>
      </c>
      <c r="C10" s="12" t="n">
        <v>35.81</v>
      </c>
    </row>
    <row r="11" spans="1:3">
      <c r="A11" s="4" t="s">
        <v>1001</v>
      </c>
      <c r="C11" s="12" t="n">
        <v>17.31</v>
      </c>
    </row>
    <row r="12" spans="1:3">
      <c r="A12" s="4" t="s">
        <v>1002</v>
      </c>
      <c r="B12" s="7" t="n">
        <v>16.86</v>
      </c>
      <c r="C12" s="12" t="n">
        <v>16.86</v>
      </c>
    </row>
    <row r="13" spans="1:3">
      <c r="A13" s="4" t="s">
        <v>1003</v>
      </c>
      <c r="B13" s="7" t="n">
        <v>13.87</v>
      </c>
      <c r="C13" s="7" t="n">
        <v>13.87</v>
      </c>
    </row>
    <row r="14" spans="1:3">
      <c r="A14" s="3" t="s">
        <v>1004</v>
      </c>
    </row>
    <row r="15" spans="1:3">
      <c r="A15" s="4" t="s">
        <v>1005</v>
      </c>
      <c r="B15" s="4" t="s">
        <v>1006</v>
      </c>
    </row>
    <row r="16" spans="1:3">
      <c r="A16" s="4" t="s">
        <v>1007</v>
      </c>
      <c r="B16" s="4" t="s">
        <v>1008</v>
      </c>
    </row>
    <row r="17" spans="1:3">
      <c r="A17" s="3" t="s">
        <v>1009</v>
      </c>
    </row>
    <row r="18" spans="1:3">
      <c r="A18" s="4" t="s">
        <v>1010</v>
      </c>
      <c r="C18" s="6" t="n">
        <v>194</v>
      </c>
    </row>
    <row r="19" spans="1:3">
      <c r="A19" s="4" t="s">
        <v>1011</v>
      </c>
      <c r="B19" s="6" t="n">
        <v>396</v>
      </c>
      <c r="C19" s="6" t="n">
        <v>3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012</v>
      </c>
      <c r="B1" s="2" t="s">
        <v>2</v>
      </c>
      <c r="C1" s="2" t="s">
        <v>2</v>
      </c>
      <c r="D1" s="2" t="s">
        <v>30</v>
      </c>
      <c r="E1" s="2" t="s">
        <v>81</v>
      </c>
      <c r="F1" s="2" t="s">
        <v>468</v>
      </c>
    </row>
    <row r="2" spans="1:6">
      <c r="A2" s="3" t="s">
        <v>1013</v>
      </c>
    </row>
    <row r="3" spans="1:6">
      <c r="A3" s="4" t="s">
        <v>1014</v>
      </c>
      <c r="C3" s="6" t="n">
        <v>5700</v>
      </c>
      <c r="D3" s="6" t="n">
        <v>5100</v>
      </c>
      <c r="E3" s="6" t="n">
        <v>4600</v>
      </c>
    </row>
    <row r="4" spans="1:6">
      <c r="A4" s="4" t="s">
        <v>1015</v>
      </c>
      <c r="B4" s="5" t="n">
        <v>4000000</v>
      </c>
      <c r="C4" s="5" t="n">
        <v>4000000</v>
      </c>
    </row>
    <row r="5" spans="1:6">
      <c r="A5" s="4" t="s">
        <v>1016</v>
      </c>
      <c r="B5" s="5" t="n">
        <v>1100000</v>
      </c>
      <c r="C5" s="5" t="n">
        <v>1100000</v>
      </c>
    </row>
    <row r="6" spans="1:6">
      <c r="A6" s="4" t="s">
        <v>134</v>
      </c>
      <c r="C6" s="5" t="n">
        <v>60000</v>
      </c>
    </row>
    <row r="7" spans="1:6">
      <c r="A7" s="4" t="s">
        <v>137</v>
      </c>
      <c r="C7" s="6" t="n">
        <v>11852</v>
      </c>
      <c r="D7" s="5" t="n">
        <v>9773</v>
      </c>
      <c r="E7" s="5" t="n">
        <v>11304</v>
      </c>
    </row>
    <row r="8" spans="1:6">
      <c r="A8" s="4" t="s">
        <v>1017</v>
      </c>
      <c r="C8" s="6" t="n">
        <v>6800</v>
      </c>
      <c r="D8" s="5" t="n">
        <v>5000</v>
      </c>
      <c r="E8" s="5" t="n">
        <v>6700</v>
      </c>
    </row>
    <row r="9" spans="1:6">
      <c r="A9" s="4" t="s">
        <v>1018</v>
      </c>
      <c r="C9" s="7" t="n">
        <v>29.56</v>
      </c>
    </row>
    <row r="10" spans="1:6">
      <c r="A10" s="4" t="s">
        <v>1019</v>
      </c>
      <c r="B10" s="6" t="n">
        <v>51900</v>
      </c>
      <c r="C10" s="6" t="n">
        <v>51900</v>
      </c>
    </row>
    <row r="11" spans="1:6">
      <c r="A11" s="4" t="s">
        <v>1020</v>
      </c>
      <c r="C11" s="5" t="n">
        <v>194</v>
      </c>
    </row>
    <row r="12" spans="1:6">
      <c r="A12" s="4" t="s">
        <v>1021</v>
      </c>
      <c r="E12" s="5" t="n">
        <v>0</v>
      </c>
    </row>
    <row r="13" spans="1:6">
      <c r="A13" s="4" t="s">
        <v>183</v>
      </c>
      <c r="C13" s="5" t="n">
        <v>2150</v>
      </c>
      <c r="D13" s="5" t="n">
        <v>371</v>
      </c>
      <c r="E13" s="5" t="n">
        <v>825</v>
      </c>
    </row>
    <row r="14" spans="1:6">
      <c r="A14" s="4" t="s">
        <v>1022</v>
      </c>
      <c r="C14" s="5" t="n">
        <v>0</v>
      </c>
      <c r="D14" s="5" t="n">
        <v>200</v>
      </c>
      <c r="E14" s="5" t="n">
        <v>1000</v>
      </c>
    </row>
    <row r="15" spans="1:6">
      <c r="A15" s="4" t="s">
        <v>962</v>
      </c>
    </row>
    <row r="16" spans="1:6">
      <c r="A16" s="3" t="s">
        <v>1013</v>
      </c>
    </row>
    <row r="17" spans="1:6">
      <c r="A17" s="4" t="s">
        <v>1020</v>
      </c>
      <c r="C17" s="5" t="n">
        <v>194000</v>
      </c>
      <c r="D17" s="6" t="n">
        <v>400000</v>
      </c>
      <c r="E17" s="6" t="n">
        <v>13900</v>
      </c>
    </row>
    <row r="18" spans="1:6">
      <c r="A18" s="4" t="s">
        <v>1023</v>
      </c>
    </row>
    <row r="19" spans="1:6">
      <c r="A19" s="3" t="s">
        <v>1013</v>
      </c>
    </row>
    <row r="20" spans="1:6">
      <c r="A20" s="4" t="s">
        <v>1024</v>
      </c>
      <c r="F20" s="5" t="n">
        <v>150000</v>
      </c>
    </row>
    <row r="21" spans="1:6">
      <c r="A21" s="4" t="s">
        <v>965</v>
      </c>
    </row>
    <row r="22" spans="1:6">
      <c r="A22" s="3" t="s">
        <v>1013</v>
      </c>
    </row>
    <row r="23" spans="1:6">
      <c r="A23" s="4" t="s">
        <v>1025</v>
      </c>
      <c r="B23" s="5" t="n">
        <v>23700</v>
      </c>
      <c r="C23" s="6" t="n">
        <v>23700</v>
      </c>
    </row>
    <row r="24" spans="1:6">
      <c r="A24" s="4" t="s">
        <v>1026</v>
      </c>
      <c r="C24" s="4" t="s">
        <v>1027</v>
      </c>
    </row>
    <row r="25" spans="1:6">
      <c r="A25" s="4" t="s">
        <v>1018</v>
      </c>
      <c r="C25" s="7" t="n">
        <v>29.56</v>
      </c>
      <c r="D25" s="7" t="n">
        <v>26.6</v>
      </c>
      <c r="E25" s="7" t="n">
        <v>26.52</v>
      </c>
    </row>
    <row r="26" spans="1:6">
      <c r="A26" s="4" t="s">
        <v>1028</v>
      </c>
      <c r="C26" s="6" t="n">
        <v>10600</v>
      </c>
      <c r="D26" s="6" t="n">
        <v>10800</v>
      </c>
      <c r="E26" s="6" t="n">
        <v>13000</v>
      </c>
    </row>
    <row r="27" spans="1:6">
      <c r="A27" s="4" t="s">
        <v>1029</v>
      </c>
    </row>
    <row r="28" spans="1:6">
      <c r="A28" s="3" t="s">
        <v>1013</v>
      </c>
    </row>
    <row r="29" spans="1:6">
      <c r="A29" s="4" t="s">
        <v>137</v>
      </c>
      <c r="C29" s="6" t="n">
        <v>400</v>
      </c>
      <c r="D29" s="5" t="n">
        <v>100</v>
      </c>
    </row>
    <row r="30" spans="1:6">
      <c r="A30" s="4" t="s">
        <v>945</v>
      </c>
    </row>
    <row r="31" spans="1:6">
      <c r="A31" s="3" t="s">
        <v>1013</v>
      </c>
    </row>
    <row r="32" spans="1:6">
      <c r="A32" s="4" t="s">
        <v>137</v>
      </c>
      <c r="B32" s="6" t="n">
        <v>4100</v>
      </c>
      <c r="D32" s="5" t="n">
        <v>3100</v>
      </c>
      <c r="E32" s="5" t="n">
        <v>2900</v>
      </c>
    </row>
    <row r="33" spans="1:6">
      <c r="A33" s="4" t="s">
        <v>1030</v>
      </c>
    </row>
    <row r="34" spans="1:6">
      <c r="A34" s="3" t="s">
        <v>1013</v>
      </c>
    </row>
    <row r="35" spans="1:6">
      <c r="A35" s="4" t="s">
        <v>137</v>
      </c>
      <c r="D35" s="6" t="n">
        <v>6700</v>
      </c>
      <c r="E35" s="6" t="n">
        <v>8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031</v>
      </c>
      <c r="B1" s="2" t="s">
        <v>1</v>
      </c>
      <c r="E1" s="2" t="s">
        <v>1032</v>
      </c>
    </row>
    <row r="2" spans="1:5">
      <c r="B2" s="2" t="s">
        <v>2</v>
      </c>
      <c r="C2" s="2" t="s">
        <v>30</v>
      </c>
      <c r="D2" s="2" t="s">
        <v>81</v>
      </c>
      <c r="E2" s="2" t="s">
        <v>2</v>
      </c>
    </row>
    <row r="3" spans="1:5">
      <c r="A3" s="3" t="s">
        <v>261</v>
      </c>
    </row>
    <row r="4" spans="1:5">
      <c r="A4" s="4" t="s">
        <v>1033</v>
      </c>
      <c r="B4" s="6" t="n">
        <v>762300</v>
      </c>
      <c r="E4" s="6" t="n">
        <v>762300</v>
      </c>
    </row>
    <row r="5" spans="1:5">
      <c r="A5" s="4" t="s">
        <v>1034</v>
      </c>
      <c r="E5" s="13" t="n">
        <v>46.1</v>
      </c>
    </row>
    <row r="6" spans="1:5">
      <c r="A6" s="4" t="s">
        <v>1035</v>
      </c>
      <c r="B6" s="5" t="n">
        <v>18328</v>
      </c>
      <c r="C6" s="6" t="n">
        <v>74683</v>
      </c>
      <c r="D6" s="6" t="n">
        <v>17231</v>
      </c>
      <c r="E6" s="6" t="n">
        <v>735800</v>
      </c>
    </row>
    <row r="7" spans="1:5">
      <c r="A7" s="4" t="s">
        <v>1036</v>
      </c>
      <c r="B7" s="5" t="n">
        <v>26600</v>
      </c>
      <c r="E7" s="6" t="n">
        <v>26600</v>
      </c>
    </row>
    <row r="8" spans="1:5">
      <c r="A8" s="4" t="s">
        <v>138</v>
      </c>
      <c r="E8" s="13" t="n">
        <v>46.1</v>
      </c>
    </row>
    <row r="9" spans="1:5">
      <c r="A9" s="4" t="s">
        <v>139</v>
      </c>
      <c r="B9" s="6" t="n">
        <v>18328</v>
      </c>
      <c r="C9" s="6" t="n">
        <v>74683</v>
      </c>
      <c r="D9" s="6" t="n">
        <v>17231</v>
      </c>
      <c r="E9" s="6" t="n">
        <v>7358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7</v>
      </c>
      <c r="B1" s="2" t="s">
        <v>1</v>
      </c>
    </row>
    <row r="2" spans="1:4">
      <c r="B2" s="2" t="s">
        <v>2</v>
      </c>
      <c r="C2" s="2" t="s">
        <v>30</v>
      </c>
      <c r="D2" s="2" t="s">
        <v>81</v>
      </c>
    </row>
    <row r="3" spans="1:4">
      <c r="A3" s="3" t="s">
        <v>1038</v>
      </c>
    </row>
    <row r="4" spans="1:4">
      <c r="A4" s="4" t="s">
        <v>1039</v>
      </c>
      <c r="B4" s="6" t="n">
        <v>174229</v>
      </c>
    </row>
    <row r="5" spans="1:4">
      <c r="A5" s="4" t="s">
        <v>1040</v>
      </c>
    </row>
    <row r="6" spans="1:4">
      <c r="A6" s="3" t="s">
        <v>1038</v>
      </c>
    </row>
    <row r="7" spans="1:4">
      <c r="A7" s="4" t="s">
        <v>1041</v>
      </c>
      <c r="B7" s="5" t="n">
        <v>1100</v>
      </c>
      <c r="C7" s="6" t="n">
        <v>1000</v>
      </c>
      <c r="D7" s="6" t="n">
        <v>1700</v>
      </c>
    </row>
    <row r="8" spans="1:4">
      <c r="A8" s="4" t="s">
        <v>1042</v>
      </c>
      <c r="B8" s="5" t="n">
        <v>375</v>
      </c>
    </row>
    <row r="9" spans="1:4">
      <c r="A9" s="4" t="s">
        <v>1043</v>
      </c>
    </row>
    <row r="10" spans="1:4">
      <c r="A10" s="3" t="s">
        <v>1038</v>
      </c>
    </row>
    <row r="11" spans="1:4">
      <c r="A11" s="4" t="s">
        <v>1041</v>
      </c>
      <c r="B11" s="5" t="n">
        <v>70</v>
      </c>
      <c r="C11" s="5" t="n">
        <v>100</v>
      </c>
    </row>
    <row r="12" spans="1:4">
      <c r="A12" s="4" t="s">
        <v>1044</v>
      </c>
    </row>
    <row r="13" spans="1:4">
      <c r="A13" s="3" t="s">
        <v>1038</v>
      </c>
    </row>
    <row r="14" spans="1:4">
      <c r="A14" s="4" t="s">
        <v>1041</v>
      </c>
      <c r="C14" s="5" t="n">
        <v>98</v>
      </c>
    </row>
    <row r="15" spans="1:4">
      <c r="A15" s="4" t="s">
        <v>567</v>
      </c>
    </row>
    <row r="16" spans="1:4">
      <c r="A16" s="3" t="s">
        <v>1038</v>
      </c>
    </row>
    <row r="17" spans="1:4">
      <c r="A17" s="4" t="s">
        <v>1041</v>
      </c>
      <c r="B17" s="5" t="n">
        <v>100</v>
      </c>
      <c r="C17" s="6" t="n">
        <v>400</v>
      </c>
      <c r="D17" s="6" t="n">
        <v>250</v>
      </c>
    </row>
    <row r="18" spans="1:4">
      <c r="A18" s="4" t="s">
        <v>436</v>
      </c>
    </row>
    <row r="19" spans="1:4">
      <c r="A19" s="3" t="s">
        <v>1038</v>
      </c>
    </row>
    <row r="20" spans="1:4">
      <c r="A20" s="4" t="s">
        <v>1039</v>
      </c>
      <c r="B20" s="6" t="n">
        <v>1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267</v>
      </c>
    </row>
    <row r="3" spans="1:3">
      <c r="A3" s="4" t="s">
        <v>1046</v>
      </c>
      <c r="B3" s="6" t="n">
        <v>5312</v>
      </c>
      <c r="C3" s="6" t="n">
        <v>1523</v>
      </c>
    </row>
    <row r="4" spans="1:3">
      <c r="A4" s="4" t="s">
        <v>1047</v>
      </c>
      <c r="B4" s="5" t="n">
        <v>1631</v>
      </c>
      <c r="C4" s="5" t="n">
        <v>4908</v>
      </c>
    </row>
    <row r="5" spans="1:3">
      <c r="A5" s="4" t="s">
        <v>1048</v>
      </c>
      <c r="B5" s="6" t="n">
        <v>6943</v>
      </c>
      <c r="C5" s="6" t="n">
        <v>64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270</v>
      </c>
    </row>
    <row r="4" spans="1:12">
      <c r="A4" s="4" t="s">
        <v>593</v>
      </c>
      <c r="B4" s="6" t="n">
        <v>426623</v>
      </c>
      <c r="C4" s="6" t="n">
        <v>359036</v>
      </c>
      <c r="D4" s="6" t="n">
        <v>353429</v>
      </c>
      <c r="E4" s="6" t="n">
        <v>338277</v>
      </c>
      <c r="F4" s="6" t="n">
        <v>344947</v>
      </c>
      <c r="G4" s="6" t="n">
        <v>312796</v>
      </c>
      <c r="H4" s="6" t="n">
        <v>305105</v>
      </c>
      <c r="I4" s="6" t="n">
        <v>312410</v>
      </c>
      <c r="J4" s="6" t="n">
        <v>1477365</v>
      </c>
      <c r="K4" s="6" t="n">
        <v>1275258</v>
      </c>
      <c r="L4" s="6" t="n">
        <v>1286755</v>
      </c>
    </row>
    <row r="5" spans="1:12">
      <c r="A5" s="4" t="s">
        <v>946</v>
      </c>
      <c r="B5" s="5" t="n">
        <v>-312618</v>
      </c>
      <c r="C5" s="5" t="n">
        <v>-275548</v>
      </c>
      <c r="D5" s="5" t="n">
        <v>-268004</v>
      </c>
      <c r="E5" s="5" t="n">
        <v>-253898</v>
      </c>
      <c r="F5" s="5" t="n">
        <v>-249943</v>
      </c>
      <c r="G5" s="5" t="n">
        <v>-233541</v>
      </c>
      <c r="H5" s="5" t="n">
        <v>-226768</v>
      </c>
      <c r="I5" s="5" t="n">
        <v>-231340</v>
      </c>
      <c r="J5" s="5" t="n">
        <v>-1110068</v>
      </c>
      <c r="K5" s="5" t="n">
        <v>-941592</v>
      </c>
      <c r="L5" s="5" t="n">
        <v>-928247</v>
      </c>
    </row>
    <row r="6" spans="1:12">
      <c r="A6" s="4" t="s">
        <v>86</v>
      </c>
      <c r="B6" s="5" t="n">
        <v>-49942</v>
      </c>
      <c r="C6" s="5" t="n">
        <v>-45167</v>
      </c>
      <c r="D6" s="5" t="n">
        <v>-43985</v>
      </c>
      <c r="E6" s="5" t="n">
        <v>-43220</v>
      </c>
      <c r="F6" s="5" t="n">
        <v>-44895</v>
      </c>
      <c r="G6" s="5" t="n">
        <v>-40628</v>
      </c>
      <c r="H6" s="5" t="n">
        <v>-44774</v>
      </c>
      <c r="I6" s="5" t="n">
        <v>-45500</v>
      </c>
      <c r="J6" s="5" t="n">
        <v>-182314</v>
      </c>
      <c r="K6" s="5" t="n">
        <v>-175797</v>
      </c>
      <c r="L6" s="5" t="n">
        <v>-194606</v>
      </c>
    </row>
    <row r="7" spans="1:12">
      <c r="A7" s="4" t="s">
        <v>87</v>
      </c>
      <c r="B7" s="5" t="n">
        <v>-17234</v>
      </c>
      <c r="C7" s="5" t="n">
        <v>-16515</v>
      </c>
      <c r="D7" s="5" t="n">
        <v>-16258</v>
      </c>
      <c r="E7" s="5" t="n">
        <v>-14500</v>
      </c>
      <c r="F7" s="5" t="n">
        <v>-16914</v>
      </c>
      <c r="G7" s="5" t="n">
        <v>-16811</v>
      </c>
      <c r="H7" s="5" t="n">
        <v>-17221</v>
      </c>
      <c r="I7" s="5" t="n">
        <v>-17729</v>
      </c>
      <c r="J7" s="5" t="n">
        <v>-64507</v>
      </c>
      <c r="K7" s="5" t="n">
        <v>-68675</v>
      </c>
      <c r="L7" s="5" t="n">
        <v>-63808</v>
      </c>
    </row>
    <row r="8" spans="1:12">
      <c r="A8" s="4" t="s">
        <v>88</v>
      </c>
      <c r="B8" s="5" t="n">
        <v>-4897</v>
      </c>
      <c r="C8" s="5" t="n">
        <v>-6006</v>
      </c>
      <c r="D8" s="5" t="n">
        <v>-3593</v>
      </c>
      <c r="E8" s="5" t="n">
        <v>-169</v>
      </c>
      <c r="F8" s="5" t="n">
        <v>-502</v>
      </c>
      <c r="G8" s="5" t="n">
        <v>-3688</v>
      </c>
      <c r="H8" s="5" t="n">
        <v>-114</v>
      </c>
      <c r="I8" s="5" t="n">
        <v>-88</v>
      </c>
      <c r="J8" s="5" t="n">
        <v>-14665</v>
      </c>
      <c r="K8" s="5" t="n">
        <v>-4392</v>
      </c>
      <c r="L8" s="5" t="n">
        <v>-1814</v>
      </c>
    </row>
    <row r="9" spans="1:12">
      <c r="A9" s="4" t="s">
        <v>89</v>
      </c>
      <c r="B9" s="5" t="n">
        <v>-5322</v>
      </c>
      <c r="C9" s="5" t="n">
        <v>0</v>
      </c>
      <c r="D9" s="5" t="n">
        <v>0</v>
      </c>
      <c r="E9" s="5" t="n">
        <v>0</v>
      </c>
      <c r="F9" s="5" t="n">
        <v>-26448</v>
      </c>
      <c r="G9" s="5" t="n">
        <v>-5602</v>
      </c>
      <c r="H9" s="5" t="n">
        <v>0</v>
      </c>
      <c r="I9" s="5" t="n">
        <v>0</v>
      </c>
      <c r="J9" s="5" t="n">
        <v>-5322</v>
      </c>
      <c r="K9" s="5" t="n">
        <v>-32050</v>
      </c>
      <c r="L9" s="5" t="n">
        <v>-8100</v>
      </c>
    </row>
    <row r="10" spans="1:12">
      <c r="A10" s="4" t="s">
        <v>91</v>
      </c>
      <c r="B10" s="5" t="n">
        <v>36610</v>
      </c>
      <c r="C10" s="5" t="n">
        <v>15800</v>
      </c>
      <c r="D10" s="5" t="n">
        <v>21589</v>
      </c>
      <c r="E10" s="5" t="n">
        <v>26490</v>
      </c>
      <c r="F10" s="5" t="n">
        <v>6245</v>
      </c>
      <c r="G10" s="5" t="n">
        <v>12526</v>
      </c>
      <c r="H10" s="5" t="n">
        <v>16228</v>
      </c>
      <c r="I10" s="5" t="n">
        <v>17753</v>
      </c>
      <c r="J10" s="5" t="n">
        <v>100489</v>
      </c>
      <c r="K10" s="5" t="n">
        <v>52752</v>
      </c>
      <c r="L10" s="5" t="n">
        <v>90180</v>
      </c>
    </row>
    <row r="11" spans="1:12">
      <c r="A11" s="4" t="s">
        <v>92</v>
      </c>
      <c r="B11" s="5" t="n">
        <v>-8318</v>
      </c>
      <c r="C11" s="5" t="n">
        <v>1846</v>
      </c>
      <c r="D11" s="5" t="n">
        <v>-4198</v>
      </c>
      <c r="E11" s="5" t="n">
        <v>-932</v>
      </c>
      <c r="F11" s="5" t="n">
        <v>290</v>
      </c>
      <c r="G11" s="5" t="n">
        <v>-690</v>
      </c>
      <c r="H11" s="5" t="n">
        <v>-734</v>
      </c>
      <c r="I11" s="5" t="n">
        <v>-1320</v>
      </c>
      <c r="J11" s="5" t="n">
        <v>-11602</v>
      </c>
      <c r="K11" s="5" t="n">
        <v>-2454</v>
      </c>
      <c r="L11" s="5" t="n">
        <v>-4291</v>
      </c>
    </row>
    <row r="12" spans="1:12">
      <c r="A12" s="4" t="s">
        <v>100</v>
      </c>
      <c r="B12" s="5" t="n">
        <v>-69016</v>
      </c>
      <c r="C12" s="5" t="n">
        <v>-2071</v>
      </c>
      <c r="D12" s="5" t="n">
        <v>-1597</v>
      </c>
      <c r="E12" s="5" t="n">
        <v>-5391</v>
      </c>
      <c r="F12" s="5" t="n">
        <v>-6196</v>
      </c>
      <c r="G12" s="5" t="n">
        <v>813</v>
      </c>
      <c r="H12" s="5" t="n">
        <v>-2952</v>
      </c>
      <c r="I12" s="5" t="n">
        <v>-4528</v>
      </c>
      <c r="J12" s="5" t="n">
        <v>-78075</v>
      </c>
      <c r="K12" s="5" t="n">
        <v>-12863</v>
      </c>
      <c r="L12" s="5" t="n">
        <v>-20004</v>
      </c>
    </row>
    <row r="13" spans="1:12">
      <c r="A13" s="4" t="s">
        <v>102</v>
      </c>
      <c r="B13" s="5" t="n">
        <v>-728</v>
      </c>
      <c r="C13" s="5" t="n">
        <v>-806</v>
      </c>
      <c r="D13" s="5" t="n">
        <v>-1100</v>
      </c>
      <c r="E13" s="5" t="n">
        <v>-922</v>
      </c>
      <c r="F13" s="5" t="n">
        <v>-953</v>
      </c>
      <c r="G13" s="5" t="n">
        <v>-1198</v>
      </c>
      <c r="H13" s="5" t="n">
        <v>-926</v>
      </c>
      <c r="I13" s="5" t="n">
        <v>-680</v>
      </c>
      <c r="J13" s="5" t="n">
        <v>-3556</v>
      </c>
      <c r="K13" s="5" t="n">
        <v>-3757</v>
      </c>
      <c r="L13" s="5" t="n">
        <v>-4219</v>
      </c>
    </row>
    <row r="14" spans="1:12">
      <c r="A14" s="4" t="s">
        <v>103</v>
      </c>
      <c r="B14" s="6" t="n">
        <v>-41452</v>
      </c>
      <c r="C14" s="6" t="n">
        <v>14769</v>
      </c>
      <c r="D14" s="6" t="n">
        <v>14694</v>
      </c>
      <c r="E14" s="6" t="n">
        <v>19245</v>
      </c>
      <c r="F14" s="6" t="n">
        <v>-614</v>
      </c>
      <c r="G14" s="6" t="n">
        <v>11451</v>
      </c>
      <c r="H14" s="6" t="n">
        <v>11616</v>
      </c>
      <c r="I14" s="6" t="n">
        <v>11225</v>
      </c>
      <c r="J14" s="6" t="n">
        <v>7256</v>
      </c>
      <c r="K14" s="6" t="n">
        <v>33678</v>
      </c>
      <c r="L14" s="6" t="n">
        <v>61666</v>
      </c>
    </row>
    <row r="15" spans="1:12">
      <c r="A15" s="3" t="s">
        <v>113</v>
      </c>
    </row>
    <row r="16" spans="1:12">
      <c r="A16" s="4" t="s">
        <v>114</v>
      </c>
      <c r="B16" s="5" t="n">
        <v>45856</v>
      </c>
      <c r="C16" s="5" t="n">
        <v>45838</v>
      </c>
      <c r="D16" s="5" t="n">
        <v>45662</v>
      </c>
      <c r="E16" s="5" t="n">
        <v>45950</v>
      </c>
      <c r="F16" s="5" t="n">
        <v>46386</v>
      </c>
      <c r="G16" s="5" t="n">
        <v>47081</v>
      </c>
      <c r="H16" s="5" t="n">
        <v>47873</v>
      </c>
      <c r="I16" s="5" t="n">
        <v>48368</v>
      </c>
      <c r="J16" s="5" t="n">
        <v>45826</v>
      </c>
      <c r="K16" s="5" t="n">
        <v>47423</v>
      </c>
      <c r="L16" s="5" t="n">
        <v>48370</v>
      </c>
    </row>
    <row r="17" spans="1:12">
      <c r="A17" s="4" t="s">
        <v>115</v>
      </c>
      <c r="B17" s="5" t="n">
        <v>46461</v>
      </c>
      <c r="C17" s="5" t="n">
        <v>46367</v>
      </c>
      <c r="D17" s="5" t="n">
        <v>46150</v>
      </c>
      <c r="E17" s="5" t="n">
        <v>46315</v>
      </c>
      <c r="F17" s="5" t="n">
        <v>46677</v>
      </c>
      <c r="G17" s="5" t="n">
        <v>47315</v>
      </c>
      <c r="H17" s="5" t="n">
        <v>48221</v>
      </c>
      <c r="I17" s="5" t="n">
        <v>48746</v>
      </c>
      <c r="J17" s="5" t="n">
        <v>46382</v>
      </c>
      <c r="K17" s="5" t="n">
        <v>47736</v>
      </c>
      <c r="L17" s="5" t="n">
        <v>49011</v>
      </c>
    </row>
    <row r="18" spans="1:12">
      <c r="A18" s="3" t="s">
        <v>116</v>
      </c>
    </row>
    <row r="19" spans="1:12">
      <c r="A19" s="4" t="s">
        <v>114</v>
      </c>
      <c r="B19" s="7" t="n">
        <v>-0.9</v>
      </c>
      <c r="C19" s="7" t="n">
        <v>0.32</v>
      </c>
      <c r="D19" s="7" t="n">
        <v>0.32</v>
      </c>
      <c r="E19" s="7" t="n">
        <v>0.42</v>
      </c>
      <c r="F19" s="7" t="n">
        <v>-0.01</v>
      </c>
      <c r="G19" s="7" t="n">
        <v>0.24</v>
      </c>
      <c r="H19" s="7" t="n">
        <v>0.24</v>
      </c>
      <c r="I19" s="7" t="n">
        <v>0.23</v>
      </c>
      <c r="J19" s="7" t="n">
        <v>0.16</v>
      </c>
      <c r="K19" s="7" t="n">
        <v>0.71</v>
      </c>
      <c r="L19" s="7" t="n">
        <v>1.27</v>
      </c>
    </row>
    <row r="20" spans="1:12">
      <c r="A20" s="4" t="s">
        <v>115</v>
      </c>
      <c r="B20" s="7" t="n">
        <v>-0.89</v>
      </c>
      <c r="C20" s="7" t="n">
        <v>0.32</v>
      </c>
      <c r="D20" s="7" t="n">
        <v>0.32</v>
      </c>
      <c r="E20" s="7" t="n">
        <v>0.42</v>
      </c>
      <c r="F20" s="7" t="n">
        <v>-0.01</v>
      </c>
      <c r="G20" s="7" t="n">
        <v>0.24</v>
      </c>
      <c r="H20" s="7" t="n">
        <v>0.24</v>
      </c>
      <c r="I20" s="7" t="n">
        <v>0.23</v>
      </c>
      <c r="J20" s="7" t="n">
        <v>0.16</v>
      </c>
      <c r="K20" s="7" t="n">
        <v>0.71</v>
      </c>
      <c r="L20" s="7" t="n">
        <v>1.2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4" t="s">
        <v>96</v>
      </c>
      <c r="J3" s="6" t="n">
        <v>2578</v>
      </c>
    </row>
    <row r="4" spans="1:12">
      <c r="A4" s="4" t="s">
        <v>722</v>
      </c>
      <c r="J4" s="5" t="n">
        <v>13734</v>
      </c>
      <c r="K4" s="6" t="n">
        <v>7943</v>
      </c>
      <c r="L4" s="6" t="n">
        <v>7538</v>
      </c>
    </row>
    <row r="5" spans="1:12">
      <c r="A5" s="4" t="s">
        <v>792</v>
      </c>
      <c r="B5" s="6" t="n">
        <v>62400</v>
      </c>
      <c r="J5" s="6" t="n">
        <v>61569</v>
      </c>
      <c r="L5" s="5" t="n">
        <v>0</v>
      </c>
    </row>
    <row r="6" spans="1:12">
      <c r="A6" s="4" t="s">
        <v>1051</v>
      </c>
      <c r="B6" s="5" t="n">
        <v>1900</v>
      </c>
      <c r="C6" s="6" t="n">
        <v>2400</v>
      </c>
      <c r="D6" s="6" t="n">
        <v>1500</v>
      </c>
      <c r="F6" s="6" t="n">
        <v>200</v>
      </c>
      <c r="G6" s="6" t="n">
        <v>1300</v>
      </c>
    </row>
    <row r="7" spans="1:12">
      <c r="A7" s="4" t="s">
        <v>837</v>
      </c>
      <c r="B7" s="5" t="n">
        <v>600</v>
      </c>
      <c r="F7" s="5" t="n">
        <v>400</v>
      </c>
      <c r="H7" s="6" t="n">
        <v>1000</v>
      </c>
      <c r="I7" s="6" t="n">
        <v>100</v>
      </c>
    </row>
    <row r="8" spans="1:12">
      <c r="A8" s="4" t="s">
        <v>1052</v>
      </c>
      <c r="B8" s="5" t="n">
        <v>1900</v>
      </c>
      <c r="F8" s="5" t="n">
        <v>8300</v>
      </c>
      <c r="G8" s="5" t="n">
        <v>1500</v>
      </c>
    </row>
    <row r="9" spans="1:12">
      <c r="A9" s="4" t="s">
        <v>1053</v>
      </c>
      <c r="D9" s="5" t="n">
        <v>1300</v>
      </c>
    </row>
    <row r="10" spans="1:12">
      <c r="A10" s="4" t="s">
        <v>1054</v>
      </c>
      <c r="B10" s="5" t="n">
        <v>400</v>
      </c>
      <c r="C10" s="5" t="n">
        <v>1300</v>
      </c>
    </row>
    <row r="11" spans="1:12">
      <c r="A11" s="4" t="s">
        <v>470</v>
      </c>
      <c r="B11" s="5" t="n">
        <v>300</v>
      </c>
      <c r="C11" s="5" t="n">
        <v>-200</v>
      </c>
      <c r="D11" s="5" t="n">
        <v>700</v>
      </c>
      <c r="E11" s="6" t="n">
        <v>-300</v>
      </c>
    </row>
    <row r="12" spans="1:12">
      <c r="A12" s="4" t="s">
        <v>1055</v>
      </c>
      <c r="F12" s="5" t="n">
        <v>400</v>
      </c>
      <c r="G12" s="6" t="n">
        <v>600</v>
      </c>
      <c r="H12" s="6" t="n">
        <v>700</v>
      </c>
    </row>
    <row r="13" spans="1:12">
      <c r="A13" s="4" t="s">
        <v>1056</v>
      </c>
      <c r="F13" s="6" t="n">
        <v>500</v>
      </c>
    </row>
    <row r="14" spans="1:12">
      <c r="A14" s="4" t="s">
        <v>136</v>
      </c>
      <c r="B14" s="5" t="n">
        <v>200</v>
      </c>
      <c r="C14" s="6" t="n">
        <v>1000</v>
      </c>
      <c r="D14" s="6" t="n">
        <v>700</v>
      </c>
      <c r="E14" s="6" t="n">
        <v>300</v>
      </c>
      <c r="K14" s="6" t="n">
        <v>557</v>
      </c>
      <c r="L14" s="6" t="n">
        <v>-823</v>
      </c>
    </row>
    <row r="15" spans="1:12">
      <c r="A15" s="4" t="s">
        <v>503</v>
      </c>
    </row>
    <row r="16" spans="1:12">
      <c r="A16" s="4" t="s">
        <v>722</v>
      </c>
      <c r="B16" s="5" t="n">
        <v>5250</v>
      </c>
    </row>
    <row r="17" spans="1:12">
      <c r="A17" s="4" t="s">
        <v>436</v>
      </c>
    </row>
    <row r="18" spans="1:12">
      <c r="A18" s="4" t="s">
        <v>722</v>
      </c>
      <c r="B18" s="6" t="n">
        <v>12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437</v>
      </c>
      <c r="C3" s="6" t="n">
        <v>55264</v>
      </c>
    </row>
    <row r="4" spans="1:3">
      <c r="A4" s="4" t="s">
        <v>33</v>
      </c>
      <c r="B4" s="5" t="n">
        <v>385751</v>
      </c>
      <c r="C4" s="5" t="n">
        <v>300808</v>
      </c>
    </row>
    <row r="5" spans="1:3">
      <c r="A5" s="4" t="s">
        <v>34</v>
      </c>
      <c r="B5" s="5" t="n">
        <v>63668</v>
      </c>
      <c r="C5" s="5" t="n">
        <v>59905</v>
      </c>
    </row>
    <row r="6" spans="1:3">
      <c r="A6" s="4" t="s">
        <v>35</v>
      </c>
      <c r="B6" s="5" t="n">
        <v>11099</v>
      </c>
      <c r="C6" s="5" t="n">
        <v>7035</v>
      </c>
    </row>
    <row r="7" spans="1:3">
      <c r="A7" s="4" t="s">
        <v>36</v>
      </c>
      <c r="B7" s="5" t="n">
        <v>7835</v>
      </c>
      <c r="C7" s="5" t="n">
        <v>10715</v>
      </c>
    </row>
    <row r="8" spans="1:3">
      <c r="A8" s="4" t="s">
        <v>37</v>
      </c>
      <c r="B8" s="5" t="n">
        <v>542790</v>
      </c>
      <c r="C8" s="5" t="n">
        <v>433727</v>
      </c>
    </row>
    <row r="9" spans="1:3">
      <c r="A9" s="3" t="s">
        <v>38</v>
      </c>
    </row>
    <row r="10" spans="1:3">
      <c r="A10" s="4" t="s">
        <v>39</v>
      </c>
      <c r="B10" s="5" t="n">
        <v>163297</v>
      </c>
      <c r="C10" s="5" t="n">
        <v>151037</v>
      </c>
    </row>
    <row r="11" spans="1:3">
      <c r="A11" s="4" t="s">
        <v>40</v>
      </c>
      <c r="B11" s="5" t="n">
        <v>206694</v>
      </c>
      <c r="C11" s="5" t="n">
        <v>129648</v>
      </c>
    </row>
    <row r="12" spans="1:3">
      <c r="A12" s="4" t="s">
        <v>41</v>
      </c>
      <c r="B12" s="5" t="n">
        <v>12012</v>
      </c>
      <c r="C12" s="5" t="n">
        <v>53585</v>
      </c>
    </row>
    <row r="13" spans="1:3">
      <c r="A13" s="4" t="s">
        <v>42</v>
      </c>
      <c r="B13" s="5" t="n">
        <v>92086</v>
      </c>
      <c r="C13" s="5" t="n">
        <v>30787</v>
      </c>
    </row>
    <row r="14" spans="1:3">
      <c r="A14" s="4" t="s">
        <v>43</v>
      </c>
      <c r="B14" s="5" t="n">
        <v>61857</v>
      </c>
      <c r="C14" s="5" t="n">
        <v>47520</v>
      </c>
    </row>
    <row r="15" spans="1:3">
      <c r="A15" s="4" t="s">
        <v>44</v>
      </c>
      <c r="B15" s="5" t="n">
        <v>535946</v>
      </c>
      <c r="C15" s="5" t="n">
        <v>412577</v>
      </c>
    </row>
    <row r="16" spans="1:3">
      <c r="A16" s="4" t="s">
        <v>45</v>
      </c>
      <c r="B16" s="5" t="n">
        <v>1078736</v>
      </c>
      <c r="C16" s="5" t="n">
        <v>846304</v>
      </c>
    </row>
    <row r="17" spans="1:3">
      <c r="A17" s="3" t="s">
        <v>46</v>
      </c>
    </row>
    <row r="18" spans="1:3">
      <c r="A18" s="4" t="s">
        <v>47</v>
      </c>
      <c r="B18" s="5" t="n">
        <v>46029</v>
      </c>
      <c r="C18" s="5" t="n">
        <v>38197</v>
      </c>
    </row>
    <row r="19" spans="1:3">
      <c r="A19" s="4" t="s">
        <v>48</v>
      </c>
      <c r="B19" s="5" t="n">
        <v>83997</v>
      </c>
      <c r="C19" s="5" t="n">
        <v>66133</v>
      </c>
    </row>
    <row r="20" spans="1:3">
      <c r="A20" s="4" t="s">
        <v>49</v>
      </c>
      <c r="B20" s="5" t="n">
        <v>18993</v>
      </c>
      <c r="C20" s="5" t="n">
        <v>14830</v>
      </c>
    </row>
    <row r="21" spans="1:3">
      <c r="A21" s="4" t="s">
        <v>50</v>
      </c>
      <c r="B21" s="5" t="n">
        <v>7497</v>
      </c>
      <c r="C21" s="5" t="n">
        <v>7040</v>
      </c>
    </row>
    <row r="22" spans="1:3">
      <c r="A22" s="4" t="s">
        <v>51</v>
      </c>
      <c r="B22" s="5" t="n">
        <v>21628</v>
      </c>
      <c r="C22" s="5" t="n">
        <v>23318</v>
      </c>
    </row>
    <row r="23" spans="1:3">
      <c r="A23" s="4" t="s">
        <v>52</v>
      </c>
      <c r="B23" s="5" t="n">
        <v>22312</v>
      </c>
      <c r="C23" s="5" t="n">
        <v>29154</v>
      </c>
    </row>
    <row r="24" spans="1:3">
      <c r="A24" s="4" t="s">
        <v>53</v>
      </c>
      <c r="B24" s="5" t="n">
        <v>1322</v>
      </c>
      <c r="C24" s="5" t="n">
        <v>1357</v>
      </c>
    </row>
    <row r="25" spans="1:3">
      <c r="A25" s="4" t="s">
        <v>54</v>
      </c>
      <c r="B25" s="5" t="n">
        <v>201778</v>
      </c>
      <c r="C25" s="5" t="n">
        <v>180029</v>
      </c>
    </row>
    <row r="26" spans="1:3">
      <c r="A26" s="3" t="s">
        <v>55</v>
      </c>
    </row>
    <row r="27" spans="1:3">
      <c r="A27" s="4" t="s">
        <v>56</v>
      </c>
      <c r="B27" s="5" t="n">
        <v>344000</v>
      </c>
      <c r="C27" s="5" t="n">
        <v>217300</v>
      </c>
    </row>
    <row r="28" spans="1:3">
      <c r="A28" s="4" t="s">
        <v>57</v>
      </c>
      <c r="B28" s="5" t="n">
        <v>11285</v>
      </c>
      <c r="C28" s="5" t="n">
        <v>160</v>
      </c>
    </row>
    <row r="29" spans="1:3">
      <c r="A29" s="4" t="s">
        <v>58</v>
      </c>
      <c r="B29" s="5" t="n">
        <v>47871</v>
      </c>
    </row>
    <row r="30" spans="1:3">
      <c r="A30" s="4" t="s">
        <v>59</v>
      </c>
      <c r="B30" s="5" t="n">
        <v>15714</v>
      </c>
      <c r="C30" s="5" t="n">
        <v>15256</v>
      </c>
    </row>
    <row r="31" spans="1:3">
      <c r="A31" s="4" t="s">
        <v>60</v>
      </c>
      <c r="B31" s="5" t="n">
        <v>95243</v>
      </c>
      <c r="C31" s="5" t="n">
        <v>71664</v>
      </c>
    </row>
    <row r="32" spans="1:3">
      <c r="A32" s="4" t="s">
        <v>61</v>
      </c>
      <c r="B32" s="5" t="n">
        <v>514113</v>
      </c>
      <c r="C32" s="5" t="n">
        <v>304380</v>
      </c>
    </row>
    <row r="33" spans="1:3">
      <c r="A33" s="4" t="s">
        <v>62</v>
      </c>
      <c r="B33" s="5" t="n">
        <v>715891</v>
      </c>
      <c r="C33" s="5" t="n">
        <v>484409</v>
      </c>
    </row>
    <row r="34" spans="1:3">
      <c r="A34" s="3" t="s">
        <v>63</v>
      </c>
    </row>
    <row r="35" spans="1:3">
      <c r="A35" s="4" t="s">
        <v>64</v>
      </c>
      <c r="B35" s="5" t="n">
        <v>459</v>
      </c>
      <c r="C35" s="5" t="n">
        <v>462</v>
      </c>
    </row>
    <row r="36" spans="1:3">
      <c r="A36" s="4" t="s">
        <v>65</v>
      </c>
      <c r="B36" s="5" t="n">
        <v>351725</v>
      </c>
      <c r="C36" s="5" t="n">
        <v>348739</v>
      </c>
    </row>
    <row r="37" spans="1:3">
      <c r="A37" s="4" t="s">
        <v>66</v>
      </c>
      <c r="B37" s="5" t="n">
        <v>-615677</v>
      </c>
      <c r="C37" s="5" t="n">
        <v>-603262</v>
      </c>
    </row>
    <row r="38" spans="1:3">
      <c r="A38" s="4" t="s">
        <v>67</v>
      </c>
      <c r="B38" s="5" t="n">
        <v>-102304</v>
      </c>
      <c r="C38" s="5" t="n">
        <v>-126964</v>
      </c>
    </row>
    <row r="39" spans="1:3">
      <c r="A39" s="4" t="s">
        <v>68</v>
      </c>
      <c r="B39" s="5" t="n">
        <v>721664</v>
      </c>
      <c r="C39" s="5" t="n">
        <v>735939</v>
      </c>
    </row>
    <row r="40" spans="1:3">
      <c r="A40" s="4" t="s">
        <v>69</v>
      </c>
      <c r="B40" s="5" t="n">
        <v>6978</v>
      </c>
      <c r="C40" s="5" t="n">
        <v>6981</v>
      </c>
    </row>
    <row r="41" spans="1:3">
      <c r="A41" s="4" t="s">
        <v>70</v>
      </c>
      <c r="B41" s="5" t="n">
        <v>362845</v>
      </c>
      <c r="C41" s="5" t="n">
        <v>361895</v>
      </c>
    </row>
    <row r="42" spans="1:3">
      <c r="A42" s="4" t="s">
        <v>71</v>
      </c>
      <c r="B42" s="6" t="n">
        <v>1078736</v>
      </c>
      <c r="C42" s="6" t="n">
        <v>846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1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63</v>
      </c>
    </row>
    <row r="3" spans="1:3">
      <c r="A3" s="4" t="s">
        <v>73</v>
      </c>
      <c r="B3" s="7" t="n">
        <v>0.01</v>
      </c>
      <c r="C3" s="7" t="n">
        <v>0.01</v>
      </c>
    </row>
    <row r="4" spans="1:3">
      <c r="A4" s="4" t="s">
        <v>74</v>
      </c>
      <c r="B4" s="5" t="n">
        <v>10000000</v>
      </c>
      <c r="C4" s="5" t="n">
        <v>10000000</v>
      </c>
    </row>
    <row r="5" spans="1:3">
      <c r="A5" s="4" t="s">
        <v>75</v>
      </c>
      <c r="B5" s="5" t="n">
        <v>0</v>
      </c>
      <c r="C5" s="5" t="n">
        <v>0</v>
      </c>
    </row>
    <row r="6" spans="1:3">
      <c r="A6" s="4" t="s">
        <v>76</v>
      </c>
      <c r="B6" s="7" t="n">
        <v>0.01</v>
      </c>
      <c r="C6" s="7" t="n">
        <v>0.01</v>
      </c>
    </row>
    <row r="7" spans="1:3">
      <c r="A7" s="4" t="s">
        <v>77</v>
      </c>
      <c r="B7" s="5" t="n">
        <v>150000000</v>
      </c>
      <c r="C7" s="5" t="n">
        <v>150000000</v>
      </c>
    </row>
    <row r="8" spans="1:3">
      <c r="A8" s="4" t="s">
        <v>78</v>
      </c>
      <c r="B8" s="5" t="n">
        <v>45861959</v>
      </c>
      <c r="C8" s="5" t="n">
        <v>46113693</v>
      </c>
    </row>
    <row r="9" spans="1:3">
      <c r="A9" s="4" t="s">
        <v>79</v>
      </c>
      <c r="B9" s="5" t="n">
        <v>36190294</v>
      </c>
      <c r="C9" s="5" t="n">
        <v>35938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477365</v>
      </c>
      <c r="C4" s="6" t="n">
        <v>1275258</v>
      </c>
      <c r="D4" s="6" t="n">
        <v>1286755</v>
      </c>
    </row>
    <row r="5" spans="1:4">
      <c r="A5" s="3" t="s">
        <v>84</v>
      </c>
    </row>
    <row r="6" spans="1:4">
      <c r="A6" s="4" t="s">
        <v>85</v>
      </c>
      <c r="B6" s="5" t="n">
        <v>1110068</v>
      </c>
      <c r="C6" s="5" t="n">
        <v>941592</v>
      </c>
      <c r="D6" s="5" t="n">
        <v>928247</v>
      </c>
    </row>
    <row r="7" spans="1:4">
      <c r="A7" s="4" t="s">
        <v>86</v>
      </c>
      <c r="B7" s="5" t="n">
        <v>182314</v>
      </c>
      <c r="C7" s="5" t="n">
        <v>175797</v>
      </c>
      <c r="D7" s="5" t="n">
        <v>194606</v>
      </c>
    </row>
    <row r="8" spans="1:4">
      <c r="A8" s="4" t="s">
        <v>87</v>
      </c>
      <c r="B8" s="5" t="n">
        <v>64507</v>
      </c>
      <c r="C8" s="5" t="n">
        <v>68675</v>
      </c>
      <c r="D8" s="5" t="n">
        <v>63808</v>
      </c>
    </row>
    <row r="9" spans="1:4">
      <c r="A9" s="4" t="s">
        <v>88</v>
      </c>
      <c r="B9" s="5" t="n">
        <v>14665</v>
      </c>
      <c r="C9" s="5" t="n">
        <v>4392</v>
      </c>
      <c r="D9" s="5" t="n">
        <v>1814</v>
      </c>
    </row>
    <row r="10" spans="1:4">
      <c r="A10" s="4" t="s">
        <v>89</v>
      </c>
      <c r="B10" s="5" t="n">
        <v>5322</v>
      </c>
      <c r="C10" s="5" t="n">
        <v>32050</v>
      </c>
      <c r="D10" s="5" t="n">
        <v>8100</v>
      </c>
    </row>
    <row r="11" spans="1:4">
      <c r="A11" s="4" t="s">
        <v>90</v>
      </c>
      <c r="B11" s="5" t="n">
        <v>1376876</v>
      </c>
      <c r="C11" s="5" t="n">
        <v>1222506</v>
      </c>
      <c r="D11" s="5" t="n">
        <v>1196575</v>
      </c>
    </row>
    <row r="12" spans="1:4">
      <c r="A12" s="4" t="s">
        <v>91</v>
      </c>
      <c r="B12" s="5" t="n">
        <v>100489</v>
      </c>
      <c r="C12" s="5" t="n">
        <v>52752</v>
      </c>
      <c r="D12" s="5" t="n">
        <v>90180</v>
      </c>
    </row>
    <row r="13" spans="1:4">
      <c r="A13" s="3" t="s">
        <v>92</v>
      </c>
    </row>
    <row r="14" spans="1:4">
      <c r="A14" s="4" t="s">
        <v>93</v>
      </c>
      <c r="B14" s="5" t="n">
        <v>2841</v>
      </c>
      <c r="C14" s="5" t="n">
        <v>1234</v>
      </c>
      <c r="D14" s="5" t="n">
        <v>1090</v>
      </c>
    </row>
    <row r="15" spans="1:4">
      <c r="A15" s="4" t="s">
        <v>94</v>
      </c>
      <c r="B15" s="5" t="n">
        <v>-13734</v>
      </c>
      <c r="C15" s="5" t="n">
        <v>-7943</v>
      </c>
      <c r="D15" s="5" t="n">
        <v>-7538</v>
      </c>
    </row>
    <row r="16" spans="1:4">
      <c r="A16" s="4" t="s">
        <v>95</v>
      </c>
      <c r="B16" s="5" t="n">
        <v>1869</v>
      </c>
      <c r="C16" s="5" t="n">
        <v>9555</v>
      </c>
      <c r="D16" s="5" t="n">
        <v>2157</v>
      </c>
    </row>
    <row r="17" spans="1:4">
      <c r="A17" s="4" t="s">
        <v>96</v>
      </c>
      <c r="B17" s="5" t="n">
        <v>-2578</v>
      </c>
    </row>
    <row r="18" spans="1:4">
      <c r="A18" s="4" t="s">
        <v>97</v>
      </c>
      <c r="B18" s="5" t="n">
        <v>0</v>
      </c>
      <c r="C18" s="5" t="n">
        <v>-5300</v>
      </c>
      <c r="D18" s="5" t="n">
        <v>0</v>
      </c>
    </row>
    <row r="19" spans="1:4">
      <c r="A19" s="4" t="s">
        <v>98</v>
      </c>
      <c r="B19" s="5" t="n">
        <v>-11602</v>
      </c>
      <c r="C19" s="5" t="n">
        <v>-2454</v>
      </c>
      <c r="D19" s="5" t="n">
        <v>-4291</v>
      </c>
    </row>
    <row r="20" spans="1:4">
      <c r="A20" s="4" t="s">
        <v>99</v>
      </c>
      <c r="B20" s="5" t="n">
        <v>88887</v>
      </c>
      <c r="C20" s="5" t="n">
        <v>50298</v>
      </c>
      <c r="D20" s="5" t="n">
        <v>85889</v>
      </c>
    </row>
    <row r="21" spans="1:4">
      <c r="A21" s="4" t="s">
        <v>100</v>
      </c>
      <c r="B21" s="5" t="n">
        <v>-78075</v>
      </c>
      <c r="C21" s="5" t="n">
        <v>-12863</v>
      </c>
      <c r="D21" s="5" t="n">
        <v>-20004</v>
      </c>
    </row>
    <row r="22" spans="1:4">
      <c r="A22" s="4" t="s">
        <v>101</v>
      </c>
      <c r="B22" s="5" t="n">
        <v>10812</v>
      </c>
      <c r="C22" s="5" t="n">
        <v>37435</v>
      </c>
      <c r="D22" s="5" t="n">
        <v>65885</v>
      </c>
    </row>
    <row r="23" spans="1:4">
      <c r="A23" s="4" t="s">
        <v>102</v>
      </c>
      <c r="B23" s="5" t="n">
        <v>-3556</v>
      </c>
      <c r="C23" s="5" t="n">
        <v>-3757</v>
      </c>
      <c r="D23" s="5" t="n">
        <v>-4219</v>
      </c>
    </row>
    <row r="24" spans="1:4">
      <c r="A24" s="4" t="s">
        <v>103</v>
      </c>
      <c r="B24" s="5" t="n">
        <v>7256</v>
      </c>
      <c r="C24" s="5" t="n">
        <v>33678</v>
      </c>
      <c r="D24" s="5" t="n">
        <v>61666</v>
      </c>
    </row>
    <row r="25" spans="1:4">
      <c r="A25" s="3" t="s">
        <v>104</v>
      </c>
    </row>
    <row r="26" spans="1:4">
      <c r="A26" s="4" t="s">
        <v>105</v>
      </c>
      <c r="B26" s="5" t="n">
        <v>8285</v>
      </c>
      <c r="C26" s="5" t="n">
        <v>-21055</v>
      </c>
      <c r="D26" s="5" t="n">
        <v>-38200</v>
      </c>
    </row>
    <row r="27" spans="1:4">
      <c r="A27" s="4" t="s">
        <v>106</v>
      </c>
      <c r="B27" s="5" t="n">
        <v>27931</v>
      </c>
      <c r="C27" s="5" t="n">
        <v>-7838</v>
      </c>
      <c r="D27" s="5" t="n">
        <v>-15768</v>
      </c>
    </row>
    <row r="28" spans="1:4">
      <c r="A28" s="4" t="s">
        <v>107</v>
      </c>
      <c r="B28" s="5" t="n">
        <v>-11284</v>
      </c>
      <c r="C28" s="5" t="n">
        <v>2330</v>
      </c>
      <c r="D28" s="5" t="n">
        <v>7228</v>
      </c>
    </row>
    <row r="29" spans="1:4">
      <c r="A29" s="4" t="s">
        <v>108</v>
      </c>
      <c r="B29" s="5" t="n">
        <v>105</v>
      </c>
      <c r="C29" s="5" t="n">
        <v>721</v>
      </c>
      <c r="D29" s="5" t="n">
        <v>-2707</v>
      </c>
    </row>
    <row r="30" spans="1:4">
      <c r="A30" s="4" t="s">
        <v>109</v>
      </c>
      <c r="B30" s="5" t="n">
        <v>25037</v>
      </c>
      <c r="C30" s="5" t="n">
        <v>-25842</v>
      </c>
      <c r="D30" s="5" t="n">
        <v>-49447</v>
      </c>
    </row>
    <row r="31" spans="1:4">
      <c r="A31" s="4" t="s">
        <v>110</v>
      </c>
      <c r="B31" s="5" t="n">
        <v>35849</v>
      </c>
      <c r="C31" s="5" t="n">
        <v>11593</v>
      </c>
      <c r="D31" s="5" t="n">
        <v>16438</v>
      </c>
    </row>
    <row r="32" spans="1:4">
      <c r="A32" s="4" t="s">
        <v>111</v>
      </c>
      <c r="B32" s="5" t="n">
        <v>-3933</v>
      </c>
      <c r="C32" s="5" t="n">
        <v>-3514</v>
      </c>
      <c r="D32" s="5" t="n">
        <v>-3026</v>
      </c>
    </row>
    <row r="33" spans="1:4">
      <c r="A33" s="4" t="s">
        <v>112</v>
      </c>
      <c r="B33" s="6" t="n">
        <v>31916</v>
      </c>
      <c r="C33" s="6" t="n">
        <v>8079</v>
      </c>
      <c r="D33" s="6" t="n">
        <v>13412</v>
      </c>
    </row>
    <row r="34" spans="1:4">
      <c r="A34" s="3" t="s">
        <v>113</v>
      </c>
    </row>
    <row r="35" spans="1:4">
      <c r="A35" s="4" t="s">
        <v>114</v>
      </c>
      <c r="B35" s="5" t="n">
        <v>45826</v>
      </c>
      <c r="C35" s="5" t="n">
        <v>47423</v>
      </c>
      <c r="D35" s="5" t="n">
        <v>48370</v>
      </c>
    </row>
    <row r="36" spans="1:4">
      <c r="A36" s="4" t="s">
        <v>115</v>
      </c>
      <c r="B36" s="5" t="n">
        <v>46382</v>
      </c>
      <c r="C36" s="5" t="n">
        <v>47736</v>
      </c>
      <c r="D36" s="5" t="n">
        <v>49011</v>
      </c>
    </row>
    <row r="37" spans="1:4">
      <c r="A37" s="3" t="s">
        <v>116</v>
      </c>
    </row>
    <row r="38" spans="1:4">
      <c r="A38" s="4" t="s">
        <v>114</v>
      </c>
      <c r="B38" s="7" t="n">
        <v>0.16</v>
      </c>
      <c r="C38" s="7" t="n">
        <v>0.71</v>
      </c>
      <c r="D38" s="7" t="n">
        <v>1.27</v>
      </c>
    </row>
    <row r="39" spans="1:4">
      <c r="A39" s="4" t="s">
        <v>115</v>
      </c>
      <c r="B39" s="7" t="n">
        <v>0.16</v>
      </c>
      <c r="C39" s="7" t="n">
        <v>0.71</v>
      </c>
      <c r="D39" s="7"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3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3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4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116</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2</v>
      </c>
    </row>
    <row r="3" spans="1:2">
      <c r="A3" s="3" t="s">
        <v>25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267</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17</v>
      </c>
      <c r="B1" s="2" t="s">
        <v>118</v>
      </c>
      <c r="C1" s="2" t="s">
        <v>119</v>
      </c>
      <c r="D1" s="2" t="s">
        <v>120</v>
      </c>
      <c r="E1" s="2" t="s">
        <v>121</v>
      </c>
      <c r="F1" s="2" t="s">
        <v>122</v>
      </c>
      <c r="G1" s="2" t="s">
        <v>123</v>
      </c>
      <c r="H1" s="2" t="s">
        <v>124</v>
      </c>
    </row>
    <row r="2" spans="1:8">
      <c r="A2" s="4" t="s">
        <v>125</v>
      </c>
      <c r="B2" s="5" t="n">
        <v>48453000</v>
      </c>
    </row>
    <row r="3" spans="1:8">
      <c r="A3" s="4" t="s">
        <v>126</v>
      </c>
      <c r="B3" s="6" t="n">
        <v>485</v>
      </c>
      <c r="C3" s="6" t="n">
        <v>-527595</v>
      </c>
      <c r="D3" s="6" t="n">
        <v>356792</v>
      </c>
      <c r="E3" s="6" t="n">
        <v>-52274</v>
      </c>
      <c r="F3" s="6" t="n">
        <v>677859</v>
      </c>
      <c r="G3" s="6" t="n">
        <v>7983</v>
      </c>
      <c r="H3" s="6" t="n">
        <v>463250</v>
      </c>
    </row>
    <row r="4" spans="1:8">
      <c r="A4" s="4" t="s">
        <v>101</v>
      </c>
      <c r="F4" s="5" t="n">
        <v>61666</v>
      </c>
      <c r="G4" s="5" t="n">
        <v>3382</v>
      </c>
      <c r="H4" s="5" t="n">
        <v>65885</v>
      </c>
    </row>
    <row r="5" spans="1:8">
      <c r="A5" s="4" t="s">
        <v>127</v>
      </c>
      <c r="H5" s="5" t="n">
        <v>65048</v>
      </c>
    </row>
    <row r="6" spans="1:8">
      <c r="A6" s="4" t="s">
        <v>128</v>
      </c>
      <c r="F6" s="5" t="n">
        <v>-17423</v>
      </c>
      <c r="H6" s="5" t="n">
        <v>-17423</v>
      </c>
    </row>
    <row r="7" spans="1:8">
      <c r="A7" s="4" t="s">
        <v>129</v>
      </c>
      <c r="G7" s="5" t="n">
        <v>-3960</v>
      </c>
      <c r="H7" s="5" t="n">
        <v>-3960</v>
      </c>
    </row>
    <row r="8" spans="1:8">
      <c r="A8" s="4" t="s">
        <v>130</v>
      </c>
      <c r="F8" s="5" t="n">
        <v>-1113</v>
      </c>
      <c r="H8" s="5" t="n">
        <v>-1113</v>
      </c>
    </row>
    <row r="9" spans="1:8">
      <c r="A9" s="4" t="s">
        <v>105</v>
      </c>
      <c r="E9" s="5" t="n">
        <v>-37844</v>
      </c>
      <c r="G9" s="5" t="n">
        <v>-356</v>
      </c>
      <c r="H9" s="5" t="n">
        <v>-38200</v>
      </c>
    </row>
    <row r="10" spans="1:8">
      <c r="A10" s="4" t="s">
        <v>131</v>
      </c>
      <c r="E10" s="5" t="n">
        <v>-8540</v>
      </c>
      <c r="H10" s="5" t="n">
        <v>-8540</v>
      </c>
    </row>
    <row r="11" spans="1:8">
      <c r="A11" s="4" t="s">
        <v>132</v>
      </c>
      <c r="B11" s="5" t="n">
        <v>372000</v>
      </c>
    </row>
    <row r="12" spans="1:8">
      <c r="A12" s="4" t="s">
        <v>133</v>
      </c>
      <c r="B12" s="6" t="n">
        <v>4</v>
      </c>
      <c r="C12" s="5" t="n">
        <v>5768</v>
      </c>
      <c r="D12" s="5" t="n">
        <v>-10016</v>
      </c>
      <c r="H12" s="5" t="n">
        <v>-4244</v>
      </c>
    </row>
    <row r="13" spans="1:8">
      <c r="A13" s="4" t="s">
        <v>134</v>
      </c>
      <c r="B13" s="5" t="n">
        <v>342000</v>
      </c>
    </row>
    <row r="14" spans="1:8">
      <c r="A14" s="4" t="s">
        <v>135</v>
      </c>
      <c r="B14" s="6" t="n">
        <v>3</v>
      </c>
      <c r="C14" s="5" t="n">
        <v>5307</v>
      </c>
      <c r="D14" s="5" t="n">
        <v>-9737</v>
      </c>
      <c r="H14" s="5" t="n">
        <v>-4427</v>
      </c>
    </row>
    <row r="15" spans="1:8">
      <c r="A15" s="4" t="s">
        <v>136</v>
      </c>
      <c r="D15" s="5" t="n">
        <v>-823</v>
      </c>
      <c r="H15" s="5" t="n">
        <v>-823</v>
      </c>
    </row>
    <row r="16" spans="1:8">
      <c r="A16" s="4" t="s">
        <v>137</v>
      </c>
      <c r="D16" s="5" t="n">
        <v>11035</v>
      </c>
      <c r="G16" s="5" t="n">
        <v>152</v>
      </c>
      <c r="H16" s="5" t="n">
        <v>11187</v>
      </c>
    </row>
    <row r="17" spans="1:8">
      <c r="A17" s="4" t="s">
        <v>138</v>
      </c>
      <c r="B17" s="5" t="n">
        <v>-686000</v>
      </c>
    </row>
    <row r="18" spans="1:8">
      <c r="A18" s="4" t="s">
        <v>139</v>
      </c>
      <c r="B18" s="6" t="n">
        <v>-7</v>
      </c>
      <c r="C18" s="5" t="n">
        <v>-17224</v>
      </c>
      <c r="H18" s="5" t="n">
        <v>-17231</v>
      </c>
    </row>
    <row r="19" spans="1:8">
      <c r="A19" s="4" t="s">
        <v>108</v>
      </c>
      <c r="E19" s="5" t="n">
        <v>-2707</v>
      </c>
      <c r="H19" s="5" t="n">
        <v>-2707</v>
      </c>
    </row>
    <row r="20" spans="1:8">
      <c r="A20" s="4" t="s">
        <v>140</v>
      </c>
      <c r="B20" s="5" t="n">
        <v>48481000</v>
      </c>
    </row>
    <row r="21" spans="1:8">
      <c r="A21" s="4" t="s">
        <v>141</v>
      </c>
      <c r="B21" s="6" t="n">
        <v>485</v>
      </c>
      <c r="C21" s="5" t="n">
        <v>-533744</v>
      </c>
      <c r="D21" s="5" t="n">
        <v>347251</v>
      </c>
      <c r="E21" s="5" t="n">
        <v>-101365</v>
      </c>
      <c r="F21" s="5" t="n">
        <v>720989</v>
      </c>
      <c r="G21" s="5" t="n">
        <v>7201</v>
      </c>
      <c r="H21" s="5" t="n">
        <v>440817</v>
      </c>
    </row>
    <row r="22" spans="1:8">
      <c r="A22" s="4" t="s">
        <v>101</v>
      </c>
      <c r="F22" s="5" t="n">
        <v>33678</v>
      </c>
      <c r="G22" s="5" t="n">
        <v>3757</v>
      </c>
      <c r="H22" s="5" t="n">
        <v>37435</v>
      </c>
    </row>
    <row r="23" spans="1:8">
      <c r="A23" s="4" t="s">
        <v>127</v>
      </c>
      <c r="H23" s="5" t="n">
        <v>37435</v>
      </c>
    </row>
    <row r="24" spans="1:8">
      <c r="A24" s="4" t="s">
        <v>128</v>
      </c>
      <c r="F24" s="5" t="n">
        <v>-18262</v>
      </c>
      <c r="H24" s="5" t="n">
        <v>-18262</v>
      </c>
    </row>
    <row r="25" spans="1:8">
      <c r="A25" s="4" t="s">
        <v>129</v>
      </c>
      <c r="G25" s="5" t="n">
        <v>-3825</v>
      </c>
      <c r="H25" s="5" t="n">
        <v>-3825</v>
      </c>
    </row>
    <row r="26" spans="1:8">
      <c r="A26" s="4" t="s">
        <v>130</v>
      </c>
      <c r="F26" s="5" t="n">
        <v>-466</v>
      </c>
      <c r="H26" s="5" t="n">
        <v>-466</v>
      </c>
    </row>
    <row r="27" spans="1:8">
      <c r="A27" s="4" t="s">
        <v>105</v>
      </c>
      <c r="E27" s="5" t="n">
        <v>-20812</v>
      </c>
      <c r="G27" s="5" t="n">
        <v>-243</v>
      </c>
      <c r="H27" s="5" t="n">
        <v>-21055</v>
      </c>
    </row>
    <row r="28" spans="1:8">
      <c r="A28" s="4" t="s">
        <v>131</v>
      </c>
      <c r="E28" s="5" t="n">
        <v>-5508</v>
      </c>
      <c r="H28" s="5" t="n">
        <v>-5508</v>
      </c>
    </row>
    <row r="29" spans="1:8">
      <c r="A29" s="4" t="s">
        <v>132</v>
      </c>
      <c r="B29" s="5" t="n">
        <v>297000</v>
      </c>
    </row>
    <row r="30" spans="1:8">
      <c r="A30" s="4" t="s">
        <v>133</v>
      </c>
      <c r="B30" s="6" t="n">
        <v>3</v>
      </c>
      <c r="C30" s="5" t="n">
        <v>4681</v>
      </c>
      <c r="D30" s="5" t="n">
        <v>-8614</v>
      </c>
      <c r="H30" s="5" t="n">
        <v>-3930</v>
      </c>
    </row>
    <row r="31" spans="1:8">
      <c r="A31" s="4" t="s">
        <v>134</v>
      </c>
      <c r="B31" s="5" t="n">
        <v>29000</v>
      </c>
    </row>
    <row r="32" spans="1:8">
      <c r="A32" s="4" t="s">
        <v>135</v>
      </c>
      <c r="C32" s="5" t="n">
        <v>458</v>
      </c>
      <c r="D32" s="5" t="n">
        <v>-82</v>
      </c>
      <c r="H32" s="5" t="n">
        <v>376</v>
      </c>
    </row>
    <row r="33" spans="1:8">
      <c r="A33" s="4" t="s">
        <v>136</v>
      </c>
      <c r="D33" s="5" t="n">
        <v>557</v>
      </c>
      <c r="H33" s="5" t="n">
        <v>557</v>
      </c>
    </row>
    <row r="34" spans="1:8">
      <c r="A34" s="4" t="s">
        <v>137</v>
      </c>
      <c r="D34" s="5" t="n">
        <v>9627</v>
      </c>
      <c r="G34" s="5" t="n">
        <v>81</v>
      </c>
      <c r="H34" s="5" t="n">
        <v>9708</v>
      </c>
    </row>
    <row r="35" spans="1:8">
      <c r="A35" s="4" t="s">
        <v>138</v>
      </c>
      <c r="B35" s="5" t="n">
        <v>-2693000</v>
      </c>
    </row>
    <row r="36" spans="1:8">
      <c r="A36" s="4" t="s">
        <v>139</v>
      </c>
      <c r="B36" s="6" t="n">
        <v>-26</v>
      </c>
      <c r="C36" s="5" t="n">
        <v>-74657</v>
      </c>
      <c r="H36" s="5" t="n">
        <v>-74683</v>
      </c>
    </row>
    <row r="37" spans="1:8">
      <c r="A37" s="4" t="s">
        <v>108</v>
      </c>
      <c r="E37" s="5" t="n">
        <v>721</v>
      </c>
      <c r="G37" s="5" t="n">
        <v>10</v>
      </c>
      <c r="H37" s="6" t="n">
        <v>731</v>
      </c>
    </row>
    <row r="38" spans="1:8">
      <c r="A38" s="4" t="s">
        <v>142</v>
      </c>
      <c r="H38" s="5" t="n">
        <v>0</v>
      </c>
    </row>
    <row r="39" spans="1:8">
      <c r="A39" s="4" t="s">
        <v>143</v>
      </c>
      <c r="B39" s="5" t="n">
        <v>46114000</v>
      </c>
      <c r="H39" s="5" t="n">
        <v>46113693</v>
      </c>
    </row>
    <row r="40" spans="1:8">
      <c r="A40" s="4" t="s">
        <v>144</v>
      </c>
      <c r="B40" s="6" t="n">
        <v>462</v>
      </c>
      <c r="C40" s="5" t="n">
        <v>-603262</v>
      </c>
      <c r="D40" s="5" t="n">
        <v>348739</v>
      </c>
      <c r="E40" s="5" t="n">
        <v>-126964</v>
      </c>
      <c r="F40" s="5" t="n">
        <v>735939</v>
      </c>
      <c r="G40" s="5" t="n">
        <v>6981</v>
      </c>
      <c r="H40" s="6" t="n">
        <v>361895</v>
      </c>
    </row>
    <row r="41" spans="1:8">
      <c r="A41" s="4" t="s">
        <v>101</v>
      </c>
      <c r="F41" s="5" t="n">
        <v>7256</v>
      </c>
      <c r="G41" s="5" t="n">
        <v>3556</v>
      </c>
      <c r="H41" s="5" t="n">
        <v>10812</v>
      </c>
    </row>
    <row r="42" spans="1:8">
      <c r="A42" s="4" t="s">
        <v>128</v>
      </c>
      <c r="F42" s="5" t="n">
        <v>-21531</v>
      </c>
      <c r="H42" s="5" t="n">
        <v>-21531</v>
      </c>
    </row>
    <row r="43" spans="1:8">
      <c r="A43" s="4" t="s">
        <v>129</v>
      </c>
      <c r="G43" s="5" t="n">
        <v>-3645</v>
      </c>
      <c r="H43" s="5" t="n">
        <v>-3645</v>
      </c>
    </row>
    <row r="44" spans="1:8">
      <c r="A44" s="4" t="s">
        <v>105</v>
      </c>
      <c r="E44" s="5" t="n">
        <v>7908</v>
      </c>
      <c r="G44" s="5" t="n">
        <v>377</v>
      </c>
      <c r="H44" s="5" t="n">
        <v>8285</v>
      </c>
    </row>
    <row r="45" spans="1:8">
      <c r="A45" s="4" t="s">
        <v>131</v>
      </c>
      <c r="E45" s="5" t="n">
        <v>16647</v>
      </c>
      <c r="H45" s="5" t="n">
        <v>16647</v>
      </c>
    </row>
    <row r="46" spans="1:8">
      <c r="A46" s="4" t="s">
        <v>132</v>
      </c>
      <c r="B46" s="5" t="n">
        <v>298000</v>
      </c>
    </row>
    <row r="47" spans="1:8">
      <c r="A47" s="4" t="s">
        <v>133</v>
      </c>
      <c r="B47" s="6" t="n">
        <v>3</v>
      </c>
      <c r="C47" s="5" t="n">
        <v>4913</v>
      </c>
      <c r="D47" s="5" t="n">
        <v>-10313</v>
      </c>
      <c r="H47" s="6" t="n">
        <v>-5397</v>
      </c>
    </row>
    <row r="48" spans="1:8">
      <c r="A48" s="4" t="s">
        <v>134</v>
      </c>
      <c r="B48" s="5" t="n">
        <v>60000</v>
      </c>
      <c r="H48" s="5" t="n">
        <v>60000</v>
      </c>
    </row>
    <row r="49" spans="1:8">
      <c r="A49" s="4" t="s">
        <v>135</v>
      </c>
      <c r="C49" s="5" t="n">
        <v>994</v>
      </c>
      <c r="D49" s="5" t="n">
        <v>1156</v>
      </c>
      <c r="H49" s="6" t="n">
        <v>2150</v>
      </c>
    </row>
    <row r="50" spans="1:8">
      <c r="A50" s="4" t="s">
        <v>137</v>
      </c>
      <c r="D50" s="5" t="n">
        <v>12143</v>
      </c>
      <c r="G50" s="5" t="n">
        <v>-291</v>
      </c>
      <c r="H50" s="5" t="n">
        <v>11852</v>
      </c>
    </row>
    <row r="51" spans="1:8">
      <c r="A51" s="4" t="s">
        <v>138</v>
      </c>
      <c r="B51" s="5" t="n">
        <v>-610000</v>
      </c>
    </row>
    <row r="52" spans="1:8">
      <c r="A52" s="4" t="s">
        <v>139</v>
      </c>
      <c r="B52" s="6" t="n">
        <v>-6</v>
      </c>
      <c r="C52" s="5" t="n">
        <v>-18322</v>
      </c>
      <c r="H52" s="5" t="n">
        <v>-18328</v>
      </c>
    </row>
    <row r="53" spans="1:8">
      <c r="A53" s="4" t="s">
        <v>108</v>
      </c>
      <c r="E53" s="5" t="n">
        <v>105</v>
      </c>
      <c r="H53" s="6" t="n">
        <v>105</v>
      </c>
    </row>
    <row r="54" spans="1:8">
      <c r="A54" s="4" t="s">
        <v>145</v>
      </c>
      <c r="H54" s="5" t="n">
        <v>0</v>
      </c>
    </row>
    <row r="55" spans="1:8">
      <c r="A55" s="4" t="s">
        <v>146</v>
      </c>
      <c r="B55" s="5" t="n">
        <v>45862000</v>
      </c>
      <c r="H55" s="5" t="n">
        <v>45861959</v>
      </c>
    </row>
    <row r="56" spans="1:8">
      <c r="A56" s="4" t="s">
        <v>147</v>
      </c>
      <c r="B56" s="6" t="n">
        <v>459</v>
      </c>
      <c r="C56" s="6" t="n">
        <v>-615677</v>
      </c>
      <c r="D56" s="6" t="n">
        <v>351725</v>
      </c>
      <c r="E56" s="6" t="n">
        <v>-102304</v>
      </c>
      <c r="F56" s="6" t="n">
        <v>721664</v>
      </c>
      <c r="G56" s="6" t="n">
        <v>6978</v>
      </c>
      <c r="H56" s="6" t="n">
        <v>362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70</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427</v>
      </c>
      <c r="B1" s="2" t="s">
        <v>428</v>
      </c>
    </row>
    <row r="2" spans="1:2">
      <c r="A2" s="3" t="s">
        <v>429</v>
      </c>
    </row>
    <row r="3" spans="1:2">
      <c r="A3" s="4" t="s">
        <v>430</v>
      </c>
      <c r="B3" s="5" t="n">
        <v>56000</v>
      </c>
    </row>
    <row r="4" spans="1:2">
      <c r="A4" s="4" t="s">
        <v>431</v>
      </c>
    </row>
    <row r="5" spans="1:2">
      <c r="A5" s="3" t="s">
        <v>429</v>
      </c>
    </row>
    <row r="6" spans="1:2">
      <c r="A6" s="4" t="s">
        <v>432</v>
      </c>
      <c r="B6" s="4" t="s">
        <v>433</v>
      </c>
    </row>
    <row r="7" spans="1:2">
      <c r="A7" s="4" t="s">
        <v>434</v>
      </c>
    </row>
    <row r="8" spans="1:2">
      <c r="A8" s="3" t="s">
        <v>429</v>
      </c>
    </row>
    <row r="9" spans="1:2">
      <c r="A9" s="4" t="s">
        <v>432</v>
      </c>
      <c r="B9" s="4" t="s">
        <v>435</v>
      </c>
    </row>
    <row r="10" spans="1:2">
      <c r="A10" s="4" t="s">
        <v>436</v>
      </c>
    </row>
    <row r="11" spans="1:2">
      <c r="A11" s="3" t="s">
        <v>429</v>
      </c>
    </row>
    <row r="12" spans="1:2">
      <c r="A12" s="4" t="s">
        <v>432</v>
      </c>
      <c r="B12"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5"/>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row r="15" spans="1:2">
      <c r="A15" s="4" t="s">
        <v>448</v>
      </c>
    </row>
    <row r="16" spans="1:2">
      <c r="A16" s="3" t="s">
        <v>439</v>
      </c>
    </row>
    <row r="17" spans="1:2">
      <c r="A17" s="4" t="s">
        <v>440</v>
      </c>
      <c r="B17" s="4" t="s">
        <v>449</v>
      </c>
    </row>
    <row r="18" spans="1:2">
      <c r="A18" s="4" t="s">
        <v>450</v>
      </c>
    </row>
    <row r="19" spans="1:2">
      <c r="A19" s="3" t="s">
        <v>439</v>
      </c>
    </row>
    <row r="20" spans="1:2">
      <c r="A20" s="4" t="s">
        <v>440</v>
      </c>
      <c r="B20" s="4" t="s">
        <v>447</v>
      </c>
    </row>
    <row r="21" spans="1:2">
      <c r="A21" s="4" t="s">
        <v>451</v>
      </c>
    </row>
    <row r="22" spans="1:2">
      <c r="A22" s="3" t="s">
        <v>439</v>
      </c>
    </row>
    <row r="23" spans="1:2">
      <c r="A23" s="4" t="s">
        <v>440</v>
      </c>
      <c r="B23" s="4" t="s">
        <v>452</v>
      </c>
    </row>
    <row r="24" spans="1:2">
      <c r="A24" s="4" t="s">
        <v>453</v>
      </c>
    </row>
    <row r="25" spans="1:2">
      <c r="A25" s="3" t="s">
        <v>439</v>
      </c>
    </row>
    <row r="26" spans="1:2">
      <c r="A26" s="4" t="s">
        <v>440</v>
      </c>
      <c r="B26" s="4" t="s">
        <v>452</v>
      </c>
    </row>
    <row r="27" spans="1:2">
      <c r="A27" s="4" t="s">
        <v>454</v>
      </c>
    </row>
    <row r="28" spans="1:2">
      <c r="A28" s="3" t="s">
        <v>439</v>
      </c>
    </row>
    <row r="29" spans="1:2">
      <c r="A29" s="4" t="s">
        <v>440</v>
      </c>
      <c r="B29"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s>
  <sheetData>
    <row r="1" spans="1:21">
      <c r="A1" s="1" t="s">
        <v>455</v>
      </c>
      <c r="B1" s="2" t="s">
        <v>456</v>
      </c>
      <c r="O1" s="2" t="s">
        <v>1</v>
      </c>
    </row>
    <row r="2" spans="1:21">
      <c r="B2" s="2" t="s">
        <v>2</v>
      </c>
      <c r="C2" s="2" t="s">
        <v>457</v>
      </c>
      <c r="D2" s="2" t="s">
        <v>4</v>
      </c>
      <c r="E2" s="2" t="s">
        <v>458</v>
      </c>
      <c r="F2" s="2" t="s">
        <v>30</v>
      </c>
      <c r="G2" s="2" t="s">
        <v>459</v>
      </c>
      <c r="H2" s="2" t="s">
        <v>460</v>
      </c>
      <c r="I2" s="2" t="s">
        <v>461</v>
      </c>
      <c r="J2" s="2" t="s">
        <v>81</v>
      </c>
      <c r="K2" s="2" t="s">
        <v>462</v>
      </c>
      <c r="L2" s="2" t="s">
        <v>463</v>
      </c>
      <c r="M2" s="2" t="s">
        <v>464</v>
      </c>
      <c r="N2" s="2" t="s">
        <v>465</v>
      </c>
      <c r="O2" s="2" t="s">
        <v>2</v>
      </c>
      <c r="P2" s="2" t="s">
        <v>30</v>
      </c>
      <c r="Q2" s="2" t="s">
        <v>81</v>
      </c>
      <c r="R2" s="2" t="s">
        <v>465</v>
      </c>
      <c r="S2" s="2" t="s">
        <v>466</v>
      </c>
      <c r="T2" s="2" t="s">
        <v>467</v>
      </c>
      <c r="U2" s="2" t="s">
        <v>468</v>
      </c>
    </row>
    <row r="3" spans="1:21">
      <c r="A3" s="3" t="s">
        <v>469</v>
      </c>
    </row>
    <row r="4" spans="1:21">
      <c r="A4" s="4" t="s">
        <v>470</v>
      </c>
      <c r="B4" s="6" t="n">
        <v>300</v>
      </c>
      <c r="C4" s="6" t="n">
        <v>-200</v>
      </c>
      <c r="D4" s="6" t="n">
        <v>700</v>
      </c>
      <c r="E4" s="6" t="n">
        <v>-300</v>
      </c>
    </row>
    <row r="5" spans="1:21">
      <c r="A5" s="4" t="s">
        <v>89</v>
      </c>
      <c r="B5" s="6" t="n">
        <v>5322</v>
      </c>
      <c r="C5" s="6" t="n">
        <v>0</v>
      </c>
      <c r="D5" s="6" t="n">
        <v>0</v>
      </c>
      <c r="E5" s="6" t="n">
        <v>0</v>
      </c>
      <c r="F5" s="6" t="n">
        <v>26448</v>
      </c>
      <c r="G5" s="6" t="n">
        <v>5602</v>
      </c>
      <c r="H5" s="6" t="n">
        <v>0</v>
      </c>
      <c r="I5" s="6" t="n">
        <v>0</v>
      </c>
      <c r="O5" s="6" t="n">
        <v>5322</v>
      </c>
      <c r="P5" s="6" t="n">
        <v>32050</v>
      </c>
      <c r="Q5" s="6" t="n">
        <v>8100</v>
      </c>
    </row>
    <row r="6" spans="1:21">
      <c r="A6" s="4" t="s">
        <v>471</v>
      </c>
      <c r="O6" s="6" t="n">
        <v>105</v>
      </c>
      <c r="P6" s="6" t="n">
        <v>721</v>
      </c>
      <c r="Q6" s="5" t="n">
        <v>-2707</v>
      </c>
    </row>
    <row r="7" spans="1:21">
      <c r="A7" s="4" t="s">
        <v>472</v>
      </c>
    </row>
    <row r="8" spans="1:21">
      <c r="A8" s="3" t="s">
        <v>469</v>
      </c>
    </row>
    <row r="9" spans="1:21">
      <c r="A9" s="4" t="s">
        <v>470</v>
      </c>
      <c r="I9" s="6" t="n">
        <v>1100</v>
      </c>
      <c r="Q9" s="5" t="n">
        <v>301</v>
      </c>
      <c r="R9" s="6" t="n">
        <v>358</v>
      </c>
      <c r="S9" s="6" t="n">
        <v>137</v>
      </c>
      <c r="T9" s="6" t="n">
        <v>123</v>
      </c>
      <c r="U9" s="6" t="n">
        <v>180</v>
      </c>
    </row>
    <row r="10" spans="1:21">
      <c r="A10" s="4" t="s">
        <v>473</v>
      </c>
    </row>
    <row r="11" spans="1:21">
      <c r="A11" s="3" t="s">
        <v>469</v>
      </c>
    </row>
    <row r="12" spans="1:21">
      <c r="A12" s="4" t="s">
        <v>470</v>
      </c>
      <c r="L12" s="6" t="n">
        <v>1750</v>
      </c>
      <c r="Q12" s="6" t="n">
        <v>234</v>
      </c>
      <c r="R12" s="5" t="n">
        <v>645</v>
      </c>
      <c r="S12" s="6" t="n">
        <v>406</v>
      </c>
      <c r="T12" s="6" t="n">
        <v>466</v>
      </c>
    </row>
    <row r="13" spans="1:21">
      <c r="A13" s="4" t="s">
        <v>474</v>
      </c>
    </row>
    <row r="14" spans="1:21">
      <c r="A14" s="3" t="s">
        <v>469</v>
      </c>
    </row>
    <row r="15" spans="1:21">
      <c r="A15" s="4" t="s">
        <v>475</v>
      </c>
      <c r="L15" s="6" t="n">
        <v>3200</v>
      </c>
      <c r="M15" s="6" t="n">
        <v>1500</v>
      </c>
      <c r="R15" s="6" t="n">
        <v>1700</v>
      </c>
    </row>
    <row r="16" spans="1:21">
      <c r="A16" s="4" t="s">
        <v>476</v>
      </c>
    </row>
    <row r="17" spans="1:21">
      <c r="A17" s="3" t="s">
        <v>469</v>
      </c>
    </row>
    <row r="18" spans="1:21">
      <c r="A18" s="4" t="s">
        <v>471</v>
      </c>
      <c r="M18" s="6" t="n">
        <v>2700</v>
      </c>
    </row>
    <row r="19" spans="1:21">
      <c r="A19" s="4" t="s">
        <v>477</v>
      </c>
    </row>
    <row r="20" spans="1:21">
      <c r="A20" s="3" t="s">
        <v>469</v>
      </c>
    </row>
    <row r="21" spans="1:21">
      <c r="A21" s="4" t="s">
        <v>89</v>
      </c>
      <c r="J21" s="6" t="n">
        <v>2900</v>
      </c>
      <c r="K21" s="6" t="n">
        <v>600</v>
      </c>
      <c r="N21" s="6" t="n">
        <v>2300</v>
      </c>
    </row>
  </sheetData>
  <mergeCells count="3">
    <mergeCell ref="A1:A2"/>
    <mergeCell ref="B1:N1"/>
    <mergeCell ref="O1:U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40</v>
      </c>
      <c r="B5" s="4" t="s">
        <v>447</v>
      </c>
    </row>
    <row r="6" spans="1:2">
      <c r="A6" s="4" t="s">
        <v>481</v>
      </c>
    </row>
    <row r="7" spans="1:2">
      <c r="A7" s="3" t="s">
        <v>480</v>
      </c>
    </row>
    <row r="8" spans="1:2">
      <c r="A8" s="4" t="s">
        <v>440</v>
      </c>
      <c r="B8"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83</v>
      </c>
      <c r="B1" s="2" t="s">
        <v>2</v>
      </c>
      <c r="C1" s="2" t="s">
        <v>484</v>
      </c>
      <c r="D1" s="2" t="s">
        <v>485</v>
      </c>
      <c r="E1" s="2" t="s">
        <v>30</v>
      </c>
      <c r="F1" s="2" t="s">
        <v>486</v>
      </c>
      <c r="G1" s="2" t="s">
        <v>81</v>
      </c>
    </row>
    <row r="2" spans="1:7">
      <c r="A2" s="3" t="s">
        <v>487</v>
      </c>
    </row>
    <row r="3" spans="1:7">
      <c r="A3" s="4" t="s">
        <v>488</v>
      </c>
      <c r="B3" s="6" t="n">
        <v>34758</v>
      </c>
      <c r="E3" s="6" t="n">
        <v>71754</v>
      </c>
    </row>
    <row r="4" spans="1:7">
      <c r="A4" s="4" t="s">
        <v>40</v>
      </c>
      <c r="B4" s="5" t="n">
        <v>206694</v>
      </c>
      <c r="E4" s="5" t="n">
        <v>129648</v>
      </c>
      <c r="G4" s="6" t="n">
        <v>114183</v>
      </c>
    </row>
    <row r="5" spans="1:7">
      <c r="A5" s="4" t="s">
        <v>48</v>
      </c>
      <c r="B5" s="6" t="n">
        <v>83997</v>
      </c>
      <c r="E5" s="6" t="n">
        <v>66133</v>
      </c>
    </row>
    <row r="6" spans="1:7">
      <c r="A6" s="4" t="s">
        <v>436</v>
      </c>
    </row>
    <row r="7" spans="1:7">
      <c r="A7" s="3" t="s">
        <v>487</v>
      </c>
    </row>
    <row r="8" spans="1:7">
      <c r="A8" s="4" t="s">
        <v>489</v>
      </c>
      <c r="C8" s="6" t="n">
        <v>5997</v>
      </c>
    </row>
    <row r="9" spans="1:7">
      <c r="A9" s="4" t="s">
        <v>490</v>
      </c>
      <c r="C9" s="5" t="n">
        <v>5187</v>
      </c>
    </row>
    <row r="10" spans="1:7">
      <c r="A10" s="4" t="s">
        <v>491</v>
      </c>
      <c r="C10" s="5" t="n">
        <v>1248</v>
      </c>
    </row>
    <row r="11" spans="1:7">
      <c r="A11" s="4" t="s">
        <v>492</v>
      </c>
      <c r="C11" s="5" t="n">
        <v>670</v>
      </c>
    </row>
    <row r="12" spans="1:7">
      <c r="A12" s="4" t="s">
        <v>493</v>
      </c>
      <c r="C12" s="5" t="n">
        <v>2182</v>
      </c>
    </row>
    <row r="13" spans="1:7">
      <c r="A13" s="4" t="s">
        <v>494</v>
      </c>
      <c r="C13" s="5" t="n">
        <v>1691</v>
      </c>
    </row>
    <row r="14" spans="1:7">
      <c r="A14" s="4" t="s">
        <v>40</v>
      </c>
      <c r="C14" s="5" t="n">
        <v>39272</v>
      </c>
    </row>
    <row r="15" spans="1:7">
      <c r="A15" s="4" t="s">
        <v>495</v>
      </c>
      <c r="C15" s="5" t="n">
        <v>93447</v>
      </c>
    </row>
    <row r="16" spans="1:7">
      <c r="A16" s="4" t="s">
        <v>47</v>
      </c>
      <c r="C16" s="5" t="n">
        <v>2914</v>
      </c>
    </row>
    <row r="17" spans="1:7">
      <c r="A17" s="4" t="s">
        <v>48</v>
      </c>
      <c r="C17" s="5" t="n">
        <v>5249</v>
      </c>
    </row>
    <row r="18" spans="1:7">
      <c r="A18" s="4" t="s">
        <v>496</v>
      </c>
      <c r="C18" s="5" t="n">
        <v>104</v>
      </c>
    </row>
    <row r="19" spans="1:7">
      <c r="A19" s="4" t="s">
        <v>497</v>
      </c>
      <c r="C19" s="5" t="n">
        <v>11402</v>
      </c>
    </row>
    <row r="20" spans="1:7">
      <c r="A20" s="4" t="s">
        <v>498</v>
      </c>
      <c r="C20" s="5" t="n">
        <v>340</v>
      </c>
    </row>
    <row r="21" spans="1:7">
      <c r="A21" s="4" t="s">
        <v>499</v>
      </c>
      <c r="C21" s="5" t="n">
        <v>20009</v>
      </c>
    </row>
    <row r="22" spans="1:7">
      <c r="A22" s="4" t="s">
        <v>500</v>
      </c>
      <c r="C22" s="5" t="n">
        <v>73438</v>
      </c>
    </row>
    <row r="23" spans="1:7">
      <c r="A23" s="4" t="s">
        <v>501</v>
      </c>
    </row>
    <row r="24" spans="1:7">
      <c r="A24" s="3" t="s">
        <v>487</v>
      </c>
    </row>
    <row r="25" spans="1:7">
      <c r="A25" s="4" t="s">
        <v>502</v>
      </c>
      <c r="C25" s="6" t="n">
        <v>37200</v>
      </c>
    </row>
    <row r="26" spans="1:7">
      <c r="A26" s="4" t="s">
        <v>503</v>
      </c>
    </row>
    <row r="27" spans="1:7">
      <c r="A27" s="3" t="s">
        <v>487</v>
      </c>
    </row>
    <row r="28" spans="1:7">
      <c r="A28" s="4" t="s">
        <v>490</v>
      </c>
      <c r="D28" s="6" t="n">
        <v>15959</v>
      </c>
    </row>
    <row r="29" spans="1:7">
      <c r="A29" s="4" t="s">
        <v>491</v>
      </c>
      <c r="D29" s="5" t="n">
        <v>241</v>
      </c>
    </row>
    <row r="30" spans="1:7">
      <c r="A30" s="4" t="s">
        <v>492</v>
      </c>
      <c r="D30" s="5" t="n">
        <v>51</v>
      </c>
    </row>
    <row r="31" spans="1:7">
      <c r="A31" s="4" t="s">
        <v>493</v>
      </c>
      <c r="D31" s="5" t="n">
        <v>7594</v>
      </c>
    </row>
    <row r="32" spans="1:7">
      <c r="A32" s="4" t="s">
        <v>40</v>
      </c>
      <c r="D32" s="5" t="n">
        <v>35272</v>
      </c>
    </row>
    <row r="33" spans="1:7">
      <c r="A33" s="4" t="s">
        <v>495</v>
      </c>
      <c r="D33" s="5" t="n">
        <v>94117</v>
      </c>
    </row>
    <row r="34" spans="1:7">
      <c r="A34" s="4" t="s">
        <v>47</v>
      </c>
      <c r="D34" s="5" t="n">
        <v>1</v>
      </c>
    </row>
    <row r="35" spans="1:7">
      <c r="A35" s="4" t="s">
        <v>48</v>
      </c>
      <c r="D35" s="5" t="n">
        <v>346</v>
      </c>
    </row>
    <row r="36" spans="1:7">
      <c r="A36" s="4" t="s">
        <v>496</v>
      </c>
      <c r="D36" s="5" t="n">
        <v>386</v>
      </c>
    </row>
    <row r="37" spans="1:7">
      <c r="A37" s="4" t="s">
        <v>497</v>
      </c>
      <c r="D37" s="5" t="n">
        <v>15273</v>
      </c>
    </row>
    <row r="38" spans="1:7">
      <c r="A38" s="4" t="s">
        <v>498</v>
      </c>
      <c r="D38" s="5" t="n">
        <v>399</v>
      </c>
    </row>
    <row r="39" spans="1:7">
      <c r="A39" s="4" t="s">
        <v>499</v>
      </c>
      <c r="D39" s="5" t="n">
        <v>16405</v>
      </c>
    </row>
    <row r="40" spans="1:7">
      <c r="A40" s="4" t="s">
        <v>500</v>
      </c>
      <c r="D40" s="5" t="n">
        <v>77712</v>
      </c>
    </row>
    <row r="41" spans="1:7">
      <c r="A41" s="4" t="s">
        <v>504</v>
      </c>
    </row>
    <row r="42" spans="1:7">
      <c r="A42" s="3" t="s">
        <v>487</v>
      </c>
    </row>
    <row r="43" spans="1:7">
      <c r="A43" s="4" t="s">
        <v>502</v>
      </c>
      <c r="D43" s="6" t="n">
        <v>35000</v>
      </c>
    </row>
    <row r="44" spans="1:7">
      <c r="A44" s="4" t="s">
        <v>505</v>
      </c>
    </row>
    <row r="45" spans="1:7">
      <c r="A45" s="3" t="s">
        <v>487</v>
      </c>
    </row>
    <row r="46" spans="1:7">
      <c r="A46" s="4" t="s">
        <v>489</v>
      </c>
      <c r="F46" s="6" t="n">
        <v>2655</v>
      </c>
    </row>
    <row r="47" spans="1:7">
      <c r="A47" s="4" t="s">
        <v>490</v>
      </c>
      <c r="F47" s="5" t="n">
        <v>18449</v>
      </c>
    </row>
    <row r="48" spans="1:7">
      <c r="A48" s="4" t="s">
        <v>492</v>
      </c>
      <c r="F48" s="5" t="n">
        <v>615</v>
      </c>
    </row>
    <row r="49" spans="1:7">
      <c r="A49" s="4" t="s">
        <v>493</v>
      </c>
      <c r="F49" s="5" t="n">
        <v>3161</v>
      </c>
    </row>
    <row r="50" spans="1:7">
      <c r="A50" s="4" t="s">
        <v>488</v>
      </c>
      <c r="F50" s="5" t="n">
        <v>638</v>
      </c>
    </row>
    <row r="51" spans="1:7">
      <c r="A51" s="4" t="s">
        <v>40</v>
      </c>
      <c r="F51" s="5" t="n">
        <v>20275</v>
      </c>
    </row>
    <row r="52" spans="1:7">
      <c r="A52" s="4" t="s">
        <v>495</v>
      </c>
      <c r="F52" s="5" t="n">
        <v>56293</v>
      </c>
    </row>
    <row r="53" spans="1:7">
      <c r="A53" s="4" t="s">
        <v>47</v>
      </c>
      <c r="F53" s="5" t="n">
        <v>1199</v>
      </c>
    </row>
    <row r="54" spans="1:7">
      <c r="A54" s="4" t="s">
        <v>48</v>
      </c>
      <c r="F54" s="5" t="n">
        <v>2418</v>
      </c>
    </row>
    <row r="55" spans="1:7">
      <c r="A55" s="4" t="s">
        <v>496</v>
      </c>
      <c r="F55" s="5" t="n">
        <v>2597</v>
      </c>
    </row>
    <row r="56" spans="1:7">
      <c r="A56" s="4" t="s">
        <v>506</v>
      </c>
      <c r="F56" s="5" t="n">
        <v>1678</v>
      </c>
    </row>
    <row r="57" spans="1:7">
      <c r="A57" s="4" t="s">
        <v>499</v>
      </c>
      <c r="F57" s="5" t="n">
        <v>7892</v>
      </c>
    </row>
    <row r="58" spans="1:7">
      <c r="A58" s="4" t="s">
        <v>500</v>
      </c>
      <c r="F58" s="5" t="n">
        <v>48401</v>
      </c>
    </row>
    <row r="59" spans="1:7">
      <c r="A59" s="4" t="s">
        <v>507</v>
      </c>
    </row>
    <row r="60" spans="1:7">
      <c r="A60" s="3" t="s">
        <v>487</v>
      </c>
    </row>
    <row r="61" spans="1:7">
      <c r="A61" s="4" t="s">
        <v>502</v>
      </c>
      <c r="F61" s="6" t="n">
        <v>1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96</v>
      </c>
      <c r="B4" s="6" t="n">
        <v>2578</v>
      </c>
    </row>
    <row r="5" spans="1:3">
      <c r="A5" s="4" t="s">
        <v>36</v>
      </c>
      <c r="B5" s="5" t="n">
        <v>7835</v>
      </c>
      <c r="C5" s="6" t="n">
        <v>10715</v>
      </c>
    </row>
    <row r="6" spans="1:3">
      <c r="A6" s="4" t="s">
        <v>53</v>
      </c>
      <c r="B6" s="5" t="n">
        <v>1322</v>
      </c>
      <c r="C6" s="6" t="n">
        <v>1357</v>
      </c>
    </row>
    <row r="7" spans="1:3">
      <c r="A7" s="4" t="s">
        <v>510</v>
      </c>
    </row>
    <row r="8" spans="1:3">
      <c r="A8" s="3" t="s">
        <v>509</v>
      </c>
    </row>
    <row r="9" spans="1:3">
      <c r="A9" s="4" t="s">
        <v>511</v>
      </c>
      <c r="B9" s="5" t="n">
        <v>6151</v>
      </c>
    </row>
    <row r="10" spans="1:3">
      <c r="A10" s="4" t="s">
        <v>512</v>
      </c>
      <c r="B10" s="5" t="n">
        <v>303</v>
      </c>
    </row>
    <row r="11" spans="1:3">
      <c r="A11" s="4" t="s">
        <v>513</v>
      </c>
      <c r="B11" s="5" t="n">
        <v>49</v>
      </c>
    </row>
    <row r="12" spans="1:3">
      <c r="A12" s="4" t="s">
        <v>514</v>
      </c>
      <c r="B12" s="5" t="n">
        <v>3033</v>
      </c>
    </row>
    <row r="13" spans="1:3">
      <c r="A13" s="4" t="s">
        <v>515</v>
      </c>
      <c r="B13" s="5" t="n">
        <v>-2700</v>
      </c>
    </row>
    <row r="14" spans="1:3">
      <c r="A14" s="4" t="s">
        <v>36</v>
      </c>
      <c r="B14" s="5" t="n">
        <v>7835</v>
      </c>
    </row>
    <row r="15" spans="1:3">
      <c r="A15" s="4" t="s">
        <v>516</v>
      </c>
      <c r="B15" s="5" t="n">
        <v>413</v>
      </c>
    </row>
    <row r="16" spans="1:3">
      <c r="A16" s="4" t="s">
        <v>48</v>
      </c>
      <c r="B16" s="5" t="n">
        <v>833</v>
      </c>
    </row>
    <row r="17" spans="1:3">
      <c r="A17" s="4" t="s">
        <v>517</v>
      </c>
      <c r="B17" s="5" t="n">
        <v>54</v>
      </c>
    </row>
    <row r="18" spans="1:3">
      <c r="A18" s="4" t="s">
        <v>518</v>
      </c>
      <c r="B18" s="5" t="n">
        <v>22</v>
      </c>
    </row>
    <row r="19" spans="1:3">
      <c r="A19" s="4" t="s">
        <v>53</v>
      </c>
      <c r="B19" s="5" t="n">
        <v>1322</v>
      </c>
    </row>
    <row r="20" spans="1:3">
      <c r="A20" s="4" t="s">
        <v>519</v>
      </c>
    </row>
    <row r="21" spans="1:3">
      <c r="A21" s="3" t="s">
        <v>509</v>
      </c>
    </row>
    <row r="22" spans="1:3">
      <c r="A22" s="4" t="s">
        <v>520</v>
      </c>
      <c r="B22" s="6" t="n">
        <v>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1</v>
      </c>
      <c r="B1" s="2" t="s">
        <v>522</v>
      </c>
      <c r="C1" s="2" t="s">
        <v>523</v>
      </c>
      <c r="D1" s="2" t="s">
        <v>524</v>
      </c>
      <c r="E1" s="2" t="s">
        <v>525</v>
      </c>
      <c r="F1" s="2" t="s">
        <v>526</v>
      </c>
      <c r="G1" s="2" t="s">
        <v>527</v>
      </c>
      <c r="H1" s="2" t="s">
        <v>528</v>
      </c>
      <c r="I1" s="2" t="s">
        <v>529</v>
      </c>
      <c r="J1" s="2" t="s">
        <v>530</v>
      </c>
      <c r="K1" s="2" t="s">
        <v>531</v>
      </c>
      <c r="L1" s="2" t="s">
        <v>532</v>
      </c>
      <c r="M1" s="2" t="s">
        <v>533</v>
      </c>
      <c r="N1" s="2" t="s">
        <v>526</v>
      </c>
      <c r="O1" s="2" t="s">
        <v>529</v>
      </c>
      <c r="P1" s="2" t="s">
        <v>531</v>
      </c>
      <c r="Q1" s="2" t="s">
        <v>534</v>
      </c>
    </row>
    <row r="2" spans="1:17">
      <c r="A2" s="3" t="s">
        <v>487</v>
      </c>
    </row>
    <row r="3" spans="1:17">
      <c r="A3" s="4" t="s">
        <v>535</v>
      </c>
      <c r="F3" s="6" t="n">
        <v>95243</v>
      </c>
      <c r="I3" s="6" t="n">
        <v>71664</v>
      </c>
      <c r="N3" s="6" t="n">
        <v>95243</v>
      </c>
      <c r="O3" s="6" t="n">
        <v>71664</v>
      </c>
    </row>
    <row r="4" spans="1:17">
      <c r="A4" s="4" t="s">
        <v>536</v>
      </c>
      <c r="F4" s="5" t="n">
        <v>399</v>
      </c>
      <c r="I4" s="5" t="n">
        <v>1808</v>
      </c>
      <c r="K4" s="6" t="n">
        <v>13450</v>
      </c>
      <c r="N4" s="5" t="n">
        <v>399</v>
      </c>
      <c r="O4" s="5" t="n">
        <v>1808</v>
      </c>
      <c r="P4" s="6" t="n">
        <v>13450</v>
      </c>
    </row>
    <row r="5" spans="1:17">
      <c r="A5" s="4" t="s">
        <v>537</v>
      </c>
      <c r="N5" s="5" t="n">
        <v>172300</v>
      </c>
      <c r="O5" s="5" t="n">
        <v>10000</v>
      </c>
    </row>
    <row r="6" spans="1:17">
      <c r="A6" s="4" t="s">
        <v>538</v>
      </c>
      <c r="N6" s="5" t="n">
        <v>-700</v>
      </c>
      <c r="O6" s="5" t="n">
        <v>-300</v>
      </c>
    </row>
    <row r="7" spans="1:17">
      <c r="A7" s="4" t="s">
        <v>171</v>
      </c>
      <c r="N7" s="5" t="n">
        <v>636</v>
      </c>
      <c r="O7" s="5" t="n">
        <v>0</v>
      </c>
      <c r="P7" s="5" t="n">
        <v>0</v>
      </c>
    </row>
    <row r="8" spans="1:17">
      <c r="A8" s="4" t="s">
        <v>159</v>
      </c>
      <c r="N8" s="5" t="n">
        <v>908</v>
      </c>
      <c r="O8" s="5" t="n">
        <v>0</v>
      </c>
      <c r="P8" s="5" t="n">
        <v>0</v>
      </c>
    </row>
    <row r="9" spans="1:17">
      <c r="A9" s="4" t="s">
        <v>539</v>
      </c>
      <c r="N9" s="5" t="n">
        <v>1869</v>
      </c>
      <c r="O9" s="5" t="n">
        <v>9555</v>
      </c>
      <c r="P9" s="5" t="n">
        <v>2157</v>
      </c>
    </row>
    <row r="10" spans="1:17">
      <c r="A10" s="4" t="s">
        <v>540</v>
      </c>
      <c r="N10" s="5" t="n">
        <v>3500</v>
      </c>
      <c r="O10" s="5" t="n">
        <v>100</v>
      </c>
    </row>
    <row r="11" spans="1:17">
      <c r="A11" s="4" t="s">
        <v>541</v>
      </c>
      <c r="N11" s="5" t="n">
        <v>1541600</v>
      </c>
      <c r="O11" s="5" t="n">
        <v>1489100</v>
      </c>
    </row>
    <row r="12" spans="1:17">
      <c r="A12" s="4" t="s">
        <v>542</v>
      </c>
      <c r="N12" s="5" t="n">
        <v>11500</v>
      </c>
      <c r="O12" s="5" t="n">
        <v>31100</v>
      </c>
    </row>
    <row r="13" spans="1:17">
      <c r="A13" s="4" t="s">
        <v>172</v>
      </c>
      <c r="N13" s="5" t="n">
        <v>1384</v>
      </c>
      <c r="O13" s="5" t="n">
        <v>3179</v>
      </c>
      <c r="P13" s="5" t="n">
        <v>9000</v>
      </c>
    </row>
    <row r="14" spans="1:17">
      <c r="A14" s="4" t="s">
        <v>436</v>
      </c>
    </row>
    <row r="15" spans="1:17">
      <c r="A15" s="3" t="s">
        <v>487</v>
      </c>
    </row>
    <row r="16" spans="1:17">
      <c r="A16" s="4" t="s">
        <v>543</v>
      </c>
      <c r="B16" s="4" t="s">
        <v>544</v>
      </c>
    </row>
    <row r="17" spans="1:17">
      <c r="A17" s="4" t="s">
        <v>545</v>
      </c>
      <c r="B17" s="4" t="s">
        <v>546</v>
      </c>
    </row>
    <row r="18" spans="1:17">
      <c r="A18" s="4" t="s">
        <v>547</v>
      </c>
      <c r="B18" s="6" t="n">
        <v>46800</v>
      </c>
    </row>
    <row r="19" spans="1:17">
      <c r="A19" s="4" t="s">
        <v>500</v>
      </c>
      <c r="B19" s="6" t="n">
        <v>73438</v>
      </c>
    </row>
    <row r="20" spans="1:17">
      <c r="A20" s="4" t="s">
        <v>535</v>
      </c>
      <c r="F20" s="5" t="n">
        <v>27800</v>
      </c>
      <c r="N20" s="6" t="n">
        <v>27800</v>
      </c>
    </row>
    <row r="21" spans="1:17">
      <c r="A21" s="4" t="s">
        <v>548</v>
      </c>
      <c r="B21" s="4" t="s">
        <v>549</v>
      </c>
    </row>
    <row r="22" spans="1:17">
      <c r="A22" s="4" t="s">
        <v>501</v>
      </c>
    </row>
    <row r="23" spans="1:17">
      <c r="A23" s="3" t="s">
        <v>487</v>
      </c>
    </row>
    <row r="24" spans="1:17">
      <c r="A24" s="4" t="s">
        <v>550</v>
      </c>
      <c r="B24" s="4" t="s">
        <v>551</v>
      </c>
    </row>
    <row r="25" spans="1:17">
      <c r="A25" s="4" t="s">
        <v>503</v>
      </c>
    </row>
    <row r="26" spans="1:17">
      <c r="A26" s="3" t="s">
        <v>487</v>
      </c>
    </row>
    <row r="27" spans="1:17">
      <c r="A27" s="4" t="s">
        <v>545</v>
      </c>
      <c r="C27" s="4" t="s">
        <v>552</v>
      </c>
    </row>
    <row r="28" spans="1:17">
      <c r="A28" s="4" t="s">
        <v>547</v>
      </c>
      <c r="C28" s="6" t="n">
        <v>80000</v>
      </c>
    </row>
    <row r="29" spans="1:17">
      <c r="A29" s="4" t="s">
        <v>500</v>
      </c>
      <c r="C29" s="6" t="n">
        <v>77712</v>
      </c>
    </row>
    <row r="30" spans="1:17">
      <c r="A30" s="4" t="s">
        <v>553</v>
      </c>
      <c r="G30" s="6" t="n">
        <v>1800</v>
      </c>
    </row>
    <row r="31" spans="1:17">
      <c r="A31" s="4" t="s">
        <v>554</v>
      </c>
      <c r="G31" s="6" t="n">
        <v>4100</v>
      </c>
    </row>
    <row r="32" spans="1:17">
      <c r="A32" s="4" t="s">
        <v>504</v>
      </c>
    </row>
    <row r="33" spans="1:17">
      <c r="A33" s="3" t="s">
        <v>487</v>
      </c>
    </row>
    <row r="34" spans="1:17">
      <c r="A34" s="4" t="s">
        <v>550</v>
      </c>
      <c r="C34" s="4" t="s">
        <v>482</v>
      </c>
    </row>
    <row r="35" spans="1:17">
      <c r="A35" s="4" t="s">
        <v>505</v>
      </c>
    </row>
    <row r="36" spans="1:17">
      <c r="A36" s="3" t="s">
        <v>487</v>
      </c>
    </row>
    <row r="37" spans="1:17">
      <c r="A37" s="4" t="s">
        <v>555</v>
      </c>
      <c r="D37" s="4" t="s">
        <v>556</v>
      </c>
    </row>
    <row r="38" spans="1:17">
      <c r="A38" s="4" t="s">
        <v>545</v>
      </c>
      <c r="D38" s="4" t="s">
        <v>557</v>
      </c>
    </row>
    <row r="39" spans="1:17">
      <c r="A39" s="4" t="s">
        <v>500</v>
      </c>
      <c r="Q39" s="6" t="n">
        <v>48401</v>
      </c>
    </row>
    <row r="40" spans="1:17">
      <c r="A40" s="4" t="s">
        <v>558</v>
      </c>
      <c r="Q40" s="5" t="n">
        <v>47500</v>
      </c>
    </row>
    <row r="41" spans="1:17">
      <c r="A41" s="4" t="s">
        <v>559</v>
      </c>
      <c r="Q41" s="6" t="n">
        <v>1400</v>
      </c>
    </row>
    <row r="42" spans="1:17">
      <c r="A42" s="4" t="s">
        <v>560</v>
      </c>
      <c r="N42" s="4" t="s">
        <v>561</v>
      </c>
    </row>
    <row r="43" spans="1:17">
      <c r="A43" s="4" t="s">
        <v>536</v>
      </c>
      <c r="F43" s="5" t="n">
        <v>0</v>
      </c>
      <c r="I43" s="5" t="n">
        <v>558</v>
      </c>
      <c r="K43" s="5" t="n">
        <v>0</v>
      </c>
      <c r="N43" s="6" t="n">
        <v>0</v>
      </c>
      <c r="O43" s="5" t="n">
        <v>558</v>
      </c>
      <c r="P43" s="5" t="n">
        <v>0</v>
      </c>
    </row>
    <row r="44" spans="1:17">
      <c r="A44" s="4" t="s">
        <v>562</v>
      </c>
      <c r="F44" s="6" t="n">
        <v>600</v>
      </c>
    </row>
    <row r="45" spans="1:17">
      <c r="A45" s="4" t="s">
        <v>563</v>
      </c>
    </row>
    <row r="46" spans="1:17">
      <c r="A46" s="3" t="s">
        <v>487</v>
      </c>
    </row>
    <row r="47" spans="1:17">
      <c r="A47" s="4" t="s">
        <v>500</v>
      </c>
      <c r="D47" s="6" t="n">
        <v>65</v>
      </c>
    </row>
    <row r="48" spans="1:17">
      <c r="A48" s="4" t="s">
        <v>562</v>
      </c>
      <c r="E48" s="9" t="n">
        <v>0.8</v>
      </c>
    </row>
    <row r="49" spans="1:17">
      <c r="A49" s="4" t="s">
        <v>507</v>
      </c>
    </row>
    <row r="50" spans="1:17">
      <c r="A50" s="3" t="s">
        <v>487</v>
      </c>
    </row>
    <row r="51" spans="1:17">
      <c r="A51" s="4" t="s">
        <v>550</v>
      </c>
      <c r="D51" s="4" t="s">
        <v>482</v>
      </c>
    </row>
    <row r="52" spans="1:17">
      <c r="A52" s="4" t="s">
        <v>564</v>
      </c>
    </row>
    <row r="53" spans="1:17">
      <c r="A53" s="3" t="s">
        <v>487</v>
      </c>
    </row>
    <row r="54" spans="1:17">
      <c r="A54" s="4" t="s">
        <v>560</v>
      </c>
      <c r="N54" s="4" t="s">
        <v>565</v>
      </c>
    </row>
    <row r="55" spans="1:17">
      <c r="A55" s="4" t="s">
        <v>536</v>
      </c>
      <c r="I55" s="5" t="n">
        <v>0</v>
      </c>
      <c r="K55" s="5" t="n">
        <v>9797</v>
      </c>
      <c r="O55" s="5" t="n">
        <v>0</v>
      </c>
      <c r="P55" s="5" t="n">
        <v>9797</v>
      </c>
    </row>
    <row r="56" spans="1:17">
      <c r="A56" s="4" t="s">
        <v>562</v>
      </c>
      <c r="J56" s="6" t="n">
        <v>4300</v>
      </c>
      <c r="K56" s="5" t="n">
        <v>300</v>
      </c>
      <c r="L56" s="6" t="n">
        <v>800</v>
      </c>
    </row>
    <row r="57" spans="1:17">
      <c r="A57" s="4" t="s">
        <v>474</v>
      </c>
    </row>
    <row r="58" spans="1:17">
      <c r="A58" s="3" t="s">
        <v>487</v>
      </c>
    </row>
    <row r="59" spans="1:17">
      <c r="A59" s="4" t="s">
        <v>560</v>
      </c>
      <c r="N59" s="4" t="s">
        <v>566</v>
      </c>
    </row>
    <row r="60" spans="1:17">
      <c r="A60" s="4" t="s">
        <v>536</v>
      </c>
      <c r="I60" s="6" t="n">
        <v>0</v>
      </c>
      <c r="K60" s="6" t="n">
        <v>3153</v>
      </c>
      <c r="O60" s="6" t="n">
        <v>0</v>
      </c>
      <c r="P60" s="6" t="n">
        <v>3153</v>
      </c>
    </row>
    <row r="61" spans="1:17">
      <c r="A61" s="4" t="s">
        <v>562</v>
      </c>
      <c r="M61" s="6" t="n">
        <v>500</v>
      </c>
    </row>
    <row r="62" spans="1:17">
      <c r="A62" s="4" t="s">
        <v>567</v>
      </c>
    </row>
    <row r="63" spans="1:17">
      <c r="A63" s="3" t="s">
        <v>487</v>
      </c>
    </row>
    <row r="64" spans="1:17">
      <c r="A64" s="4" t="s">
        <v>568</v>
      </c>
      <c r="F64" s="4" t="s">
        <v>569</v>
      </c>
      <c r="I64" s="4" t="s">
        <v>569</v>
      </c>
      <c r="N64" s="4" t="s">
        <v>569</v>
      </c>
      <c r="O64" s="4" t="s">
        <v>569</v>
      </c>
    </row>
    <row r="65" spans="1:17">
      <c r="A65" s="4" t="s">
        <v>172</v>
      </c>
      <c r="H65" s="6" t="n">
        <v>1100</v>
      </c>
      <c r="I65" s="6" t="n">
        <v>4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0</v>
      </c>
      <c r="B1" s="2" t="s">
        <v>456</v>
      </c>
      <c r="J1" s="2" t="s">
        <v>1</v>
      </c>
    </row>
    <row r="2" spans="1:13">
      <c r="B2" s="2" t="s">
        <v>2</v>
      </c>
      <c r="C2" s="2" t="s">
        <v>457</v>
      </c>
      <c r="D2" s="2" t="s">
        <v>4</v>
      </c>
      <c r="E2" s="2" t="s">
        <v>458</v>
      </c>
      <c r="F2" s="2" t="s">
        <v>30</v>
      </c>
      <c r="G2" s="2" t="s">
        <v>459</v>
      </c>
      <c r="H2" s="2" t="s">
        <v>460</v>
      </c>
      <c r="I2" s="2" t="s">
        <v>461</v>
      </c>
      <c r="J2" s="2" t="s">
        <v>2</v>
      </c>
      <c r="K2" s="2" t="s">
        <v>30</v>
      </c>
      <c r="L2" s="2" t="s">
        <v>81</v>
      </c>
      <c r="M2" s="2" t="s">
        <v>571</v>
      </c>
    </row>
    <row r="3" spans="1:13">
      <c r="A3" s="3" t="s">
        <v>572</v>
      </c>
    </row>
    <row r="4" spans="1:13">
      <c r="A4" s="4" t="s">
        <v>573</v>
      </c>
      <c r="B4" s="6" t="n">
        <v>426623</v>
      </c>
      <c r="C4" s="6" t="n">
        <v>359036</v>
      </c>
      <c r="D4" s="6" t="n">
        <v>353429</v>
      </c>
      <c r="E4" s="6" t="n">
        <v>338277</v>
      </c>
      <c r="F4" s="6" t="n">
        <v>344947</v>
      </c>
      <c r="G4" s="6" t="n">
        <v>312796</v>
      </c>
      <c r="H4" s="6" t="n">
        <v>305105</v>
      </c>
      <c r="I4" s="6" t="n">
        <v>312410</v>
      </c>
      <c r="J4" s="6" t="n">
        <v>1477365</v>
      </c>
      <c r="K4" s="6" t="n">
        <v>1275258</v>
      </c>
      <c r="L4" s="6" t="n">
        <v>1286755</v>
      </c>
    </row>
    <row r="5" spans="1:13">
      <c r="A5" s="4" t="s">
        <v>87</v>
      </c>
      <c r="B5" s="5" t="n">
        <v>17234</v>
      </c>
      <c r="C5" s="5" t="n">
        <v>16515</v>
      </c>
      <c r="D5" s="5" t="n">
        <v>16258</v>
      </c>
      <c r="E5" s="5" t="n">
        <v>14500</v>
      </c>
      <c r="F5" s="5" t="n">
        <v>16914</v>
      </c>
      <c r="G5" s="5" t="n">
        <v>16811</v>
      </c>
      <c r="H5" s="5" t="n">
        <v>17221</v>
      </c>
      <c r="I5" s="5" t="n">
        <v>17729</v>
      </c>
      <c r="J5" s="5" t="n">
        <v>64507</v>
      </c>
      <c r="K5" s="5" t="n">
        <v>68675</v>
      </c>
      <c r="L5" s="5" t="n">
        <v>63808</v>
      </c>
    </row>
    <row r="6" spans="1:13">
      <c r="A6" s="4" t="s">
        <v>574</v>
      </c>
      <c r="B6" s="5" t="n">
        <v>36610</v>
      </c>
      <c r="C6" s="6" t="n">
        <v>15800</v>
      </c>
      <c r="D6" s="6" t="n">
        <v>21589</v>
      </c>
      <c r="E6" s="6" t="n">
        <v>26490</v>
      </c>
      <c r="F6" s="5" t="n">
        <v>6245</v>
      </c>
      <c r="G6" s="6" t="n">
        <v>12526</v>
      </c>
      <c r="H6" s="6" t="n">
        <v>16228</v>
      </c>
      <c r="I6" s="6" t="n">
        <v>17753</v>
      </c>
      <c r="J6" s="5" t="n">
        <v>100489</v>
      </c>
      <c r="K6" s="5" t="n">
        <v>52752</v>
      </c>
      <c r="L6" s="5" t="n">
        <v>90180</v>
      </c>
    </row>
    <row r="7" spans="1:13">
      <c r="A7" s="4" t="s">
        <v>575</v>
      </c>
      <c r="J7" s="5" t="n">
        <v>51958</v>
      </c>
      <c r="K7" s="5" t="n">
        <v>50832</v>
      </c>
      <c r="L7" s="5" t="n">
        <v>66595</v>
      </c>
    </row>
    <row r="8" spans="1:13">
      <c r="A8" s="4" t="s">
        <v>576</v>
      </c>
      <c r="B8" s="5" t="n">
        <v>1078736</v>
      </c>
      <c r="F8" s="5" t="n">
        <v>846304</v>
      </c>
      <c r="J8" s="5" t="n">
        <v>1078736</v>
      </c>
      <c r="K8" s="5" t="n">
        <v>846304</v>
      </c>
      <c r="L8" s="5" t="n">
        <v>843327</v>
      </c>
    </row>
    <row r="9" spans="1:13">
      <c r="A9" s="4" t="s">
        <v>40</v>
      </c>
      <c r="B9" s="5" t="n">
        <v>206694</v>
      </c>
      <c r="F9" s="5" t="n">
        <v>129648</v>
      </c>
      <c r="J9" s="5" t="n">
        <v>206694</v>
      </c>
      <c r="K9" s="5" t="n">
        <v>129648</v>
      </c>
      <c r="L9" s="5" t="n">
        <v>114183</v>
      </c>
    </row>
    <row r="10" spans="1:13">
      <c r="A10" s="4" t="s">
        <v>577</v>
      </c>
    </row>
    <row r="11" spans="1:13">
      <c r="A11" s="3" t="s">
        <v>572</v>
      </c>
    </row>
    <row r="12" spans="1:13">
      <c r="A12" s="4" t="s">
        <v>573</v>
      </c>
      <c r="J12" s="5" t="n">
        <v>1477721</v>
      </c>
      <c r="K12" s="5" t="n">
        <v>1276198</v>
      </c>
      <c r="L12" s="5" t="n">
        <v>1286987</v>
      </c>
    </row>
    <row r="13" spans="1:13">
      <c r="A13" s="4" t="s">
        <v>578</v>
      </c>
    </row>
    <row r="14" spans="1:13">
      <c r="A14" s="3" t="s">
        <v>572</v>
      </c>
    </row>
    <row r="15" spans="1:13">
      <c r="A15" s="4" t="s">
        <v>573</v>
      </c>
      <c r="J15" s="5" t="n">
        <v>-356</v>
      </c>
      <c r="K15" s="5" t="n">
        <v>-940</v>
      </c>
      <c r="L15" s="5" t="n">
        <v>-232</v>
      </c>
    </row>
    <row r="16" spans="1:13">
      <c r="A16" s="4" t="s">
        <v>579</v>
      </c>
    </row>
    <row r="17" spans="1:13">
      <c r="A17" s="3" t="s">
        <v>572</v>
      </c>
    </row>
    <row r="18" spans="1:13">
      <c r="A18" s="4" t="s">
        <v>573</v>
      </c>
      <c r="J18" s="5" t="n">
        <v>1141760</v>
      </c>
      <c r="K18" s="5" t="n">
        <v>924325</v>
      </c>
      <c r="L18" s="5" t="n">
        <v>913272</v>
      </c>
    </row>
    <row r="19" spans="1:13">
      <c r="A19" s="4" t="s">
        <v>87</v>
      </c>
      <c r="J19" s="5" t="n">
        <v>52193</v>
      </c>
      <c r="K19" s="5" t="n">
        <v>48770</v>
      </c>
      <c r="L19" s="5" t="n">
        <v>44633</v>
      </c>
    </row>
    <row r="20" spans="1:13">
      <c r="A20" s="4" t="s">
        <v>574</v>
      </c>
      <c r="J20" s="5" t="n">
        <v>78206</v>
      </c>
      <c r="K20" s="5" t="n">
        <v>50541</v>
      </c>
      <c r="L20" s="5" t="n">
        <v>58018</v>
      </c>
    </row>
    <row r="21" spans="1:13">
      <c r="A21" s="4" t="s">
        <v>575</v>
      </c>
      <c r="J21" s="5" t="n">
        <v>48069</v>
      </c>
      <c r="K21" s="5" t="n">
        <v>40321</v>
      </c>
      <c r="L21" s="5" t="n">
        <v>56570</v>
      </c>
    </row>
    <row r="22" spans="1:13">
      <c r="A22" s="4" t="s">
        <v>576</v>
      </c>
      <c r="B22" s="5" t="n">
        <v>869594</v>
      </c>
      <c r="F22" s="5" t="n">
        <v>585679</v>
      </c>
      <c r="J22" s="5" t="n">
        <v>869594</v>
      </c>
      <c r="K22" s="5" t="n">
        <v>585679</v>
      </c>
      <c r="L22" s="5" t="n">
        <v>525470</v>
      </c>
    </row>
    <row r="23" spans="1:13">
      <c r="A23" s="4" t="s">
        <v>40</v>
      </c>
      <c r="B23" s="5" t="n">
        <v>119497</v>
      </c>
      <c r="F23" s="5" t="n">
        <v>42589</v>
      </c>
      <c r="J23" s="5" t="n">
        <v>119497</v>
      </c>
      <c r="K23" s="5" t="n">
        <v>42589</v>
      </c>
      <c r="L23" s="5" t="n">
        <v>23218</v>
      </c>
    </row>
    <row r="24" spans="1:13">
      <c r="A24" s="4" t="s">
        <v>580</v>
      </c>
    </row>
    <row r="25" spans="1:13">
      <c r="A25" s="3" t="s">
        <v>572</v>
      </c>
    </row>
    <row r="26" spans="1:13">
      <c r="A26" s="4" t="s">
        <v>573</v>
      </c>
      <c r="J26" s="5" t="n">
        <v>1141779</v>
      </c>
      <c r="K26" s="5" t="n">
        <v>924654</v>
      </c>
      <c r="L26" s="5" t="n">
        <v>913272</v>
      </c>
    </row>
    <row r="27" spans="1:13">
      <c r="A27" s="4" t="s">
        <v>581</v>
      </c>
    </row>
    <row r="28" spans="1:13">
      <c r="A28" s="3" t="s">
        <v>572</v>
      </c>
    </row>
    <row r="29" spans="1:13">
      <c r="A29" s="4" t="s">
        <v>573</v>
      </c>
      <c r="J29" s="5" t="n">
        <v>-19</v>
      </c>
      <c r="K29" s="5" t="n">
        <v>-329</v>
      </c>
      <c r="L29" s="5" t="n">
        <v>0</v>
      </c>
    </row>
    <row r="30" spans="1:13">
      <c r="A30" s="4" t="s">
        <v>582</v>
      </c>
    </row>
    <row r="31" spans="1:13">
      <c r="A31" s="3" t="s">
        <v>572</v>
      </c>
    </row>
    <row r="32" spans="1:13">
      <c r="A32" s="4" t="s">
        <v>573</v>
      </c>
      <c r="J32" s="5" t="n">
        <v>128698</v>
      </c>
      <c r="K32" s="5" t="n">
        <v>141005</v>
      </c>
      <c r="L32" s="5" t="n">
        <v>129021</v>
      </c>
    </row>
    <row r="33" spans="1:13">
      <c r="A33" s="4" t="s">
        <v>87</v>
      </c>
      <c r="J33" s="5" t="n">
        <v>2959</v>
      </c>
      <c r="K33" s="5" t="n">
        <v>5905</v>
      </c>
      <c r="L33" s="5" t="n">
        <v>6065</v>
      </c>
    </row>
    <row r="34" spans="1:13">
      <c r="A34" s="4" t="s">
        <v>574</v>
      </c>
      <c r="J34" s="5" t="n">
        <v>7803</v>
      </c>
      <c r="K34" s="5" t="n">
        <v>6969</v>
      </c>
      <c r="L34" s="5" t="n">
        <v>3077</v>
      </c>
    </row>
    <row r="35" spans="1:13">
      <c r="A35" s="4" t="s">
        <v>575</v>
      </c>
      <c r="J35" s="5" t="n">
        <v>871</v>
      </c>
      <c r="K35" s="5" t="n">
        <v>4185</v>
      </c>
      <c r="L35" s="5" t="n">
        <v>4681</v>
      </c>
    </row>
    <row r="36" spans="1:13">
      <c r="A36" s="4" t="s">
        <v>576</v>
      </c>
      <c r="B36" s="5" t="n">
        <v>41036</v>
      </c>
      <c r="F36" s="5" t="n">
        <v>71540</v>
      </c>
      <c r="J36" s="5" t="n">
        <v>41036</v>
      </c>
      <c r="K36" s="5" t="n">
        <v>71540</v>
      </c>
      <c r="L36" s="5" t="n">
        <v>75291</v>
      </c>
    </row>
    <row r="37" spans="1:13">
      <c r="A37" s="4" t="s">
        <v>40</v>
      </c>
      <c r="B37" s="5" t="n">
        <v>24439</v>
      </c>
      <c r="F37" s="5" t="n">
        <v>24439</v>
      </c>
      <c r="J37" s="5" t="n">
        <v>24439</v>
      </c>
      <c r="K37" s="5" t="n">
        <v>24439</v>
      </c>
      <c r="L37" s="5" t="n">
        <v>24439</v>
      </c>
    </row>
    <row r="38" spans="1:13">
      <c r="A38" s="4" t="s">
        <v>583</v>
      </c>
    </row>
    <row r="39" spans="1:13">
      <c r="A39" s="3" t="s">
        <v>572</v>
      </c>
    </row>
    <row r="40" spans="1:13">
      <c r="A40" s="4" t="s">
        <v>573</v>
      </c>
      <c r="J40" s="5" t="n">
        <v>128698</v>
      </c>
      <c r="K40" s="5" t="n">
        <v>141005</v>
      </c>
      <c r="L40" s="5" t="n">
        <v>129021</v>
      </c>
    </row>
    <row r="41" spans="1:13">
      <c r="A41" s="4" t="s">
        <v>584</v>
      </c>
    </row>
    <row r="42" spans="1:13">
      <c r="A42" s="3" t="s">
        <v>572</v>
      </c>
    </row>
    <row r="43" spans="1:13">
      <c r="A43" s="4" t="s">
        <v>573</v>
      </c>
      <c r="J43" s="5" t="n">
        <v>0</v>
      </c>
      <c r="K43" s="5" t="n">
        <v>0</v>
      </c>
      <c r="L43" s="5" t="n">
        <v>0</v>
      </c>
    </row>
    <row r="44" spans="1:13">
      <c r="A44" s="4" t="s">
        <v>585</v>
      </c>
    </row>
    <row r="45" spans="1:13">
      <c r="A45" s="3" t="s">
        <v>572</v>
      </c>
    </row>
    <row r="46" spans="1:13">
      <c r="A46" s="4" t="s">
        <v>573</v>
      </c>
      <c r="J46" s="5" t="n">
        <v>138581</v>
      </c>
      <c r="K46" s="5" t="n">
        <v>141254</v>
      </c>
      <c r="L46" s="5" t="n">
        <v>157606</v>
      </c>
    </row>
    <row r="47" spans="1:13">
      <c r="A47" s="4" t="s">
        <v>87</v>
      </c>
      <c r="J47" s="5" t="n">
        <v>7092</v>
      </c>
      <c r="K47" s="5" t="n">
        <v>10645</v>
      </c>
      <c r="L47" s="5" t="n">
        <v>9775</v>
      </c>
    </row>
    <row r="48" spans="1:13">
      <c r="A48" s="4" t="s">
        <v>574</v>
      </c>
      <c r="J48" s="5" t="n">
        <v>12047</v>
      </c>
      <c r="K48" s="5" t="n">
        <v>933</v>
      </c>
      <c r="L48" s="5" t="n">
        <v>13339</v>
      </c>
    </row>
    <row r="49" spans="1:13">
      <c r="A49" s="4" t="s">
        <v>575</v>
      </c>
      <c r="J49" s="5" t="n">
        <v>2308</v>
      </c>
      <c r="K49" s="5" t="n">
        <v>5217</v>
      </c>
      <c r="L49" s="5" t="n">
        <v>4216</v>
      </c>
    </row>
    <row r="50" spans="1:13">
      <c r="A50" s="4" t="s">
        <v>576</v>
      </c>
      <c r="B50" s="5" t="n">
        <v>100351</v>
      </c>
      <c r="F50" s="5" t="n">
        <v>115537</v>
      </c>
      <c r="J50" s="5" t="n">
        <v>100351</v>
      </c>
      <c r="K50" s="5" t="n">
        <v>115537</v>
      </c>
      <c r="L50" s="5" t="n">
        <v>146480</v>
      </c>
    </row>
    <row r="51" spans="1:13">
      <c r="A51" s="4" t="s">
        <v>40</v>
      </c>
      <c r="B51" s="5" t="n">
        <v>40839</v>
      </c>
      <c r="F51" s="5" t="n">
        <v>41500</v>
      </c>
      <c r="J51" s="5" t="n">
        <v>40839</v>
      </c>
      <c r="K51" s="5" t="n">
        <v>41500</v>
      </c>
      <c r="L51" s="5" t="n">
        <v>41500</v>
      </c>
    </row>
    <row r="52" spans="1:13">
      <c r="A52" s="4" t="s">
        <v>586</v>
      </c>
    </row>
    <row r="53" spans="1:13">
      <c r="A53" s="3" t="s">
        <v>572</v>
      </c>
    </row>
    <row r="54" spans="1:13">
      <c r="A54" s="4" t="s">
        <v>573</v>
      </c>
      <c r="J54" s="5" t="n">
        <v>138918</v>
      </c>
      <c r="K54" s="5" t="n">
        <v>141865</v>
      </c>
      <c r="L54" s="5" t="n">
        <v>157838</v>
      </c>
    </row>
    <row r="55" spans="1:13">
      <c r="A55" s="4" t="s">
        <v>587</v>
      </c>
    </row>
    <row r="56" spans="1:13">
      <c r="A56" s="3" t="s">
        <v>572</v>
      </c>
    </row>
    <row r="57" spans="1:13">
      <c r="A57" s="4" t="s">
        <v>573</v>
      </c>
      <c r="J57" s="5" t="n">
        <v>-337</v>
      </c>
      <c r="K57" s="5" t="n">
        <v>-611</v>
      </c>
      <c r="L57" s="5" t="n">
        <v>-232</v>
      </c>
    </row>
    <row r="58" spans="1:13">
      <c r="A58" s="4" t="s">
        <v>588</v>
      </c>
    </row>
    <row r="59" spans="1:13">
      <c r="A59" s="3" t="s">
        <v>572</v>
      </c>
    </row>
    <row r="60" spans="1:13">
      <c r="A60" s="4" t="s">
        <v>573</v>
      </c>
      <c r="J60" s="5" t="n">
        <v>68326</v>
      </c>
      <c r="K60" s="5" t="n">
        <v>68674</v>
      </c>
      <c r="L60" s="5" t="n">
        <v>86856</v>
      </c>
    </row>
    <row r="61" spans="1:13">
      <c r="A61" s="4" t="s">
        <v>87</v>
      </c>
      <c r="J61" s="5" t="n">
        <v>2263</v>
      </c>
      <c r="K61" s="5" t="n">
        <v>3355</v>
      </c>
      <c r="L61" s="5" t="n">
        <v>3335</v>
      </c>
    </row>
    <row r="62" spans="1:13">
      <c r="A62" s="4" t="s">
        <v>574</v>
      </c>
      <c r="J62" s="5" t="n">
        <v>2433</v>
      </c>
      <c r="K62" s="5" t="n">
        <v>-5691</v>
      </c>
      <c r="L62" s="5" t="n">
        <v>15746</v>
      </c>
    </row>
    <row r="63" spans="1:13">
      <c r="A63" s="4" t="s">
        <v>575</v>
      </c>
      <c r="J63" s="5" t="n">
        <v>710</v>
      </c>
      <c r="K63" s="5" t="n">
        <v>1109</v>
      </c>
      <c r="L63" s="5" t="n">
        <v>1128</v>
      </c>
    </row>
    <row r="64" spans="1:13">
      <c r="A64" s="4" t="s">
        <v>576</v>
      </c>
      <c r="B64" s="5" t="n">
        <v>67755</v>
      </c>
      <c r="F64" s="5" t="n">
        <v>73548</v>
      </c>
      <c r="J64" s="5" t="n">
        <v>67755</v>
      </c>
      <c r="K64" s="5" t="n">
        <v>73548</v>
      </c>
      <c r="L64" s="5" t="n">
        <v>96086</v>
      </c>
    </row>
    <row r="65" spans="1:13">
      <c r="A65" s="4" t="s">
        <v>40</v>
      </c>
      <c r="B65" s="6" t="n">
        <v>21919</v>
      </c>
      <c r="F65" s="6" t="n">
        <v>21120</v>
      </c>
      <c r="J65" s="5" t="n">
        <v>21919</v>
      </c>
      <c r="K65" s="5" t="n">
        <v>21120</v>
      </c>
      <c r="L65" s="5" t="n">
        <v>25026</v>
      </c>
      <c r="M65" s="6" t="n">
        <v>22000</v>
      </c>
    </row>
    <row r="66" spans="1:13">
      <c r="A66" s="4" t="s">
        <v>589</v>
      </c>
    </row>
    <row r="67" spans="1:13">
      <c r="A67" s="3" t="s">
        <v>572</v>
      </c>
    </row>
    <row r="68" spans="1:13">
      <c r="A68" s="4" t="s">
        <v>573</v>
      </c>
      <c r="J68" s="5" t="n">
        <v>68326</v>
      </c>
      <c r="K68" s="5" t="n">
        <v>68674</v>
      </c>
      <c r="L68" s="5" t="n">
        <v>86856</v>
      </c>
    </row>
    <row r="69" spans="1:13">
      <c r="A69" s="4" t="s">
        <v>590</v>
      </c>
    </row>
    <row r="70" spans="1:13">
      <c r="A70" s="3" t="s">
        <v>572</v>
      </c>
    </row>
    <row r="71" spans="1:13">
      <c r="A71" s="4" t="s">
        <v>573</v>
      </c>
      <c r="J71" s="6" t="n">
        <v>0</v>
      </c>
      <c r="K71" s="6" t="n">
        <v>0</v>
      </c>
      <c r="L71" s="6"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592</v>
      </c>
    </row>
    <row r="4" spans="1:12">
      <c r="A4" s="4" t="s">
        <v>593</v>
      </c>
      <c r="B4" s="6" t="n">
        <v>426623</v>
      </c>
      <c r="C4" s="6" t="n">
        <v>359036</v>
      </c>
      <c r="D4" s="6" t="n">
        <v>353429</v>
      </c>
      <c r="E4" s="6" t="n">
        <v>338277</v>
      </c>
      <c r="F4" s="6" t="n">
        <v>344947</v>
      </c>
      <c r="G4" s="6" t="n">
        <v>312796</v>
      </c>
      <c r="H4" s="6" t="n">
        <v>305105</v>
      </c>
      <c r="I4" s="6" t="n">
        <v>312410</v>
      </c>
      <c r="J4" s="6" t="n">
        <v>1477365</v>
      </c>
      <c r="K4" s="6" t="n">
        <v>1275258</v>
      </c>
      <c r="L4" s="6" t="n">
        <v>1286755</v>
      </c>
    </row>
    <row r="5" spans="1:12">
      <c r="A5" s="4" t="s">
        <v>594</v>
      </c>
      <c r="B5" s="5" t="n">
        <v>729979</v>
      </c>
      <c r="F5" s="5" t="n">
        <v>677318</v>
      </c>
      <c r="J5" s="5" t="n">
        <v>729979</v>
      </c>
      <c r="K5" s="5" t="n">
        <v>677318</v>
      </c>
      <c r="L5" s="5" t="n">
        <v>660081</v>
      </c>
    </row>
    <row r="6" spans="1:12">
      <c r="A6" s="4" t="s">
        <v>43</v>
      </c>
      <c r="B6" s="5" t="n">
        <v>61857</v>
      </c>
      <c r="F6" s="5" t="n">
        <v>47520</v>
      </c>
      <c r="J6" s="5" t="n">
        <v>61857</v>
      </c>
      <c r="K6" s="5" t="n">
        <v>47520</v>
      </c>
      <c r="L6" s="5" t="n">
        <v>42486</v>
      </c>
    </row>
    <row r="7" spans="1:12">
      <c r="A7" s="4" t="s">
        <v>595</v>
      </c>
    </row>
    <row r="8" spans="1:12">
      <c r="A8" s="3" t="s">
        <v>592</v>
      </c>
    </row>
    <row r="9" spans="1:12">
      <c r="A9" s="4" t="s">
        <v>593</v>
      </c>
      <c r="J9" s="5" t="n">
        <v>820597</v>
      </c>
      <c r="K9" s="5" t="n">
        <v>693023</v>
      </c>
      <c r="L9" s="5" t="n">
        <v>679959</v>
      </c>
    </row>
    <row r="10" spans="1:12">
      <c r="A10" s="4" t="s">
        <v>594</v>
      </c>
      <c r="B10" s="5" t="n">
        <v>490110</v>
      </c>
      <c r="F10" s="5" t="n">
        <v>441222</v>
      </c>
      <c r="J10" s="5" t="n">
        <v>490110</v>
      </c>
      <c r="K10" s="5" t="n">
        <v>441222</v>
      </c>
      <c r="L10" s="5" t="n">
        <v>415918</v>
      </c>
    </row>
    <row r="11" spans="1:12">
      <c r="A11" s="4" t="s">
        <v>43</v>
      </c>
      <c r="B11" s="5" t="n">
        <v>46029</v>
      </c>
      <c r="F11" s="5" t="n">
        <v>36442</v>
      </c>
      <c r="J11" s="5" t="n">
        <v>46029</v>
      </c>
      <c r="K11" s="5" t="n">
        <v>36442</v>
      </c>
      <c r="L11" s="5" t="n">
        <v>34007</v>
      </c>
    </row>
    <row r="12" spans="1:12">
      <c r="A12" s="4" t="s">
        <v>596</v>
      </c>
    </row>
    <row r="13" spans="1:12">
      <c r="A13" s="3" t="s">
        <v>592</v>
      </c>
    </row>
    <row r="14" spans="1:12">
      <c r="A14" s="4" t="s">
        <v>593</v>
      </c>
      <c r="J14" s="5" t="n">
        <v>353122</v>
      </c>
      <c r="K14" s="5" t="n">
        <v>351853</v>
      </c>
      <c r="L14" s="5" t="n">
        <v>343013</v>
      </c>
    </row>
    <row r="15" spans="1:12">
      <c r="A15" s="4" t="s">
        <v>594</v>
      </c>
      <c r="B15" s="5" t="n">
        <v>137683</v>
      </c>
      <c r="F15" s="5" t="n">
        <v>133214</v>
      </c>
      <c r="J15" s="5" t="n">
        <v>137683</v>
      </c>
      <c r="K15" s="5" t="n">
        <v>133214</v>
      </c>
      <c r="L15" s="5" t="n">
        <v>140712</v>
      </c>
    </row>
    <row r="16" spans="1:12">
      <c r="A16" s="4" t="s">
        <v>43</v>
      </c>
      <c r="B16" s="5" t="n">
        <v>7753</v>
      </c>
      <c r="F16" s="5" t="n">
        <v>8194</v>
      </c>
      <c r="J16" s="5" t="n">
        <v>7753</v>
      </c>
      <c r="K16" s="5" t="n">
        <v>8194</v>
      </c>
      <c r="L16" s="5" t="n">
        <v>5220</v>
      </c>
    </row>
    <row r="17" spans="1:12">
      <c r="A17" s="4" t="s">
        <v>597</v>
      </c>
    </row>
    <row r="18" spans="1:12">
      <c r="A18" s="3" t="s">
        <v>592</v>
      </c>
    </row>
    <row r="19" spans="1:12">
      <c r="A19" s="4" t="s">
        <v>593</v>
      </c>
      <c r="J19" s="5" t="n">
        <v>130082</v>
      </c>
      <c r="K19" s="5" t="n">
        <v>122347</v>
      </c>
      <c r="L19" s="5" t="n">
        <v>147267</v>
      </c>
    </row>
    <row r="20" spans="1:12">
      <c r="A20" s="4" t="s">
        <v>594</v>
      </c>
      <c r="B20" s="5" t="n">
        <v>51451</v>
      </c>
      <c r="F20" s="5" t="n">
        <v>50605</v>
      </c>
      <c r="J20" s="5" t="n">
        <v>51451</v>
      </c>
      <c r="K20" s="5" t="n">
        <v>50605</v>
      </c>
      <c r="L20" s="5" t="n">
        <v>49464</v>
      </c>
    </row>
    <row r="21" spans="1:12">
      <c r="A21" s="4" t="s">
        <v>43</v>
      </c>
      <c r="B21" s="5" t="n">
        <v>1475</v>
      </c>
      <c r="F21" s="5" t="n">
        <v>1161</v>
      </c>
      <c r="J21" s="5" t="n">
        <v>1475</v>
      </c>
      <c r="K21" s="5" t="n">
        <v>1161</v>
      </c>
      <c r="L21" s="5" t="n">
        <v>1161</v>
      </c>
    </row>
    <row r="22" spans="1:12">
      <c r="A22" s="4" t="s">
        <v>598</v>
      </c>
    </row>
    <row r="23" spans="1:12">
      <c r="A23" s="3" t="s">
        <v>592</v>
      </c>
    </row>
    <row r="24" spans="1:12">
      <c r="A24" s="4" t="s">
        <v>593</v>
      </c>
      <c r="J24" s="5" t="n">
        <v>74252</v>
      </c>
      <c r="K24" s="5" t="n">
        <v>13950</v>
      </c>
      <c r="L24" s="5" t="n">
        <v>5780</v>
      </c>
    </row>
    <row r="25" spans="1:12">
      <c r="A25" s="4" t="s">
        <v>594</v>
      </c>
      <c r="B25" s="5" t="n">
        <v>15912</v>
      </c>
      <c r="F25" s="5" t="n">
        <v>19988</v>
      </c>
      <c r="J25" s="5" t="n">
        <v>15912</v>
      </c>
      <c r="K25" s="5" t="n">
        <v>19988</v>
      </c>
      <c r="L25" s="5" t="n">
        <v>16239</v>
      </c>
    </row>
    <row r="26" spans="1:12">
      <c r="A26" s="4" t="s">
        <v>43</v>
      </c>
      <c r="B26" s="5" t="n">
        <v>324</v>
      </c>
      <c r="F26" s="5" t="n">
        <v>514</v>
      </c>
      <c r="J26" s="5" t="n">
        <v>324</v>
      </c>
      <c r="K26" s="5" t="n">
        <v>514</v>
      </c>
      <c r="L26" s="5" t="n">
        <v>1122</v>
      </c>
    </row>
    <row r="27" spans="1:12">
      <c r="A27" s="4" t="s">
        <v>599</v>
      </c>
    </row>
    <row r="28" spans="1:12">
      <c r="A28" s="3" t="s">
        <v>592</v>
      </c>
    </row>
    <row r="29" spans="1:12">
      <c r="A29" s="4" t="s">
        <v>593</v>
      </c>
      <c r="J29" s="5" t="n">
        <v>62597</v>
      </c>
      <c r="K29" s="5" t="n">
        <v>65866</v>
      </c>
      <c r="L29" s="5" t="n">
        <v>78182</v>
      </c>
    </row>
    <row r="30" spans="1:12">
      <c r="A30" s="4" t="s">
        <v>594</v>
      </c>
      <c r="B30" s="5" t="n">
        <v>10231</v>
      </c>
      <c r="F30" s="5" t="n">
        <v>8805</v>
      </c>
      <c r="J30" s="5" t="n">
        <v>10231</v>
      </c>
      <c r="K30" s="5" t="n">
        <v>8805</v>
      </c>
      <c r="L30" s="5" t="n">
        <v>14567</v>
      </c>
    </row>
    <row r="31" spans="1:12">
      <c r="A31" s="4" t="s">
        <v>43</v>
      </c>
      <c r="B31" s="5" t="n">
        <v>1950</v>
      </c>
      <c r="F31" s="5" t="n">
        <v>1099</v>
      </c>
      <c r="J31" s="5" t="n">
        <v>1950</v>
      </c>
      <c r="K31" s="5" t="n">
        <v>1099</v>
      </c>
      <c r="L31" s="5" t="n">
        <v>811</v>
      </c>
    </row>
    <row r="32" spans="1:12">
      <c r="A32" s="4" t="s">
        <v>600</v>
      </c>
    </row>
    <row r="33" spans="1:12">
      <c r="A33" s="3" t="s">
        <v>592</v>
      </c>
    </row>
    <row r="34" spans="1:12">
      <c r="A34" s="4" t="s">
        <v>593</v>
      </c>
      <c r="J34" s="5" t="n">
        <v>36715</v>
      </c>
      <c r="K34" s="5" t="n">
        <v>28219</v>
      </c>
      <c r="L34" s="5" t="n">
        <v>32554</v>
      </c>
    </row>
    <row r="35" spans="1:12">
      <c r="A35" s="4" t="s">
        <v>594</v>
      </c>
      <c r="B35" s="5" t="n">
        <v>24592</v>
      </c>
      <c r="F35" s="5" t="n">
        <v>23484</v>
      </c>
      <c r="J35" s="5" t="n">
        <v>24592</v>
      </c>
      <c r="K35" s="5" t="n">
        <v>23484</v>
      </c>
      <c r="L35" s="5" t="n">
        <v>23181</v>
      </c>
    </row>
    <row r="36" spans="1:12">
      <c r="A36" s="4" t="s">
        <v>43</v>
      </c>
      <c r="B36" s="6" t="n">
        <v>4326</v>
      </c>
      <c r="F36" s="6" t="n">
        <v>110</v>
      </c>
      <c r="J36" s="6" t="n">
        <v>4326</v>
      </c>
      <c r="K36" s="6" t="n">
        <v>110</v>
      </c>
      <c r="L36" s="6" t="n">
        <v>16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8</v>
      </c>
      <c r="B1" s="2" t="s">
        <v>1</v>
      </c>
    </row>
    <row r="2" spans="1:4">
      <c r="B2" s="2" t="s">
        <v>2</v>
      </c>
      <c r="C2" s="2" t="s">
        <v>30</v>
      </c>
      <c r="D2" s="2" t="s">
        <v>81</v>
      </c>
    </row>
    <row r="3" spans="1:4">
      <c r="A3" s="3" t="s">
        <v>149</v>
      </c>
    </row>
    <row r="4" spans="1:4">
      <c r="A4" s="4" t="s">
        <v>150</v>
      </c>
      <c r="B4" s="7" t="n">
        <v>0.47</v>
      </c>
      <c r="C4" s="8" t="n">
        <v>0.385</v>
      </c>
      <c r="D4" s="7" t="n">
        <v>0.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212</v>
      </c>
    </row>
    <row r="3" spans="1:3">
      <c r="A3" s="4" t="s">
        <v>163</v>
      </c>
      <c r="B3" s="6" t="n">
        <v>386672</v>
      </c>
      <c r="C3" s="6" t="n">
        <v>301470</v>
      </c>
    </row>
    <row r="4" spans="1:3">
      <c r="A4" s="4" t="s">
        <v>602</v>
      </c>
      <c r="B4" s="5" t="n">
        <v>-921</v>
      </c>
      <c r="C4" s="5" t="n">
        <v>-662</v>
      </c>
    </row>
    <row r="5" spans="1:3">
      <c r="A5" s="4" t="s">
        <v>603</v>
      </c>
      <c r="B5" s="6" t="n">
        <v>385751</v>
      </c>
      <c r="C5" s="6" t="n">
        <v>300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1</v>
      </c>
    </row>
    <row r="3" spans="1:4">
      <c r="A3" s="3" t="s">
        <v>212</v>
      </c>
    </row>
    <row r="4" spans="1:4">
      <c r="A4" s="4" t="s">
        <v>605</v>
      </c>
      <c r="B4" s="6" t="n">
        <v>662</v>
      </c>
      <c r="C4" s="6" t="n">
        <v>2176</v>
      </c>
      <c r="D4" s="6" t="n">
        <v>3425</v>
      </c>
    </row>
    <row r="5" spans="1:4">
      <c r="A5" s="4" t="s">
        <v>157</v>
      </c>
      <c r="B5" s="5" t="n">
        <v>458</v>
      </c>
      <c r="C5" s="5" t="n">
        <v>1164</v>
      </c>
      <c r="D5" s="5" t="n">
        <v>1465</v>
      </c>
    </row>
    <row r="6" spans="1:4">
      <c r="A6" s="4" t="s">
        <v>606</v>
      </c>
      <c r="B6" s="5" t="n">
        <v>-180</v>
      </c>
      <c r="C6" s="5" t="n">
        <v>-2670</v>
      </c>
      <c r="D6" s="5" t="n">
        <v>-2035</v>
      </c>
    </row>
    <row r="7" spans="1:4">
      <c r="A7" s="4" t="s">
        <v>607</v>
      </c>
      <c r="B7" s="5" t="n">
        <v>-19</v>
      </c>
      <c r="C7" s="5" t="n">
        <v>-8</v>
      </c>
      <c r="D7" s="5" t="n">
        <v>-679</v>
      </c>
    </row>
    <row r="8" spans="1:4">
      <c r="A8" s="4" t="s">
        <v>608</v>
      </c>
      <c r="B8" s="6" t="n">
        <v>921</v>
      </c>
      <c r="C8" s="6" t="n">
        <v>662</v>
      </c>
      <c r="D8" s="6" t="n">
        <v>21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81</v>
      </c>
    </row>
    <row r="3" spans="1:4">
      <c r="A3" s="3" t="s">
        <v>610</v>
      </c>
    </row>
    <row r="4" spans="1:4">
      <c r="A4" s="4" t="s">
        <v>33</v>
      </c>
      <c r="B4" s="6" t="n">
        <v>385751</v>
      </c>
      <c r="C4" s="6" t="n">
        <v>300808</v>
      </c>
    </row>
    <row r="5" spans="1:4">
      <c r="A5" s="4" t="s">
        <v>611</v>
      </c>
    </row>
    <row r="6" spans="1:4">
      <c r="A6" s="3" t="s">
        <v>610</v>
      </c>
    </row>
    <row r="7" spans="1:4">
      <c r="A7" s="4" t="s">
        <v>612</v>
      </c>
      <c r="B7" s="4" t="s">
        <v>613</v>
      </c>
      <c r="C7" s="4" t="s">
        <v>614</v>
      </c>
      <c r="D7" s="4" t="s">
        <v>614</v>
      </c>
    </row>
    <row r="8" spans="1:4">
      <c r="A8" s="4" t="s">
        <v>615</v>
      </c>
    </row>
    <row r="9" spans="1:4">
      <c r="A9" s="3" t="s">
        <v>610</v>
      </c>
    </row>
    <row r="10" spans="1:4">
      <c r="A10" s="4" t="s">
        <v>33</v>
      </c>
      <c r="B10" s="6" t="n">
        <v>26920</v>
      </c>
      <c r="C10" s="6" t="n">
        <v>28080</v>
      </c>
      <c r="D10" s="6" t="n">
        <v>239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0</v>
      </c>
      <c r="D1" s="2" t="s">
        <v>81</v>
      </c>
    </row>
    <row r="2" spans="1:4">
      <c r="A2" s="3" t="s">
        <v>439</v>
      </c>
    </row>
    <row r="3" spans="1:4">
      <c r="A3" s="4" t="s">
        <v>594</v>
      </c>
      <c r="B3" s="6" t="n">
        <v>729979</v>
      </c>
      <c r="C3" s="6" t="n">
        <v>677318</v>
      </c>
      <c r="D3" s="6" t="n">
        <v>660081</v>
      </c>
    </row>
    <row r="4" spans="1:4">
      <c r="A4" s="4" t="s">
        <v>617</v>
      </c>
      <c r="B4" s="5" t="n">
        <v>-566682</v>
      </c>
      <c r="C4" s="5" t="n">
        <v>-526281</v>
      </c>
    </row>
    <row r="5" spans="1:4">
      <c r="A5" s="4" t="s">
        <v>618</v>
      </c>
      <c r="B5" s="5" t="n">
        <v>163297</v>
      </c>
      <c r="C5" s="5" t="n">
        <v>151037</v>
      </c>
    </row>
    <row r="6" spans="1:4">
      <c r="A6" s="4" t="s">
        <v>619</v>
      </c>
    </row>
    <row r="7" spans="1:4">
      <c r="A7" s="3" t="s">
        <v>439</v>
      </c>
    </row>
    <row r="8" spans="1:4">
      <c r="A8" s="4" t="s">
        <v>594</v>
      </c>
      <c r="B8" s="5" t="n">
        <v>38858</v>
      </c>
      <c r="C8" s="5" t="n">
        <v>38868</v>
      </c>
    </row>
    <row r="9" spans="1:4">
      <c r="A9" s="4" t="s">
        <v>620</v>
      </c>
    </row>
    <row r="10" spans="1:4">
      <c r="A10" s="3" t="s">
        <v>439</v>
      </c>
    </row>
    <row r="11" spans="1:4">
      <c r="A11" s="4" t="s">
        <v>594</v>
      </c>
      <c r="B11" s="5" t="n">
        <v>390899</v>
      </c>
      <c r="C11" s="5" t="n">
        <v>364854</v>
      </c>
    </row>
    <row r="12" spans="1:4">
      <c r="A12" s="4" t="s">
        <v>621</v>
      </c>
    </row>
    <row r="13" spans="1:4">
      <c r="A13" s="3" t="s">
        <v>439</v>
      </c>
    </row>
    <row r="14" spans="1:4">
      <c r="A14" s="4" t="s">
        <v>594</v>
      </c>
      <c r="B14" s="5" t="n">
        <v>46521</v>
      </c>
      <c r="C14" s="5" t="n">
        <v>42858</v>
      </c>
    </row>
    <row r="15" spans="1:4">
      <c r="A15" s="4" t="s">
        <v>442</v>
      </c>
    </row>
    <row r="16" spans="1:4">
      <c r="A16" s="3" t="s">
        <v>439</v>
      </c>
    </row>
    <row r="17" spans="1:4">
      <c r="A17" s="4" t="s">
        <v>594</v>
      </c>
      <c r="B17" s="5" t="n">
        <v>76856</v>
      </c>
      <c r="C17" s="5" t="n">
        <v>68248</v>
      </c>
    </row>
    <row r="18" spans="1:4">
      <c r="A18" s="4" t="s">
        <v>444</v>
      </c>
    </row>
    <row r="19" spans="1:4">
      <c r="A19" s="3" t="s">
        <v>439</v>
      </c>
    </row>
    <row r="20" spans="1:4">
      <c r="A20" s="4" t="s">
        <v>594</v>
      </c>
      <c r="B20" s="5" t="n">
        <v>176467</v>
      </c>
      <c r="C20" s="5" t="n">
        <v>162232</v>
      </c>
    </row>
    <row r="21" spans="1:4">
      <c r="A21" s="4" t="s">
        <v>622</v>
      </c>
    </row>
    <row r="22" spans="1:4">
      <c r="A22" s="3" t="s">
        <v>439</v>
      </c>
    </row>
    <row r="23" spans="1:4">
      <c r="A23" s="4" t="s">
        <v>594</v>
      </c>
      <c r="B23" s="5" t="n">
        <v>158</v>
      </c>
      <c r="C23" s="5" t="n">
        <v>143</v>
      </c>
    </row>
    <row r="24" spans="1:4">
      <c r="A24" s="4" t="s">
        <v>623</v>
      </c>
    </row>
    <row r="25" spans="1:4">
      <c r="A25" s="3" t="s">
        <v>439</v>
      </c>
    </row>
    <row r="26" spans="1:4">
      <c r="A26" s="4" t="s">
        <v>594</v>
      </c>
      <c r="B26" s="6" t="n">
        <v>220</v>
      </c>
      <c r="C26" s="6" t="n">
        <v>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4</v>
      </c>
      <c r="B1" s="2" t="s">
        <v>1</v>
      </c>
    </row>
    <row r="2" spans="1:4">
      <c r="B2" s="2" t="s">
        <v>2</v>
      </c>
      <c r="C2" s="2" t="s">
        <v>30</v>
      </c>
      <c r="D2" s="2" t="s">
        <v>81</v>
      </c>
    </row>
    <row r="3" spans="1:4">
      <c r="A3" s="4" t="s">
        <v>625</v>
      </c>
      <c r="B3" s="6" t="n">
        <v>57000</v>
      </c>
      <c r="C3" s="6" t="n">
        <v>59100</v>
      </c>
      <c r="D3" s="6" t="n">
        <v>54000</v>
      </c>
    </row>
    <row r="4" spans="1:4">
      <c r="A4" s="4" t="s">
        <v>39</v>
      </c>
      <c r="B4" s="5" t="n">
        <v>163297</v>
      </c>
      <c r="C4" s="5" t="n">
        <v>151037</v>
      </c>
    </row>
    <row r="5" spans="1:4">
      <c r="A5" s="4" t="s">
        <v>626</v>
      </c>
    </row>
    <row r="6" spans="1:4">
      <c r="A6" s="4" t="s">
        <v>39</v>
      </c>
      <c r="B6" s="6" t="n">
        <v>8500</v>
      </c>
      <c r="C6" s="6" t="n">
        <v>10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6" t="n">
        <v>129648</v>
      </c>
      <c r="C4" s="6" t="n">
        <v>114183</v>
      </c>
    </row>
    <row r="5" spans="1:3">
      <c r="A5" s="4" t="s">
        <v>630</v>
      </c>
      <c r="B5" s="5" t="n">
        <v>73273</v>
      </c>
      <c r="C5" s="5" t="n">
        <v>-17997</v>
      </c>
    </row>
    <row r="6" spans="1:3">
      <c r="A6" s="4" t="s">
        <v>631</v>
      </c>
      <c r="C6" s="5" t="n">
        <v>-1363</v>
      </c>
    </row>
    <row r="7" spans="1:3">
      <c r="A7" s="4" t="s">
        <v>632</v>
      </c>
      <c r="B7" s="5" t="n">
        <v>3773</v>
      </c>
      <c r="C7" s="5" t="n">
        <v>-1169</v>
      </c>
    </row>
    <row r="8" spans="1:3">
      <c r="A8" s="4" t="s">
        <v>633</v>
      </c>
      <c r="B8" s="5" t="n">
        <v>206694</v>
      </c>
      <c r="C8" s="5" t="n">
        <v>129648</v>
      </c>
    </row>
    <row r="9" spans="1:3">
      <c r="A9" s="4" t="s">
        <v>579</v>
      </c>
    </row>
    <row r="10" spans="1:3">
      <c r="A10" s="3" t="s">
        <v>628</v>
      </c>
    </row>
    <row r="11" spans="1:3">
      <c r="A11" s="4" t="s">
        <v>629</v>
      </c>
      <c r="B11" s="5" t="n">
        <v>42589</v>
      </c>
      <c r="C11" s="5" t="n">
        <v>23218</v>
      </c>
    </row>
    <row r="12" spans="1:3">
      <c r="A12" s="4" t="s">
        <v>630</v>
      </c>
      <c r="B12" s="5" t="n">
        <v>73934</v>
      </c>
      <c r="C12" s="5" t="n">
        <v>-21030</v>
      </c>
    </row>
    <row r="13" spans="1:3">
      <c r="A13" s="4" t="s">
        <v>631</v>
      </c>
      <c r="C13" s="5" t="n">
        <v>-1363</v>
      </c>
    </row>
    <row r="14" spans="1:3">
      <c r="A14" s="4" t="s">
        <v>632</v>
      </c>
      <c r="B14" s="5" t="n">
        <v>2974</v>
      </c>
      <c r="C14" s="5" t="n">
        <v>-296</v>
      </c>
    </row>
    <row r="15" spans="1:3">
      <c r="A15" s="4" t="s">
        <v>633</v>
      </c>
      <c r="B15" s="5" t="n">
        <v>119497</v>
      </c>
      <c r="C15" s="5" t="n">
        <v>42589</v>
      </c>
    </row>
    <row r="16" spans="1:3">
      <c r="A16" s="4" t="s">
        <v>582</v>
      </c>
    </row>
    <row r="17" spans="1:3">
      <c r="A17" s="3" t="s">
        <v>628</v>
      </c>
    </row>
    <row r="18" spans="1:3">
      <c r="A18" s="4" t="s">
        <v>629</v>
      </c>
      <c r="B18" s="5" t="n">
        <v>24439</v>
      </c>
      <c r="C18" s="5" t="n">
        <v>24439</v>
      </c>
    </row>
    <row r="19" spans="1:3">
      <c r="A19" s="4" t="s">
        <v>630</v>
      </c>
      <c r="B19" s="5" t="n">
        <v>0</v>
      </c>
      <c r="C19" s="5" t="n">
        <v>0</v>
      </c>
    </row>
    <row r="20" spans="1:3">
      <c r="A20" s="4" t="s">
        <v>633</v>
      </c>
      <c r="B20" s="5" t="n">
        <v>24439</v>
      </c>
      <c r="C20" s="5" t="n">
        <v>24439</v>
      </c>
    </row>
    <row r="21" spans="1:3">
      <c r="A21" s="4" t="s">
        <v>585</v>
      </c>
    </row>
    <row r="22" spans="1:3">
      <c r="A22" s="3" t="s">
        <v>628</v>
      </c>
    </row>
    <row r="23" spans="1:3">
      <c r="A23" s="4" t="s">
        <v>629</v>
      </c>
      <c r="B23" s="5" t="n">
        <v>41500</v>
      </c>
      <c r="C23" s="5" t="n">
        <v>41500</v>
      </c>
    </row>
    <row r="24" spans="1:3">
      <c r="A24" s="4" t="s">
        <v>630</v>
      </c>
      <c r="B24" s="5" t="n">
        <v>-661</v>
      </c>
      <c r="C24" s="5" t="n">
        <v>0</v>
      </c>
    </row>
    <row r="25" spans="1:3">
      <c r="A25" s="4" t="s">
        <v>633</v>
      </c>
      <c r="B25" s="5" t="n">
        <v>40839</v>
      </c>
      <c r="C25" s="5" t="n">
        <v>41500</v>
      </c>
    </row>
    <row r="26" spans="1:3">
      <c r="A26" s="4" t="s">
        <v>588</v>
      </c>
    </row>
    <row r="27" spans="1:3">
      <c r="A27" s="3" t="s">
        <v>628</v>
      </c>
    </row>
    <row r="28" spans="1:3">
      <c r="A28" s="4" t="s">
        <v>629</v>
      </c>
      <c r="B28" s="5" t="n">
        <v>21120</v>
      </c>
      <c r="C28" s="5" t="n">
        <v>25026</v>
      </c>
    </row>
    <row r="29" spans="1:3">
      <c r="A29" s="4" t="s">
        <v>630</v>
      </c>
      <c r="B29" s="5" t="n">
        <v>0</v>
      </c>
      <c r="C29" s="5" t="n">
        <v>3033</v>
      </c>
    </row>
    <row r="30" spans="1:3">
      <c r="A30" s="4" t="s">
        <v>632</v>
      </c>
      <c r="B30" s="5" t="n">
        <v>799</v>
      </c>
      <c r="C30" s="5" t="n">
        <v>-873</v>
      </c>
    </row>
    <row r="31" spans="1:3">
      <c r="A31" s="4" t="s">
        <v>633</v>
      </c>
      <c r="B31" s="6" t="n">
        <v>21919</v>
      </c>
      <c r="C31" s="6" t="n">
        <v>211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4</v>
      </c>
      <c r="B1" s="2" t="s">
        <v>2</v>
      </c>
      <c r="C1" s="2" t="s">
        <v>2</v>
      </c>
      <c r="D1" s="2" t="s">
        <v>457</v>
      </c>
      <c r="E1" s="2" t="s">
        <v>4</v>
      </c>
      <c r="F1" s="2" t="s">
        <v>458</v>
      </c>
      <c r="G1" s="2" t="s">
        <v>30</v>
      </c>
      <c r="H1" s="2" t="s">
        <v>459</v>
      </c>
      <c r="I1" s="2" t="s">
        <v>460</v>
      </c>
      <c r="J1" s="2" t="s">
        <v>461</v>
      </c>
      <c r="K1" s="2" t="s">
        <v>2</v>
      </c>
      <c r="L1" s="2" t="s">
        <v>30</v>
      </c>
      <c r="M1" s="2" t="s">
        <v>81</v>
      </c>
      <c r="N1" s="2" t="s">
        <v>571</v>
      </c>
    </row>
    <row r="2" spans="1:14">
      <c r="A2" s="3" t="s">
        <v>635</v>
      </c>
    </row>
    <row r="3" spans="1:14">
      <c r="A3" s="4" t="s">
        <v>40</v>
      </c>
      <c r="B3" s="6" t="n">
        <v>206694</v>
      </c>
      <c r="C3" s="6" t="n">
        <v>206694</v>
      </c>
      <c r="G3" s="6" t="n">
        <v>129648</v>
      </c>
      <c r="K3" s="6" t="n">
        <v>206694</v>
      </c>
      <c r="L3" s="6" t="n">
        <v>129648</v>
      </c>
      <c r="M3" s="6" t="n">
        <v>114183</v>
      </c>
    </row>
    <row r="4" spans="1:14">
      <c r="A4" s="4" t="s">
        <v>636</v>
      </c>
      <c r="B4" s="4" t="s">
        <v>637</v>
      </c>
    </row>
    <row r="5" spans="1:14">
      <c r="A5" s="4" t="s">
        <v>89</v>
      </c>
      <c r="C5" s="5" t="n">
        <v>5322</v>
      </c>
      <c r="D5" s="6" t="n">
        <v>0</v>
      </c>
      <c r="E5" s="6" t="n">
        <v>0</v>
      </c>
      <c r="F5" s="6" t="n">
        <v>0</v>
      </c>
      <c r="G5" s="5" t="n">
        <v>26448</v>
      </c>
      <c r="H5" s="6" t="n">
        <v>5602</v>
      </c>
      <c r="I5" s="6" t="n">
        <v>0</v>
      </c>
      <c r="J5" s="6" t="n">
        <v>0</v>
      </c>
      <c r="K5" s="5" t="n">
        <v>5322</v>
      </c>
      <c r="L5" s="5" t="n">
        <v>32050</v>
      </c>
      <c r="M5" s="5" t="n">
        <v>8100</v>
      </c>
    </row>
    <row r="6" spans="1:14">
      <c r="A6" s="4" t="s">
        <v>579</v>
      </c>
    </row>
    <row r="7" spans="1:14">
      <c r="A7" s="3" t="s">
        <v>635</v>
      </c>
    </row>
    <row r="8" spans="1:14">
      <c r="A8" s="4" t="s">
        <v>40</v>
      </c>
      <c r="B8" s="6" t="n">
        <v>119497</v>
      </c>
      <c r="C8" s="5" t="n">
        <v>119497</v>
      </c>
      <c r="G8" s="5" t="n">
        <v>42589</v>
      </c>
      <c r="K8" s="5" t="n">
        <v>119497</v>
      </c>
      <c r="L8" s="5" t="n">
        <v>42589</v>
      </c>
      <c r="M8" s="5" t="n">
        <v>23218</v>
      </c>
    </row>
    <row r="9" spans="1:14">
      <c r="A9" s="4" t="s">
        <v>588</v>
      </c>
    </row>
    <row r="10" spans="1:14">
      <c r="A10" s="3" t="s">
        <v>635</v>
      </c>
    </row>
    <row r="11" spans="1:14">
      <c r="A11" s="4" t="s">
        <v>40</v>
      </c>
      <c r="B11" s="5" t="n">
        <v>21919</v>
      </c>
      <c r="C11" s="5" t="n">
        <v>21919</v>
      </c>
      <c r="G11" s="5" t="n">
        <v>21120</v>
      </c>
      <c r="K11" s="5" t="n">
        <v>21919</v>
      </c>
      <c r="L11" s="5" t="n">
        <v>21120</v>
      </c>
      <c r="M11" s="5" t="n">
        <v>25026</v>
      </c>
      <c r="N11" s="6" t="n">
        <v>22000</v>
      </c>
    </row>
    <row r="12" spans="1:14">
      <c r="A12" s="4" t="s">
        <v>638</v>
      </c>
      <c r="N12" s="4" t="s">
        <v>639</v>
      </c>
    </row>
    <row r="13" spans="1:14">
      <c r="A13" s="4" t="s">
        <v>582</v>
      </c>
    </row>
    <row r="14" spans="1:14">
      <c r="A14" s="3" t="s">
        <v>635</v>
      </c>
    </row>
    <row r="15" spans="1:14">
      <c r="A15" s="4" t="s">
        <v>40</v>
      </c>
      <c r="B15" s="5" t="n">
        <v>24439</v>
      </c>
      <c r="C15" s="5" t="n">
        <v>24439</v>
      </c>
      <c r="G15" s="5" t="n">
        <v>24439</v>
      </c>
      <c r="K15" s="5" t="n">
        <v>24439</v>
      </c>
      <c r="L15" s="5" t="n">
        <v>24439</v>
      </c>
      <c r="M15" s="5" t="n">
        <v>24439</v>
      </c>
    </row>
    <row r="16" spans="1:14">
      <c r="A16" s="4" t="s">
        <v>585</v>
      </c>
    </row>
    <row r="17" spans="1:14">
      <c r="A17" s="3" t="s">
        <v>635</v>
      </c>
    </row>
    <row r="18" spans="1:14">
      <c r="A18" s="4" t="s">
        <v>40</v>
      </c>
      <c r="B18" s="6" t="n">
        <v>40839</v>
      </c>
      <c r="C18" s="6" t="n">
        <v>40839</v>
      </c>
      <c r="G18" s="5" t="n">
        <v>41500</v>
      </c>
      <c r="K18" s="6" t="n">
        <v>40839</v>
      </c>
      <c r="L18" s="6" t="n">
        <v>41500</v>
      </c>
      <c r="M18" s="6" t="n">
        <v>41500</v>
      </c>
    </row>
    <row r="19" spans="1:14">
      <c r="A19" s="4" t="s">
        <v>640</v>
      </c>
    </row>
    <row r="20" spans="1:14">
      <c r="A20" s="3" t="s">
        <v>635</v>
      </c>
    </row>
    <row r="21" spans="1:14">
      <c r="A21" s="4" t="s">
        <v>636</v>
      </c>
      <c r="B21" s="4" t="s">
        <v>641</v>
      </c>
    </row>
    <row r="22" spans="1:14">
      <c r="A22" s="4" t="s">
        <v>642</v>
      </c>
    </row>
    <row r="23" spans="1:14">
      <c r="A23" s="3" t="s">
        <v>635</v>
      </c>
    </row>
    <row r="24" spans="1:14">
      <c r="A24" s="4" t="s">
        <v>89</v>
      </c>
      <c r="G24" s="6" t="n">
        <v>10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6" t="n">
        <v>30787</v>
      </c>
      <c r="C4" s="6" t="n">
        <v>51215</v>
      </c>
    </row>
    <row r="5" spans="1:3">
      <c r="A5" s="4" t="s">
        <v>646</v>
      </c>
      <c r="B5" s="5" t="n">
        <v>-7467</v>
      </c>
      <c r="C5" s="5" t="n">
        <v>-9531</v>
      </c>
    </row>
    <row r="6" spans="1:3">
      <c r="A6" s="4" t="s">
        <v>631</v>
      </c>
      <c r="B6" s="5" t="n">
        <v>-5322</v>
      </c>
      <c r="C6" s="5" t="n">
        <v>-21322</v>
      </c>
    </row>
    <row r="7" spans="1:3">
      <c r="A7" s="4" t="s">
        <v>647</v>
      </c>
      <c r="B7" s="5" t="n">
        <v>72434</v>
      </c>
      <c r="C7" s="5" t="n">
        <v>10913</v>
      </c>
    </row>
    <row r="8" spans="1:3">
      <c r="A8" s="4" t="s">
        <v>632</v>
      </c>
      <c r="B8" s="5" t="n">
        <v>1654</v>
      </c>
      <c r="C8" s="5" t="n">
        <v>-488</v>
      </c>
    </row>
    <row r="9" spans="1:3">
      <c r="A9" s="4" t="s">
        <v>648</v>
      </c>
      <c r="B9" s="5" t="n">
        <v>92086</v>
      </c>
      <c r="C9" s="5" t="n">
        <v>30787</v>
      </c>
    </row>
    <row r="10" spans="1:3">
      <c r="A10" s="4" t="s">
        <v>649</v>
      </c>
    </row>
    <row r="11" spans="1:3">
      <c r="A11" s="3" t="s">
        <v>644</v>
      </c>
    </row>
    <row r="12" spans="1:3">
      <c r="A12" s="4" t="s">
        <v>645</v>
      </c>
      <c r="B12" s="5" t="n">
        <v>50454</v>
      </c>
      <c r="C12" s="5" t="n">
        <v>62257</v>
      </c>
    </row>
    <row r="13" spans="1:3">
      <c r="A13" s="4" t="s">
        <v>646</v>
      </c>
      <c r="B13" s="5" t="n">
        <v>0</v>
      </c>
    </row>
    <row r="14" spans="1:3">
      <c r="A14" s="4" t="s">
        <v>631</v>
      </c>
      <c r="C14" s="5" t="n">
        <v>-17150</v>
      </c>
    </row>
    <row r="15" spans="1:3">
      <c r="A15" s="4" t="s">
        <v>647</v>
      </c>
      <c r="B15" s="5" t="n">
        <v>72492</v>
      </c>
      <c r="C15" s="5" t="n">
        <v>6588</v>
      </c>
    </row>
    <row r="16" spans="1:3">
      <c r="A16" s="4" t="s">
        <v>632</v>
      </c>
      <c r="B16" s="5" t="n">
        <v>1829</v>
      </c>
      <c r="C16" s="5" t="n">
        <v>-1241</v>
      </c>
    </row>
    <row r="17" spans="1:3">
      <c r="A17" s="4" t="s">
        <v>648</v>
      </c>
      <c r="B17" s="5" t="n">
        <v>124775</v>
      </c>
      <c r="C17" s="5" t="n">
        <v>50454</v>
      </c>
    </row>
    <row r="18" spans="1:3">
      <c r="A18" s="4" t="s">
        <v>650</v>
      </c>
    </row>
    <row r="19" spans="1:3">
      <c r="A19" s="3" t="s">
        <v>644</v>
      </c>
    </row>
    <row r="20" spans="1:3">
      <c r="A20" s="4" t="s">
        <v>645</v>
      </c>
      <c r="B20" s="5" t="n">
        <v>-25943</v>
      </c>
      <c r="C20" s="5" t="n">
        <v>-30180</v>
      </c>
    </row>
    <row r="21" spans="1:3">
      <c r="A21" s="4" t="s">
        <v>646</v>
      </c>
      <c r="B21" s="5" t="n">
        <v>-7213</v>
      </c>
      <c r="C21" s="5" t="n">
        <v>-7246</v>
      </c>
    </row>
    <row r="22" spans="1:3">
      <c r="A22" s="4" t="s">
        <v>651</v>
      </c>
      <c r="C22" s="5" t="n">
        <v>6120</v>
      </c>
    </row>
    <row r="23" spans="1:3">
      <c r="A23" s="4" t="s">
        <v>647</v>
      </c>
      <c r="B23" s="5" t="n">
        <v>-210</v>
      </c>
      <c r="C23" s="5" t="n">
        <v>5097</v>
      </c>
    </row>
    <row r="24" spans="1:3">
      <c r="A24" s="4" t="s">
        <v>632</v>
      </c>
      <c r="B24" s="5" t="n">
        <v>-194</v>
      </c>
      <c r="C24" s="5" t="n">
        <v>266</v>
      </c>
    </row>
    <row r="25" spans="1:3">
      <c r="A25" s="4" t="s">
        <v>648</v>
      </c>
      <c r="B25" s="5" t="n">
        <v>-33560</v>
      </c>
      <c r="C25" s="5" t="n">
        <v>-25943</v>
      </c>
    </row>
    <row r="26" spans="1:3">
      <c r="A26" s="4" t="s">
        <v>295</v>
      </c>
    </row>
    <row r="27" spans="1:3">
      <c r="A27" s="3" t="s">
        <v>644</v>
      </c>
    </row>
    <row r="28" spans="1:3">
      <c r="A28" s="4" t="s">
        <v>645</v>
      </c>
      <c r="B28" s="5" t="n">
        <v>4589</v>
      </c>
      <c r="C28" s="5" t="n">
        <v>13750</v>
      </c>
    </row>
    <row r="29" spans="1:3">
      <c r="A29" s="4" t="s">
        <v>646</v>
      </c>
      <c r="B29" s="5" t="n">
        <v>0</v>
      </c>
    </row>
    <row r="30" spans="1:3">
      <c r="A30" s="4" t="s">
        <v>631</v>
      </c>
      <c r="C30" s="5" t="n">
        <v>-5566</v>
      </c>
    </row>
    <row r="31" spans="1:3">
      <c r="A31" s="4" t="s">
        <v>647</v>
      </c>
      <c r="B31" s="5" t="n">
        <v>151</v>
      </c>
      <c r="C31" s="5" t="n">
        <v>-3701</v>
      </c>
    </row>
    <row r="32" spans="1:3">
      <c r="A32" s="4" t="s">
        <v>632</v>
      </c>
      <c r="B32" s="5" t="n">
        <v>44</v>
      </c>
      <c r="C32" s="5" t="n">
        <v>106</v>
      </c>
    </row>
    <row r="33" spans="1:3">
      <c r="A33" s="4" t="s">
        <v>648</v>
      </c>
      <c r="B33" s="5" t="n">
        <v>4784</v>
      </c>
      <c r="C33" s="5" t="n">
        <v>4589</v>
      </c>
    </row>
    <row r="34" spans="1:3">
      <c r="A34" s="4" t="s">
        <v>652</v>
      </c>
    </row>
    <row r="35" spans="1:3">
      <c r="A35" s="3" t="s">
        <v>644</v>
      </c>
    </row>
    <row r="36" spans="1:3">
      <c r="A36" s="4" t="s">
        <v>645</v>
      </c>
      <c r="B36" s="5" t="n">
        <v>-3978</v>
      </c>
      <c r="C36" s="5" t="n">
        <v>-8755</v>
      </c>
    </row>
    <row r="37" spans="1:3">
      <c r="A37" s="4" t="s">
        <v>646</v>
      </c>
      <c r="B37" s="5" t="n">
        <v>-254</v>
      </c>
      <c r="C37" s="5" t="n">
        <v>-2285</v>
      </c>
    </row>
    <row r="38" spans="1:3">
      <c r="A38" s="4" t="s">
        <v>651</v>
      </c>
      <c r="C38" s="5" t="n">
        <v>3956</v>
      </c>
    </row>
    <row r="39" spans="1:3">
      <c r="A39" s="4" t="s">
        <v>647</v>
      </c>
      <c r="B39" s="5" t="n">
        <v>1</v>
      </c>
      <c r="C39" s="5" t="n">
        <v>2929</v>
      </c>
    </row>
    <row r="40" spans="1:3">
      <c r="A40" s="4" t="s">
        <v>632</v>
      </c>
      <c r="B40" s="5" t="n">
        <v>318</v>
      </c>
      <c r="C40" s="5" t="n">
        <v>177</v>
      </c>
    </row>
    <row r="41" spans="1:3">
      <c r="A41" s="4" t="s">
        <v>648</v>
      </c>
      <c r="B41" s="5" t="n">
        <v>-3913</v>
      </c>
      <c r="C41" s="5" t="n">
        <v>-3978</v>
      </c>
    </row>
    <row r="42" spans="1:3">
      <c r="A42" s="4" t="s">
        <v>653</v>
      </c>
    </row>
    <row r="43" spans="1:3">
      <c r="A43" s="3" t="s">
        <v>644</v>
      </c>
    </row>
    <row r="44" spans="1:3">
      <c r="A44" s="4" t="s">
        <v>645</v>
      </c>
      <c r="B44" s="5" t="n">
        <v>5665</v>
      </c>
      <c r="C44" s="5" t="n">
        <v>14143</v>
      </c>
    </row>
    <row r="45" spans="1:3">
      <c r="A45" s="4" t="s">
        <v>646</v>
      </c>
      <c r="B45" s="5" t="n">
        <v>0</v>
      </c>
    </row>
    <row r="46" spans="1:3">
      <c r="A46" s="4" t="s">
        <v>631</v>
      </c>
      <c r="B46" s="5" t="n">
        <v>-5322</v>
      </c>
      <c r="C46" s="5" t="n">
        <v>-8682</v>
      </c>
    </row>
    <row r="47" spans="1:3">
      <c r="A47" s="4" t="s">
        <v>632</v>
      </c>
      <c r="B47" s="6" t="n">
        <v>-343</v>
      </c>
      <c r="C47" s="5" t="n">
        <v>204</v>
      </c>
    </row>
    <row r="48" spans="1:3">
      <c r="A48" s="4" t="s">
        <v>648</v>
      </c>
      <c r="C48" s="6" t="n">
        <v>5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26</v>
      </c>
    </row>
    <row r="2" spans="1:2">
      <c r="A2" s="3" t="s">
        <v>223</v>
      </c>
    </row>
    <row r="3" spans="1:2">
      <c r="A3" s="5" t="n">
        <v>2018</v>
      </c>
      <c r="B3" s="6" t="n">
        <v>10903</v>
      </c>
    </row>
    <row r="4" spans="1:2">
      <c r="A4" s="5" t="n">
        <v>2019</v>
      </c>
      <c r="B4" s="5" t="n">
        <v>10682</v>
      </c>
    </row>
    <row r="5" spans="1:2">
      <c r="A5" s="5" t="n">
        <v>2020</v>
      </c>
      <c r="B5" s="5" t="n">
        <v>9381</v>
      </c>
    </row>
    <row r="6" spans="1:2">
      <c r="A6" s="5" t="n">
        <v>2021</v>
      </c>
      <c r="B6" s="5" t="n">
        <v>8850</v>
      </c>
    </row>
    <row r="7" spans="1:2">
      <c r="A7" s="5" t="n">
        <v>2022</v>
      </c>
      <c r="B7" s="5" t="n">
        <v>8160</v>
      </c>
    </row>
    <row r="8" spans="1:2">
      <c r="A8" s="4" t="s">
        <v>655</v>
      </c>
      <c r="B8" s="5" t="n">
        <v>44110</v>
      </c>
    </row>
    <row r="9" spans="1:2">
      <c r="A9" s="4" t="s">
        <v>656</v>
      </c>
      <c r="B9" s="6" t="n">
        <v>920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657</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658</v>
      </c>
    </row>
    <row r="4" spans="1:12">
      <c r="A4" s="4" t="s">
        <v>659</v>
      </c>
      <c r="J4" s="6" t="n">
        <v>7467000</v>
      </c>
      <c r="K4" s="6" t="n">
        <v>9531000</v>
      </c>
    </row>
    <row r="5" spans="1:12">
      <c r="A5" s="4" t="s">
        <v>89</v>
      </c>
      <c r="B5" s="6" t="n">
        <v>5322000</v>
      </c>
      <c r="C5" s="6" t="n">
        <v>0</v>
      </c>
      <c r="D5" s="6" t="n">
        <v>0</v>
      </c>
      <c r="E5" s="6" t="n">
        <v>0</v>
      </c>
      <c r="F5" s="6" t="n">
        <v>26448000</v>
      </c>
      <c r="G5" s="6" t="n">
        <v>5602000</v>
      </c>
      <c r="H5" s="6" t="n">
        <v>0</v>
      </c>
      <c r="I5" s="6" t="n">
        <v>0</v>
      </c>
      <c r="J5" s="5" t="n">
        <v>5322000</v>
      </c>
      <c r="K5" s="5" t="n">
        <v>32050000</v>
      </c>
      <c r="L5" s="6" t="n">
        <v>8100000</v>
      </c>
    </row>
    <row r="6" spans="1:12">
      <c r="A6" s="4" t="s">
        <v>660</v>
      </c>
    </row>
    <row r="7" spans="1:12">
      <c r="A7" s="3" t="s">
        <v>658</v>
      </c>
    </row>
    <row r="8" spans="1:12">
      <c r="A8" s="4" t="s">
        <v>661</v>
      </c>
      <c r="F8" s="5" t="n">
        <v>900000</v>
      </c>
      <c r="G8" s="5" t="n">
        <v>400000</v>
      </c>
    </row>
    <row r="9" spans="1:12">
      <c r="A9" s="4" t="s">
        <v>89</v>
      </c>
      <c r="F9" s="5" t="n">
        <v>11300000</v>
      </c>
      <c r="G9" s="6" t="n">
        <v>700000</v>
      </c>
    </row>
    <row r="10" spans="1:12">
      <c r="A10" s="4" t="s">
        <v>662</v>
      </c>
    </row>
    <row r="11" spans="1:12">
      <c r="A11" s="3" t="s">
        <v>658</v>
      </c>
    </row>
    <row r="12" spans="1:12">
      <c r="A12" s="4" t="s">
        <v>659</v>
      </c>
      <c r="J12" s="5" t="n">
        <v>7500000</v>
      </c>
      <c r="K12" s="6" t="n">
        <v>9500000</v>
      </c>
      <c r="L12" s="6" t="n">
        <v>9700000</v>
      </c>
    </row>
    <row r="13" spans="1:12">
      <c r="A13" s="4" t="s">
        <v>649</v>
      </c>
    </row>
    <row r="14" spans="1:12">
      <c r="A14" s="3" t="s">
        <v>658</v>
      </c>
    </row>
    <row r="15" spans="1:12">
      <c r="A15" s="4" t="s">
        <v>659</v>
      </c>
      <c r="J15" s="6" t="n">
        <v>0</v>
      </c>
    </row>
    <row r="16" spans="1:12">
      <c r="A16" s="4" t="s">
        <v>663</v>
      </c>
    </row>
    <row r="17" spans="1:12">
      <c r="A17" s="3" t="s">
        <v>658</v>
      </c>
    </row>
    <row r="18" spans="1:12">
      <c r="A18" s="4" t="s">
        <v>89</v>
      </c>
      <c r="F18" s="5" t="n">
        <v>9200000</v>
      </c>
    </row>
    <row r="19" spans="1:12">
      <c r="A19" s="4" t="s">
        <v>664</v>
      </c>
    </row>
    <row r="20" spans="1:12">
      <c r="A20" s="3" t="s">
        <v>658</v>
      </c>
    </row>
    <row r="21" spans="1:12">
      <c r="A21" s="4" t="s">
        <v>665</v>
      </c>
      <c r="J21" s="4" t="s">
        <v>666</v>
      </c>
    </row>
    <row r="22" spans="1:12">
      <c r="A22" s="4" t="s">
        <v>653</v>
      </c>
    </row>
    <row r="23" spans="1:12">
      <c r="A23" s="3" t="s">
        <v>658</v>
      </c>
    </row>
    <row r="24" spans="1:12">
      <c r="A24" s="4" t="s">
        <v>659</v>
      </c>
      <c r="J24" s="6" t="n">
        <v>0</v>
      </c>
    </row>
    <row r="25" spans="1:12">
      <c r="A25" s="4" t="s">
        <v>667</v>
      </c>
    </row>
    <row r="26" spans="1:12">
      <c r="A26" s="3" t="s">
        <v>658</v>
      </c>
    </row>
    <row r="27" spans="1:12">
      <c r="A27" s="4" t="s">
        <v>661</v>
      </c>
      <c r="B27" s="5" t="n">
        <v>0</v>
      </c>
    </row>
    <row r="28" spans="1:12">
      <c r="A28" s="4" t="s">
        <v>89</v>
      </c>
      <c r="B28" s="5" t="n">
        <v>3300000</v>
      </c>
    </row>
    <row r="29" spans="1:12">
      <c r="A29" s="4" t="s">
        <v>668</v>
      </c>
    </row>
    <row r="30" spans="1:12">
      <c r="A30" s="3" t="s">
        <v>658</v>
      </c>
    </row>
    <row r="31" spans="1:12">
      <c r="A31" s="4" t="s">
        <v>89</v>
      </c>
      <c r="B31" s="6" t="n">
        <v>2000000</v>
      </c>
    </row>
    <row r="32" spans="1:12">
      <c r="A32" s="4" t="s">
        <v>669</v>
      </c>
    </row>
    <row r="33" spans="1:12">
      <c r="A33" s="3" t="s">
        <v>658</v>
      </c>
    </row>
    <row r="34" spans="1:12">
      <c r="A34" s="4" t="s">
        <v>89</v>
      </c>
      <c r="F34" s="5" t="n">
        <v>400000</v>
      </c>
    </row>
    <row r="35" spans="1:12">
      <c r="A35" s="4" t="s">
        <v>670</v>
      </c>
    </row>
    <row r="36" spans="1:12">
      <c r="A36" s="3" t="s">
        <v>658</v>
      </c>
    </row>
    <row r="37" spans="1:12">
      <c r="A37" s="4" t="s">
        <v>671</v>
      </c>
      <c r="G37" s="4" t="s">
        <v>672</v>
      </c>
    </row>
    <row r="38" spans="1:12">
      <c r="A38" s="4" t="s">
        <v>673</v>
      </c>
      <c r="G38" s="4" t="s">
        <v>674</v>
      </c>
    </row>
    <row r="39" spans="1:12">
      <c r="A39" s="4" t="s">
        <v>560</v>
      </c>
      <c r="G39" s="4" t="s">
        <v>675</v>
      </c>
    </row>
    <row r="40" spans="1:12">
      <c r="A40" s="4" t="s">
        <v>661</v>
      </c>
      <c r="F40" s="5" t="n">
        <v>0</v>
      </c>
      <c r="G40" s="6" t="n">
        <v>3100000</v>
      </c>
    </row>
    <row r="41" spans="1:12">
      <c r="A41" s="4" t="s">
        <v>89</v>
      </c>
      <c r="F41" s="5" t="n">
        <v>3000000</v>
      </c>
      <c r="G41" s="6" t="n">
        <v>1200000</v>
      </c>
    </row>
    <row r="42" spans="1:12">
      <c r="A42" s="4" t="s">
        <v>676</v>
      </c>
    </row>
    <row r="43" spans="1:12">
      <c r="A43" s="3" t="s">
        <v>658</v>
      </c>
    </row>
    <row r="44" spans="1:12">
      <c r="A44" s="4" t="s">
        <v>671</v>
      </c>
      <c r="G44" s="4" t="s">
        <v>677</v>
      </c>
    </row>
    <row r="45" spans="1:12">
      <c r="A45" s="4" t="s">
        <v>673</v>
      </c>
      <c r="G45" s="4" t="s">
        <v>674</v>
      </c>
    </row>
    <row r="46" spans="1:12">
      <c r="A46" s="4" t="s">
        <v>560</v>
      </c>
      <c r="G46" s="4" t="s">
        <v>678</v>
      </c>
    </row>
    <row r="47" spans="1:12">
      <c r="A47" s="4" t="s">
        <v>661</v>
      </c>
      <c r="G47" s="6" t="n">
        <v>2000000</v>
      </c>
    </row>
    <row r="48" spans="1:12">
      <c r="A48" s="4" t="s">
        <v>89</v>
      </c>
      <c r="G48" s="6" t="n">
        <v>3300000</v>
      </c>
    </row>
    <row r="49" spans="1:12">
      <c r="A49" s="4" t="s">
        <v>679</v>
      </c>
    </row>
    <row r="50" spans="1:12">
      <c r="A50" s="3" t="s">
        <v>658</v>
      </c>
    </row>
    <row r="51" spans="1:12">
      <c r="A51" s="4" t="s">
        <v>671</v>
      </c>
      <c r="G51" s="4" t="s">
        <v>680</v>
      </c>
    </row>
    <row r="52" spans="1:12">
      <c r="A52" s="4" t="s">
        <v>673</v>
      </c>
      <c r="G52" s="4" t="s">
        <v>674</v>
      </c>
    </row>
    <row r="53" spans="1:12">
      <c r="A53" s="4" t="s">
        <v>560</v>
      </c>
      <c r="G53" s="4" t="s">
        <v>681</v>
      </c>
    </row>
    <row r="54" spans="1:12">
      <c r="A54" s="4" t="s">
        <v>295</v>
      </c>
    </row>
    <row r="55" spans="1:12">
      <c r="A55" s="3" t="s">
        <v>658</v>
      </c>
    </row>
    <row r="56" spans="1:12">
      <c r="A56" s="4" t="s">
        <v>659</v>
      </c>
      <c r="J56" s="6" t="n">
        <v>0</v>
      </c>
    </row>
    <row r="57" spans="1:12">
      <c r="A57" s="4" t="s">
        <v>682</v>
      </c>
    </row>
    <row r="58" spans="1:12">
      <c r="A58" s="3" t="s">
        <v>658</v>
      </c>
    </row>
    <row r="59" spans="1:12">
      <c r="A59" s="4" t="s">
        <v>665</v>
      </c>
      <c r="J59" s="4" t="s">
        <v>683</v>
      </c>
    </row>
    <row r="60" spans="1:12">
      <c r="A60" s="4" t="s">
        <v>684</v>
      </c>
    </row>
    <row r="61" spans="1:12">
      <c r="A61" s="3" t="s">
        <v>658</v>
      </c>
    </row>
    <row r="62" spans="1:12">
      <c r="A62" s="4" t="s">
        <v>89</v>
      </c>
      <c r="F62" s="5" t="n">
        <v>400000</v>
      </c>
    </row>
    <row r="63" spans="1:12">
      <c r="A63" s="4" t="s">
        <v>685</v>
      </c>
    </row>
    <row r="64" spans="1:12">
      <c r="A64" s="3" t="s">
        <v>658</v>
      </c>
    </row>
    <row r="65" spans="1:12">
      <c r="A65" s="4" t="s">
        <v>89</v>
      </c>
      <c r="F65" s="6" t="n">
        <v>13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1</v>
      </c>
    </row>
    <row r="3" spans="1:4">
      <c r="A3" s="3" t="s">
        <v>152</v>
      </c>
    </row>
    <row r="4" spans="1:4">
      <c r="A4" s="4" t="s">
        <v>101</v>
      </c>
      <c r="B4" s="6" t="n">
        <v>10812</v>
      </c>
      <c r="C4" s="6" t="n">
        <v>37435</v>
      </c>
      <c r="D4" s="6" t="n">
        <v>65885</v>
      </c>
    </row>
    <row r="5" spans="1:4">
      <c r="A5" s="3" t="s">
        <v>153</v>
      </c>
    </row>
    <row r="6" spans="1:4">
      <c r="A6" s="4" t="s">
        <v>87</v>
      </c>
      <c r="B6" s="5" t="n">
        <v>64507</v>
      </c>
      <c r="C6" s="5" t="n">
        <v>68675</v>
      </c>
      <c r="D6" s="5" t="n">
        <v>63808</v>
      </c>
    </row>
    <row r="7" spans="1:4">
      <c r="A7" s="4" t="s">
        <v>154</v>
      </c>
      <c r="B7" s="5" t="n">
        <v>1678</v>
      </c>
      <c r="C7" s="5" t="n">
        <v>659</v>
      </c>
      <c r="D7" s="5" t="n">
        <v>900</v>
      </c>
    </row>
    <row r="8" spans="1:4">
      <c r="A8" s="4" t="s">
        <v>155</v>
      </c>
      <c r="B8" s="5" t="n">
        <v>745</v>
      </c>
      <c r="C8" s="5" t="n">
        <v>753</v>
      </c>
      <c r="D8" s="5" t="n">
        <v>712</v>
      </c>
    </row>
    <row r="9" spans="1:4">
      <c r="A9" s="4" t="s">
        <v>156</v>
      </c>
      <c r="B9" s="5" t="n">
        <v>51</v>
      </c>
      <c r="C9" s="5" t="n">
        <v>-4523</v>
      </c>
      <c r="D9" s="5" t="n">
        <v>716</v>
      </c>
    </row>
    <row r="10" spans="1:4">
      <c r="A10" s="4" t="s">
        <v>157</v>
      </c>
      <c r="B10" s="5" t="n">
        <v>458</v>
      </c>
      <c r="C10" s="5" t="n">
        <v>1164</v>
      </c>
      <c r="D10" s="5" t="n">
        <v>1465</v>
      </c>
    </row>
    <row r="11" spans="1:4">
      <c r="A11" s="4" t="s">
        <v>158</v>
      </c>
      <c r="B11" s="5" t="n">
        <v>3694</v>
      </c>
      <c r="C11" s="5" t="n">
        <v>-44</v>
      </c>
      <c r="D11" s="5" t="n">
        <v>-166</v>
      </c>
    </row>
    <row r="12" spans="1:4">
      <c r="A12" s="4" t="s">
        <v>159</v>
      </c>
      <c r="B12" s="5" t="n">
        <v>-908</v>
      </c>
      <c r="C12" s="5" t="n">
        <v>0</v>
      </c>
      <c r="D12" s="5" t="n">
        <v>0</v>
      </c>
    </row>
    <row r="13" spans="1:4">
      <c r="A13" s="4" t="s">
        <v>89</v>
      </c>
      <c r="B13" s="5" t="n">
        <v>5322</v>
      </c>
      <c r="C13" s="5" t="n">
        <v>32050</v>
      </c>
      <c r="D13" s="5" t="n">
        <v>8100</v>
      </c>
    </row>
    <row r="14" spans="1:4">
      <c r="A14" s="4" t="s">
        <v>97</v>
      </c>
      <c r="B14" s="5" t="n">
        <v>0</v>
      </c>
      <c r="C14" s="5" t="n">
        <v>5300</v>
      </c>
      <c r="D14" s="5" t="n">
        <v>0</v>
      </c>
    </row>
    <row r="15" spans="1:4">
      <c r="A15" s="4" t="s">
        <v>160</v>
      </c>
      <c r="B15" s="5" t="n">
        <v>16777</v>
      </c>
      <c r="C15" s="5" t="n">
        <v>-1583</v>
      </c>
      <c r="D15" s="5" t="n">
        <v>9317</v>
      </c>
    </row>
    <row r="16" spans="1:4">
      <c r="A16" s="4" t="s">
        <v>136</v>
      </c>
      <c r="B16" s="5" t="n">
        <v>-2192</v>
      </c>
      <c r="C16" s="5" t="n">
        <v>-601</v>
      </c>
      <c r="D16" s="5" t="n">
        <v>-662</v>
      </c>
    </row>
    <row r="17" spans="1:4">
      <c r="A17" s="4" t="s">
        <v>137</v>
      </c>
      <c r="B17" s="5" t="n">
        <v>11852</v>
      </c>
      <c r="C17" s="5" t="n">
        <v>9773</v>
      </c>
      <c r="D17" s="5" t="n">
        <v>11304</v>
      </c>
    </row>
    <row r="18" spans="1:4">
      <c r="A18" s="4" t="s">
        <v>161</v>
      </c>
      <c r="B18" s="5" t="n">
        <v>-681</v>
      </c>
      <c r="C18" s="5" t="n">
        <v>1710</v>
      </c>
      <c r="D18" s="5" t="n">
        <v>-1469</v>
      </c>
    </row>
    <row r="19" spans="1:4">
      <c r="A19" s="3" t="s">
        <v>162</v>
      </c>
    </row>
    <row r="20" spans="1:4">
      <c r="A20" s="4" t="s">
        <v>163</v>
      </c>
      <c r="B20" s="5" t="n">
        <v>-59284</v>
      </c>
      <c r="C20" s="5" t="n">
        <v>-7858</v>
      </c>
      <c r="D20" s="5" t="n">
        <v>-19867</v>
      </c>
    </row>
    <row r="21" spans="1:4">
      <c r="A21" s="4" t="s">
        <v>164</v>
      </c>
      <c r="B21" s="5" t="n">
        <v>-19266</v>
      </c>
      <c r="C21" s="5" t="n">
        <v>-92</v>
      </c>
      <c r="D21" s="5" t="n">
        <v>-5379</v>
      </c>
    </row>
    <row r="22" spans="1:4">
      <c r="A22" s="4" t="s">
        <v>165</v>
      </c>
      <c r="B22" s="5" t="n">
        <v>18968</v>
      </c>
      <c r="C22" s="5" t="n">
        <v>-19141</v>
      </c>
      <c r="D22" s="5" t="n">
        <v>16189</v>
      </c>
    </row>
    <row r="23" spans="1:4">
      <c r="A23" s="4" t="s">
        <v>166</v>
      </c>
      <c r="B23" s="5" t="n">
        <v>60619</v>
      </c>
      <c r="C23" s="5" t="n">
        <v>-11847</v>
      </c>
      <c r="D23" s="5" t="n">
        <v>-12855</v>
      </c>
    </row>
    <row r="24" spans="1:4">
      <c r="A24" s="4" t="s">
        <v>167</v>
      </c>
      <c r="B24" s="5" t="n">
        <v>113152</v>
      </c>
      <c r="C24" s="5" t="n">
        <v>111830</v>
      </c>
      <c r="D24" s="5" t="n">
        <v>137998</v>
      </c>
    </row>
    <row r="25" spans="1:4">
      <c r="A25" s="3" t="s">
        <v>168</v>
      </c>
    </row>
    <row r="26" spans="1:4">
      <c r="A26" s="4" t="s">
        <v>169</v>
      </c>
      <c r="B26" s="5" t="n">
        <v>39</v>
      </c>
      <c r="C26" s="5" t="n">
        <v>114</v>
      </c>
      <c r="D26" s="5" t="n">
        <v>202</v>
      </c>
    </row>
    <row r="27" spans="1:4">
      <c r="A27" s="4" t="s">
        <v>170</v>
      </c>
      <c r="B27" s="5" t="n">
        <v>-51958</v>
      </c>
      <c r="C27" s="5" t="n">
        <v>-50832</v>
      </c>
      <c r="D27" s="5" t="n">
        <v>-66595</v>
      </c>
    </row>
    <row r="28" spans="1:4">
      <c r="A28" s="4" t="s">
        <v>171</v>
      </c>
      <c r="B28" s="5" t="n">
        <v>636</v>
      </c>
      <c r="C28" s="5" t="n">
        <v>0</v>
      </c>
      <c r="D28" s="5" t="n">
        <v>0</v>
      </c>
    </row>
    <row r="29" spans="1:4">
      <c r="A29" s="4" t="s">
        <v>172</v>
      </c>
      <c r="B29" s="5" t="n">
        <v>-1384</v>
      </c>
      <c r="C29" s="5" t="n">
        <v>-3179</v>
      </c>
      <c r="D29" s="5" t="n">
        <v>-9000</v>
      </c>
    </row>
    <row r="30" spans="1:4">
      <c r="A30" s="4" t="s">
        <v>173</v>
      </c>
      <c r="B30" s="5" t="n">
        <v>-116320</v>
      </c>
      <c r="C30" s="5" t="n">
        <v>-46460</v>
      </c>
      <c r="D30" s="5" t="n">
        <v>-1776</v>
      </c>
    </row>
    <row r="31" spans="1:4">
      <c r="A31" s="4" t="s">
        <v>174</v>
      </c>
      <c r="B31" s="5" t="n">
        <v>-168987</v>
      </c>
      <c r="C31" s="5" t="n">
        <v>-100357</v>
      </c>
      <c r="D31" s="5" t="n">
        <v>-77169</v>
      </c>
    </row>
    <row r="32" spans="1:4">
      <c r="A32" s="3" t="s">
        <v>175</v>
      </c>
    </row>
    <row r="33" spans="1:4">
      <c r="A33" s="4" t="s">
        <v>176</v>
      </c>
      <c r="B33" s="5" t="n">
        <v>2293587</v>
      </c>
      <c r="C33" s="5" t="n">
        <v>2093500</v>
      </c>
      <c r="D33" s="5" t="n">
        <v>2262350</v>
      </c>
    </row>
    <row r="34" spans="1:4">
      <c r="A34" s="4" t="s">
        <v>177</v>
      </c>
      <c r="B34" s="5" t="n">
        <v>-2166887</v>
      </c>
      <c r="C34" s="5" t="n">
        <v>-1976200</v>
      </c>
      <c r="D34" s="5" t="n">
        <v>-2262350</v>
      </c>
    </row>
    <row r="35" spans="1:4">
      <c r="A35" s="4" t="s">
        <v>178</v>
      </c>
      <c r="B35" s="5" t="n">
        <v>-6041</v>
      </c>
      <c r="C35" s="5" t="n">
        <v>-3222</v>
      </c>
      <c r="D35" s="5" t="n">
        <v>-3222</v>
      </c>
    </row>
    <row r="36" spans="1:4">
      <c r="A36" s="4" t="s">
        <v>179</v>
      </c>
      <c r="B36" s="5" t="n">
        <v>-1409</v>
      </c>
      <c r="C36" s="5" t="n">
        <v>-9467</v>
      </c>
      <c r="D36" s="5" t="n">
        <v>-11883</v>
      </c>
    </row>
    <row r="37" spans="1:4">
      <c r="A37" s="4" t="s">
        <v>180</v>
      </c>
      <c r="B37" s="5" t="n">
        <v>-21531</v>
      </c>
      <c r="C37" s="5" t="n">
        <v>-18262</v>
      </c>
      <c r="D37" s="5" t="n">
        <v>-17423</v>
      </c>
    </row>
    <row r="38" spans="1:4">
      <c r="A38" s="4" t="s">
        <v>181</v>
      </c>
      <c r="B38" s="5" t="n">
        <v>-3645</v>
      </c>
      <c r="C38" s="5" t="n">
        <v>-4317</v>
      </c>
      <c r="D38" s="5" t="n">
        <v>-4593</v>
      </c>
    </row>
    <row r="39" spans="1:4">
      <c r="A39" s="4" t="s">
        <v>182</v>
      </c>
      <c r="B39" s="5" t="n">
        <v>0</v>
      </c>
      <c r="C39" s="5" t="n">
        <v>-4105</v>
      </c>
      <c r="D39" s="5" t="n">
        <v>0</v>
      </c>
    </row>
    <row r="40" spans="1:4">
      <c r="A40" s="4" t="s">
        <v>183</v>
      </c>
      <c r="B40" s="5" t="n">
        <v>2150</v>
      </c>
      <c r="C40" s="5" t="n">
        <v>371</v>
      </c>
      <c r="D40" s="5" t="n">
        <v>825</v>
      </c>
    </row>
    <row r="41" spans="1:4">
      <c r="A41" s="4" t="s">
        <v>184</v>
      </c>
      <c r="B41" s="5" t="n">
        <v>-5397</v>
      </c>
      <c r="C41" s="5" t="n">
        <v>-3933</v>
      </c>
      <c r="D41" s="5" t="n">
        <v>-4248</v>
      </c>
    </row>
    <row r="42" spans="1:4">
      <c r="A42" s="4" t="s">
        <v>136</v>
      </c>
      <c r="B42" s="5" t="n">
        <v>0</v>
      </c>
      <c r="C42" s="5" t="n">
        <v>601</v>
      </c>
      <c r="D42" s="5" t="n">
        <v>662</v>
      </c>
    </row>
    <row r="43" spans="1:4">
      <c r="A43" s="4" t="s">
        <v>185</v>
      </c>
      <c r="B43" s="5" t="n">
        <v>-918</v>
      </c>
      <c r="C43" s="5" t="n">
        <v>-1888</v>
      </c>
      <c r="D43" s="5" t="n">
        <v>-35</v>
      </c>
    </row>
    <row r="44" spans="1:4">
      <c r="A44" s="4" t="s">
        <v>186</v>
      </c>
      <c r="B44" s="5" t="n">
        <v>-18328</v>
      </c>
      <c r="C44" s="5" t="n">
        <v>-74683</v>
      </c>
      <c r="D44" s="5" t="n">
        <v>-17231</v>
      </c>
    </row>
    <row r="45" spans="1:4">
      <c r="A45" s="4" t="s">
        <v>187</v>
      </c>
      <c r="B45" s="5" t="n">
        <v>71581</v>
      </c>
      <c r="C45" s="5" t="n">
        <v>-1605</v>
      </c>
      <c r="D45" s="5" t="n">
        <v>-57148</v>
      </c>
    </row>
    <row r="46" spans="1:4">
      <c r="A46" s="4" t="s">
        <v>188</v>
      </c>
      <c r="B46" s="5" t="n">
        <v>3427</v>
      </c>
      <c r="C46" s="5" t="n">
        <v>-14908</v>
      </c>
      <c r="D46" s="5" t="n">
        <v>-20693</v>
      </c>
    </row>
    <row r="47" spans="1:4">
      <c r="A47" s="4" t="s">
        <v>189</v>
      </c>
      <c r="B47" s="5" t="n">
        <v>19173</v>
      </c>
      <c r="C47" s="5" t="n">
        <v>-5040</v>
      </c>
      <c r="D47" s="5" t="n">
        <v>-17012</v>
      </c>
    </row>
    <row r="48" spans="1:4">
      <c r="A48" s="4" t="s">
        <v>190</v>
      </c>
      <c r="B48" s="5" t="n">
        <v>55264</v>
      </c>
      <c r="C48" s="5" t="n">
        <v>60304</v>
      </c>
      <c r="D48" s="5" t="n">
        <v>77316</v>
      </c>
    </row>
    <row r="49" spans="1:4">
      <c r="A49" s="4" t="s">
        <v>191</v>
      </c>
      <c r="B49" s="5" t="n">
        <v>74437</v>
      </c>
      <c r="C49" s="5" t="n">
        <v>55264</v>
      </c>
      <c r="D49" s="5" t="n">
        <v>60304</v>
      </c>
    </row>
    <row r="50" spans="1:4">
      <c r="A50" s="3" t="s">
        <v>192</v>
      </c>
    </row>
    <row r="51" spans="1:4">
      <c r="A51" s="4" t="s">
        <v>193</v>
      </c>
      <c r="B51" s="5" t="n">
        <v>11727</v>
      </c>
      <c r="C51" s="5" t="n">
        <v>6976</v>
      </c>
      <c r="D51" s="5" t="n">
        <v>6052</v>
      </c>
    </row>
    <row r="52" spans="1:4">
      <c r="A52" s="4" t="s">
        <v>194</v>
      </c>
      <c r="B52" s="5" t="n">
        <v>18813</v>
      </c>
      <c r="C52" s="5" t="n">
        <v>19741</v>
      </c>
      <c r="D52" s="5" t="n">
        <v>15178</v>
      </c>
    </row>
    <row r="53" spans="1:4">
      <c r="A53" s="3" t="s">
        <v>195</v>
      </c>
    </row>
    <row r="54" spans="1:4">
      <c r="A54" s="4" t="s">
        <v>196</v>
      </c>
      <c r="B54" s="5" t="n">
        <v>9836</v>
      </c>
      <c r="C54" s="5" t="n">
        <v>584</v>
      </c>
      <c r="D54" s="5" t="n">
        <v>10492</v>
      </c>
    </row>
    <row r="55" spans="1:4">
      <c r="A55" s="4" t="s">
        <v>197</v>
      </c>
      <c r="B55" s="5" t="n">
        <v>97</v>
      </c>
      <c r="C55" s="5" t="n">
        <v>-681</v>
      </c>
      <c r="D55" s="5" t="n">
        <v>386</v>
      </c>
    </row>
    <row r="56" spans="1:4">
      <c r="A56" s="4" t="s">
        <v>198</v>
      </c>
      <c r="B56" s="6" t="n">
        <v>0</v>
      </c>
      <c r="C56" s="6" t="n">
        <v>206</v>
      </c>
      <c r="D56" s="6" t="n">
        <v>10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6</v>
      </c>
      <c r="B1" s="2" t="s">
        <v>1</v>
      </c>
    </row>
    <row r="2" spans="1:4">
      <c r="B2" s="2" t="s">
        <v>2</v>
      </c>
      <c r="C2" s="2" t="s">
        <v>30</v>
      </c>
      <c r="D2" s="2" t="s">
        <v>81</v>
      </c>
    </row>
    <row r="3" spans="1:4">
      <c r="A3" s="3" t="s">
        <v>227</v>
      </c>
    </row>
    <row r="4" spans="1:4">
      <c r="A4" s="4" t="s">
        <v>687</v>
      </c>
      <c r="B4" s="6" t="n">
        <v>-32393</v>
      </c>
      <c r="C4" s="6" t="n">
        <v>-26885</v>
      </c>
      <c r="D4" s="6" t="n">
        <v>-18345</v>
      </c>
    </row>
    <row r="5" spans="1:4">
      <c r="A5" s="4" t="s">
        <v>688</v>
      </c>
      <c r="B5" s="5" t="n">
        <v>31053</v>
      </c>
      <c r="C5" s="5" t="n">
        <v>11242</v>
      </c>
      <c r="D5" s="5" t="n">
        <v>-16349</v>
      </c>
    </row>
    <row r="6" spans="1:4">
      <c r="A6" s="4" t="s">
        <v>689</v>
      </c>
      <c r="B6" s="5" t="n">
        <v>-14406</v>
      </c>
      <c r="C6" s="5" t="n">
        <v>-16750</v>
      </c>
      <c r="D6" s="5" t="n">
        <v>7809</v>
      </c>
    </row>
    <row r="7" spans="1:4">
      <c r="A7" s="4" t="s">
        <v>690</v>
      </c>
      <c r="B7" s="6" t="n">
        <v>-15746</v>
      </c>
      <c r="C7" s="6" t="n">
        <v>-32393</v>
      </c>
      <c r="D7" s="6" t="n">
        <v>-268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1</v>
      </c>
      <c r="B1" s="2" t="s">
        <v>692</v>
      </c>
      <c r="C1" s="2" t="s">
        <v>693</v>
      </c>
      <c r="D1" s="2" t="s">
        <v>526</v>
      </c>
      <c r="E1" s="2" t="s">
        <v>694</v>
      </c>
      <c r="F1" s="2" t="s">
        <v>695</v>
      </c>
      <c r="G1" s="2" t="s">
        <v>529</v>
      </c>
    </row>
    <row r="2" spans="1:7">
      <c r="A2" s="3" t="s">
        <v>696</v>
      </c>
    </row>
    <row r="3" spans="1:7">
      <c r="A3" s="4" t="s">
        <v>697</v>
      </c>
      <c r="G3" s="6" t="n">
        <v>15000</v>
      </c>
    </row>
    <row r="4" spans="1:7">
      <c r="A4" s="4" t="s">
        <v>698</v>
      </c>
    </row>
    <row r="5" spans="1:7">
      <c r="A5" s="3" t="s">
        <v>696</v>
      </c>
    </row>
    <row r="6" spans="1:7">
      <c r="A6" s="4" t="s">
        <v>697</v>
      </c>
      <c r="D6" s="6" t="n">
        <v>313506</v>
      </c>
      <c r="G6" s="5" t="n">
        <v>430509</v>
      </c>
    </row>
    <row r="7" spans="1:7">
      <c r="A7" s="4" t="s">
        <v>699</v>
      </c>
    </row>
    <row r="8" spans="1:7">
      <c r="A8" s="3" t="s">
        <v>696</v>
      </c>
    </row>
    <row r="9" spans="1:7">
      <c r="A9" s="4" t="s">
        <v>697</v>
      </c>
      <c r="B9" s="10" t="n">
        <v>10685000</v>
      </c>
      <c r="D9" s="6" t="n">
        <v>219917</v>
      </c>
      <c r="E9" s="10" t="n">
        <v>14315000</v>
      </c>
      <c r="G9" s="5" t="n">
        <v>301134</v>
      </c>
    </row>
    <row r="10" spans="1:7">
      <c r="A10" s="4" t="s">
        <v>700</v>
      </c>
      <c r="B10" s="4" t="s">
        <v>701</v>
      </c>
      <c r="C10" s="4" t="s">
        <v>701</v>
      </c>
      <c r="D10" s="4" t="s">
        <v>701</v>
      </c>
    </row>
    <row r="11" spans="1:7">
      <c r="A11" s="4" t="s">
        <v>702</v>
      </c>
    </row>
    <row r="12" spans="1:7">
      <c r="A12" s="3" t="s">
        <v>696</v>
      </c>
    </row>
    <row r="13" spans="1:7">
      <c r="A13" s="4" t="s">
        <v>697</v>
      </c>
      <c r="C13" s="6" t="n">
        <v>1609000</v>
      </c>
      <c r="D13" s="6" t="n">
        <v>93589</v>
      </c>
      <c r="F13" s="6" t="n">
        <v>2089000</v>
      </c>
      <c r="G13" s="6" t="n">
        <v>129375</v>
      </c>
    </row>
    <row r="14" spans="1:7">
      <c r="A14" s="4" t="s">
        <v>700</v>
      </c>
      <c r="B14" s="4" t="s">
        <v>703</v>
      </c>
      <c r="C14" s="4" t="s">
        <v>703</v>
      </c>
      <c r="D14" s="4" t="s">
        <v>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704</v>
      </c>
      <c r="B1" s="2" t="s">
        <v>529</v>
      </c>
    </row>
    <row r="2" spans="1:2">
      <c r="A2" s="3" t="s">
        <v>227</v>
      </c>
    </row>
    <row r="3" spans="1:2">
      <c r="A3" s="4" t="s">
        <v>697</v>
      </c>
      <c r="B3" s="6" t="n">
        <v>15</v>
      </c>
    </row>
    <row r="4" spans="1:2">
      <c r="A4" s="4" t="s">
        <v>705</v>
      </c>
      <c r="B4" s="4" t="s">
        <v>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4" t="s">
        <v>708</v>
      </c>
    </row>
    <row r="3" spans="1:3">
      <c r="A3" s="3" t="s">
        <v>709</v>
      </c>
    </row>
    <row r="4" spans="1:3">
      <c r="A4" s="4" t="s">
        <v>710</v>
      </c>
      <c r="B4" s="6" t="n">
        <v>-26256</v>
      </c>
      <c r="C4" s="6" t="n">
        <v>-54039</v>
      </c>
    </row>
    <row r="5" spans="1:3">
      <c r="A5" s="4" t="s">
        <v>711</v>
      </c>
    </row>
    <row r="6" spans="1:3">
      <c r="A6" s="3" t="s">
        <v>709</v>
      </c>
    </row>
    <row r="7" spans="1:3">
      <c r="A7" s="4" t="s">
        <v>710</v>
      </c>
      <c r="B7" s="5" t="n">
        <v>220</v>
      </c>
      <c r="C7" s="5" t="n">
        <v>1178</v>
      </c>
    </row>
    <row r="8" spans="1:3">
      <c r="A8" s="4" t="s">
        <v>712</v>
      </c>
    </row>
    <row r="9" spans="1:3">
      <c r="A9" s="3" t="s">
        <v>709</v>
      </c>
    </row>
    <row r="10" spans="1:3">
      <c r="A10" s="4" t="s">
        <v>710</v>
      </c>
      <c r="B10" s="5" t="n">
        <v>393</v>
      </c>
    </row>
    <row r="11" spans="1:3">
      <c r="A11" s="4" t="s">
        <v>713</v>
      </c>
    </row>
    <row r="12" spans="1:3">
      <c r="A12" s="3" t="s">
        <v>709</v>
      </c>
    </row>
    <row r="13" spans="1:3">
      <c r="A13" s="4" t="s">
        <v>710</v>
      </c>
      <c r="B13" s="5" t="n">
        <v>-15603</v>
      </c>
      <c r="C13" s="5" t="n">
        <v>-23503</v>
      </c>
    </row>
    <row r="14" spans="1:3">
      <c r="A14" s="4" t="s">
        <v>714</v>
      </c>
    </row>
    <row r="15" spans="1:3">
      <c r="A15" s="3" t="s">
        <v>709</v>
      </c>
    </row>
    <row r="16" spans="1:3">
      <c r="A16" s="4" t="s">
        <v>710</v>
      </c>
      <c r="B16" s="5" t="n">
        <v>-11266</v>
      </c>
      <c r="C16" s="5" t="n">
        <v>-31714</v>
      </c>
    </row>
    <row r="17" spans="1:3">
      <c r="A17" s="4" t="s">
        <v>715</v>
      </c>
    </row>
    <row r="18" spans="1:3">
      <c r="A18" s="3" t="s">
        <v>709</v>
      </c>
    </row>
    <row r="19" spans="1:3">
      <c r="A19" s="4" t="s">
        <v>710</v>
      </c>
      <c r="C19" s="5" t="n">
        <v>-147</v>
      </c>
    </row>
    <row r="20" spans="1:3">
      <c r="A20" s="4" t="s">
        <v>716</v>
      </c>
    </row>
    <row r="21" spans="1:3">
      <c r="A21" s="3" t="s">
        <v>709</v>
      </c>
    </row>
    <row r="22" spans="1:3">
      <c r="A22" s="4" t="s">
        <v>710</v>
      </c>
      <c r="C22" s="5" t="n">
        <v>-147</v>
      </c>
    </row>
    <row r="23" spans="1:3">
      <c r="A23" s="4" t="s">
        <v>717</v>
      </c>
    </row>
    <row r="24" spans="1:3">
      <c r="A24" s="3" t="s">
        <v>709</v>
      </c>
    </row>
    <row r="25" spans="1:3">
      <c r="A25" s="4" t="s">
        <v>710</v>
      </c>
      <c r="B25" s="5" t="n">
        <v>1470</v>
      </c>
      <c r="C25" s="5" t="n">
        <v>740</v>
      </c>
    </row>
    <row r="26" spans="1:3">
      <c r="A26" s="4" t="s">
        <v>718</v>
      </c>
    </row>
    <row r="27" spans="1:3">
      <c r="A27" s="3" t="s">
        <v>709</v>
      </c>
    </row>
    <row r="28" spans="1:3">
      <c r="A28" s="4" t="s">
        <v>710</v>
      </c>
      <c r="B28" s="5" t="n">
        <v>1603</v>
      </c>
      <c r="C28" s="5" t="n">
        <v>1606</v>
      </c>
    </row>
    <row r="29" spans="1:3">
      <c r="A29" s="4" t="s">
        <v>719</v>
      </c>
    </row>
    <row r="30" spans="1:3">
      <c r="A30" s="3" t="s">
        <v>709</v>
      </c>
    </row>
    <row r="31" spans="1:3">
      <c r="A31" s="4" t="s">
        <v>710</v>
      </c>
      <c r="B31" s="6" t="n">
        <v>-133</v>
      </c>
      <c r="C31" s="6" t="n">
        <v>-8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81</v>
      </c>
    </row>
    <row r="3" spans="1:4">
      <c r="A3" s="3" t="s">
        <v>721</v>
      </c>
    </row>
    <row r="4" spans="1:4">
      <c r="A4" s="4" t="s">
        <v>722</v>
      </c>
      <c r="B4" s="6" t="n">
        <v>13734</v>
      </c>
      <c r="C4" s="6" t="n">
        <v>7943</v>
      </c>
      <c r="D4" s="6" t="n">
        <v>7538</v>
      </c>
    </row>
    <row r="5" spans="1:4">
      <c r="A5" s="4" t="s">
        <v>539</v>
      </c>
      <c r="B5" s="5" t="n">
        <v>1869</v>
      </c>
      <c r="C5" s="5" t="n">
        <v>9555</v>
      </c>
      <c r="D5" s="6" t="n">
        <v>2157</v>
      </c>
    </row>
    <row r="6" spans="1:4">
      <c r="A6" s="4" t="s">
        <v>708</v>
      </c>
    </row>
    <row r="7" spans="1:4">
      <c r="A7" s="3" t="s">
        <v>721</v>
      </c>
    </row>
    <row r="8" spans="1:4">
      <c r="A8" s="4" t="s">
        <v>723</v>
      </c>
      <c r="B8" s="5" t="n">
        <v>-14336</v>
      </c>
      <c r="C8" s="5" t="n">
        <v>-16438</v>
      </c>
    </row>
    <row r="9" spans="1:4">
      <c r="A9" s="4" t="s">
        <v>724</v>
      </c>
    </row>
    <row r="10" spans="1:4">
      <c r="A10" s="3" t="s">
        <v>721</v>
      </c>
    </row>
    <row r="11" spans="1:4">
      <c r="A11" s="4" t="s">
        <v>725</v>
      </c>
      <c r="B11" s="5" t="n">
        <v>-22792</v>
      </c>
      <c r="C11" s="5" t="n">
        <v>-28025</v>
      </c>
    </row>
    <row r="12" spans="1:4">
      <c r="A12" s="4" t="s">
        <v>715</v>
      </c>
    </row>
    <row r="13" spans="1:4">
      <c r="A13" s="3" t="s">
        <v>721</v>
      </c>
    </row>
    <row r="14" spans="1:4">
      <c r="A14" s="4" t="s">
        <v>723</v>
      </c>
      <c r="B14" s="5" t="n">
        <v>-70</v>
      </c>
      <c r="C14" s="5" t="n">
        <v>-312</v>
      </c>
    </row>
    <row r="15" spans="1:4">
      <c r="A15" s="4" t="s">
        <v>726</v>
      </c>
    </row>
    <row r="16" spans="1:4">
      <c r="A16" s="3" t="s">
        <v>721</v>
      </c>
    </row>
    <row r="17" spans="1:4">
      <c r="A17" s="4" t="s">
        <v>722</v>
      </c>
      <c r="B17" s="5" t="n">
        <v>-115</v>
      </c>
      <c r="C17" s="5" t="n">
        <v>-534</v>
      </c>
    </row>
    <row r="18" spans="1:4">
      <c r="A18" s="4" t="s">
        <v>727</v>
      </c>
    </row>
    <row r="19" spans="1:4">
      <c r="A19" s="3" t="s">
        <v>721</v>
      </c>
    </row>
    <row r="20" spans="1:4">
      <c r="A20" s="4" t="s">
        <v>539</v>
      </c>
      <c r="B20" s="6" t="n">
        <v>1350</v>
      </c>
      <c r="C20" s="6" t="n">
        <v>-58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8</v>
      </c>
      <c r="B1" s="2" t="s">
        <v>2</v>
      </c>
      <c r="C1" s="2" t="s">
        <v>30</v>
      </c>
    </row>
    <row r="2" spans="1:3">
      <c r="A2" s="3" t="s">
        <v>696</v>
      </c>
    </row>
    <row r="3" spans="1:3">
      <c r="A3" s="4" t="s">
        <v>697</v>
      </c>
      <c r="C3" s="6" t="n">
        <v>15</v>
      </c>
    </row>
    <row r="4" spans="1:3">
      <c r="A4" s="4" t="s">
        <v>729</v>
      </c>
    </row>
    <row r="5" spans="1:3">
      <c r="A5" s="3" t="s">
        <v>696</v>
      </c>
    </row>
    <row r="6" spans="1:3">
      <c r="A6" s="4" t="s">
        <v>697</v>
      </c>
      <c r="B6" s="9" t="n">
        <v>176.2</v>
      </c>
      <c r="C6" s="9" t="n">
        <v>22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4" t="s">
        <v>731</v>
      </c>
    </row>
    <row r="3" spans="1:3">
      <c r="A3" s="3" t="s">
        <v>732</v>
      </c>
    </row>
    <row r="4" spans="1:3">
      <c r="A4" s="4" t="s">
        <v>733</v>
      </c>
      <c r="B4" s="6" t="n">
        <v>-26256</v>
      </c>
      <c r="C4" s="6" t="n">
        <v>-54039</v>
      </c>
    </row>
    <row r="5" spans="1:3">
      <c r="A5" s="4" t="s">
        <v>734</v>
      </c>
      <c r="B5" s="5" t="n">
        <v>0</v>
      </c>
      <c r="C5" s="5" t="n">
        <v>-147</v>
      </c>
    </row>
    <row r="6" spans="1:3">
      <c r="A6" s="4" t="s">
        <v>735</v>
      </c>
      <c r="B6" s="5" t="n">
        <v>1470</v>
      </c>
      <c r="C6" s="5" t="n">
        <v>740</v>
      </c>
    </row>
    <row r="7" spans="1:3">
      <c r="A7" s="4" t="s">
        <v>710</v>
      </c>
      <c r="B7" s="5" t="n">
        <v>-24786</v>
      </c>
      <c r="C7" s="5" t="n">
        <v>-53446</v>
      </c>
    </row>
    <row r="8" spans="1:3">
      <c r="A8" s="4" t="s">
        <v>736</v>
      </c>
    </row>
    <row r="9" spans="1:3">
      <c r="A9" s="3" t="s">
        <v>732</v>
      </c>
    </row>
    <row r="10" spans="1:3">
      <c r="A10" s="4" t="s">
        <v>733</v>
      </c>
      <c r="B10" s="5" t="n">
        <v>-26256</v>
      </c>
      <c r="C10" s="5" t="n">
        <v>-54039</v>
      </c>
    </row>
    <row r="11" spans="1:3">
      <c r="A11" s="4" t="s">
        <v>734</v>
      </c>
      <c r="B11" s="5" t="n">
        <v>0</v>
      </c>
      <c r="C11" s="5" t="n">
        <v>-147</v>
      </c>
    </row>
    <row r="12" spans="1:3">
      <c r="A12" s="4" t="s">
        <v>735</v>
      </c>
      <c r="B12" s="5" t="n">
        <v>1470</v>
      </c>
      <c r="C12" s="5" t="n">
        <v>740</v>
      </c>
    </row>
    <row r="13" spans="1:3">
      <c r="A13" s="4" t="s">
        <v>710</v>
      </c>
      <c r="B13" s="6" t="n">
        <v>-24786</v>
      </c>
      <c r="C13" s="6" t="n">
        <v>-534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0</v>
      </c>
      <c r="D1" s="2" t="s">
        <v>81</v>
      </c>
    </row>
    <row r="2" spans="1:4">
      <c r="A2" s="3" t="s">
        <v>738</v>
      </c>
    </row>
    <row r="3" spans="1:4">
      <c r="A3" s="4" t="s">
        <v>739</v>
      </c>
      <c r="B3" s="6" t="n">
        <v>-399</v>
      </c>
      <c r="C3" s="6" t="n">
        <v>-1808</v>
      </c>
      <c r="D3" s="6" t="n">
        <v>-13450</v>
      </c>
    </row>
    <row r="4" spans="1:4">
      <c r="A4" s="4" t="s">
        <v>740</v>
      </c>
    </row>
    <row r="5" spans="1:4">
      <c r="A5" s="3" t="s">
        <v>738</v>
      </c>
    </row>
    <row r="6" spans="1:4">
      <c r="A6" s="4" t="s">
        <v>741</v>
      </c>
      <c r="B6" s="5" t="n">
        <v>-13219</v>
      </c>
      <c r="C6" s="5" t="n">
        <v>-10841</v>
      </c>
    </row>
    <row r="7" spans="1:4">
      <c r="A7" s="4" t="s">
        <v>742</v>
      </c>
      <c r="B7" s="5" t="n">
        <v>-24786</v>
      </c>
      <c r="C7" s="5" t="n">
        <v>-53446</v>
      </c>
    </row>
    <row r="8" spans="1:4">
      <c r="A8" s="4" t="s">
        <v>62</v>
      </c>
      <c r="B8" s="5" t="n">
        <v>-38005</v>
      </c>
      <c r="C8" s="5" t="n">
        <v>-64287</v>
      </c>
    </row>
    <row r="9" spans="1:4">
      <c r="A9" s="4" t="s">
        <v>743</v>
      </c>
    </row>
    <row r="10" spans="1:4">
      <c r="A10" s="3" t="s">
        <v>738</v>
      </c>
    </row>
    <row r="11" spans="1:4">
      <c r="A11" s="4" t="s">
        <v>739</v>
      </c>
      <c r="B11" s="5" t="n">
        <v>-399</v>
      </c>
      <c r="C11" s="5" t="n">
        <v>-1808</v>
      </c>
    </row>
    <row r="12" spans="1:4">
      <c r="A12" s="4" t="s">
        <v>62</v>
      </c>
      <c r="B12" s="6" t="n">
        <v>-399</v>
      </c>
      <c r="C12" s="6" t="n">
        <v>-18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6" t="n">
        <v>1808</v>
      </c>
      <c r="C4" s="6" t="n">
        <v>13450</v>
      </c>
    </row>
    <row r="5" spans="1:3">
      <c r="A5" s="4" t="s">
        <v>747</v>
      </c>
      <c r="C5" s="5" t="n">
        <v>1808</v>
      </c>
    </row>
    <row r="6" spans="1:3">
      <c r="A6" s="4" t="s">
        <v>748</v>
      </c>
      <c r="B6" s="5" t="n">
        <v>-1433</v>
      </c>
      <c r="C6" s="5" t="n">
        <v>-9439</v>
      </c>
    </row>
    <row r="7" spans="1:3">
      <c r="A7" s="4" t="s">
        <v>749</v>
      </c>
      <c r="B7" s="5" t="n">
        <v>24</v>
      </c>
      <c r="C7" s="5" t="n">
        <v>-4011</v>
      </c>
    </row>
    <row r="8" spans="1:3">
      <c r="A8" s="4" t="s">
        <v>750</v>
      </c>
      <c r="B8" s="5" t="n">
        <v>399</v>
      </c>
      <c r="C8" s="5" t="n">
        <v>1808</v>
      </c>
    </row>
    <row r="9" spans="1:3">
      <c r="A9" s="4" t="s">
        <v>434</v>
      </c>
    </row>
    <row r="10" spans="1:3">
      <c r="A10" s="3" t="s">
        <v>745</v>
      </c>
    </row>
    <row r="11" spans="1:3">
      <c r="A11" s="4" t="s">
        <v>746</v>
      </c>
      <c r="B11" s="5" t="n">
        <v>0</v>
      </c>
      <c r="C11" s="5" t="n">
        <v>500</v>
      </c>
    </row>
    <row r="12" spans="1:3">
      <c r="A12" s="4" t="s">
        <v>748</v>
      </c>
      <c r="C12" s="5" t="n">
        <v>-500</v>
      </c>
    </row>
    <row r="13" spans="1:3">
      <c r="A13" s="4" t="s">
        <v>750</v>
      </c>
      <c r="C13" s="5" t="n">
        <v>0</v>
      </c>
    </row>
    <row r="14" spans="1:3">
      <c r="A14" s="4" t="s">
        <v>474</v>
      </c>
    </row>
    <row r="15" spans="1:3">
      <c r="A15" s="3" t="s">
        <v>745</v>
      </c>
    </row>
    <row r="16" spans="1:3">
      <c r="A16" s="4" t="s">
        <v>746</v>
      </c>
      <c r="B16" s="5" t="n">
        <v>0</v>
      </c>
      <c r="C16" s="5" t="n">
        <v>3153</v>
      </c>
    </row>
    <row r="17" spans="1:3">
      <c r="A17" s="4" t="s">
        <v>748</v>
      </c>
      <c r="C17" s="5" t="n">
        <v>-3146</v>
      </c>
    </row>
    <row r="18" spans="1:3">
      <c r="A18" s="4" t="s">
        <v>749</v>
      </c>
      <c r="C18" s="5" t="n">
        <v>-7</v>
      </c>
    </row>
    <row r="19" spans="1:3">
      <c r="A19" s="4" t="s">
        <v>750</v>
      </c>
      <c r="C19" s="5" t="n">
        <v>0</v>
      </c>
    </row>
    <row r="20" spans="1:3">
      <c r="A20" s="4" t="s">
        <v>564</v>
      </c>
    </row>
    <row r="21" spans="1:3">
      <c r="A21" s="3" t="s">
        <v>745</v>
      </c>
    </row>
    <row r="22" spans="1:3">
      <c r="A22" s="4" t="s">
        <v>746</v>
      </c>
      <c r="B22" s="5" t="n">
        <v>0</v>
      </c>
      <c r="C22" s="5" t="n">
        <v>9797</v>
      </c>
    </row>
    <row r="23" spans="1:3">
      <c r="A23" s="4" t="s">
        <v>748</v>
      </c>
      <c r="C23" s="5" t="n">
        <v>-5793</v>
      </c>
    </row>
    <row r="24" spans="1:3">
      <c r="A24" s="4" t="s">
        <v>749</v>
      </c>
      <c r="C24" s="5" t="n">
        <v>-4004</v>
      </c>
    </row>
    <row r="25" spans="1:3">
      <c r="A25" s="4" t="s">
        <v>750</v>
      </c>
      <c r="C25" s="5" t="n">
        <v>0</v>
      </c>
    </row>
    <row r="26" spans="1:3">
      <c r="A26" s="4" t="s">
        <v>751</v>
      </c>
    </row>
    <row r="27" spans="1:3">
      <c r="A27" s="3" t="s">
        <v>745</v>
      </c>
    </row>
    <row r="28" spans="1:3">
      <c r="A28" s="4" t="s">
        <v>746</v>
      </c>
      <c r="B28" s="5" t="n">
        <v>1250</v>
      </c>
      <c r="C28" s="5" t="n">
        <v>0</v>
      </c>
    </row>
    <row r="29" spans="1:3">
      <c r="A29" s="4" t="s">
        <v>747</v>
      </c>
      <c r="C29" s="5" t="n">
        <v>1250</v>
      </c>
    </row>
    <row r="30" spans="1:3">
      <c r="A30" s="4" t="s">
        <v>748</v>
      </c>
      <c r="B30" s="5" t="n">
        <v>-851</v>
      </c>
    </row>
    <row r="31" spans="1:3">
      <c r="A31" s="4" t="s">
        <v>750</v>
      </c>
      <c r="B31" s="5" t="n">
        <v>399</v>
      </c>
      <c r="C31" s="5" t="n">
        <v>1250</v>
      </c>
    </row>
    <row r="32" spans="1:3">
      <c r="A32" s="4" t="s">
        <v>505</v>
      </c>
    </row>
    <row r="33" spans="1:3">
      <c r="A33" s="3" t="s">
        <v>745</v>
      </c>
    </row>
    <row r="34" spans="1:3">
      <c r="A34" s="4" t="s">
        <v>746</v>
      </c>
      <c r="B34" s="5" t="n">
        <v>558</v>
      </c>
      <c r="C34" s="5" t="n">
        <v>0</v>
      </c>
    </row>
    <row r="35" spans="1:3">
      <c r="A35" s="4" t="s">
        <v>747</v>
      </c>
      <c r="C35" s="5" t="n">
        <v>558</v>
      </c>
    </row>
    <row r="36" spans="1:3">
      <c r="A36" s="4" t="s">
        <v>748</v>
      </c>
      <c r="B36" s="5" t="n">
        <v>-582</v>
      </c>
    </row>
    <row r="37" spans="1:3">
      <c r="A37" s="4" t="s">
        <v>749</v>
      </c>
      <c r="B37" s="5" t="n">
        <v>24</v>
      </c>
    </row>
    <row r="38" spans="1:3">
      <c r="A38" s="4" t="s">
        <v>750</v>
      </c>
      <c r="B38" s="6" t="n">
        <v>0</v>
      </c>
      <c r="C38" s="6" t="n">
        <v>5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52</v>
      </c>
      <c r="B1" s="2" t="s">
        <v>456</v>
      </c>
      <c r="G1" s="2" t="s">
        <v>1</v>
      </c>
    </row>
    <row r="2" spans="1:8">
      <c r="B2" s="2" t="s">
        <v>2</v>
      </c>
      <c r="C2" s="2" t="s">
        <v>459</v>
      </c>
      <c r="D2" s="2" t="s">
        <v>81</v>
      </c>
      <c r="E2" s="2" t="s">
        <v>462</v>
      </c>
      <c r="F2" s="2" t="s">
        <v>463</v>
      </c>
      <c r="G2" s="2" t="s">
        <v>2</v>
      </c>
      <c r="H2" s="2" t="s">
        <v>30</v>
      </c>
    </row>
    <row r="3" spans="1:8">
      <c r="A3" s="3" t="s">
        <v>745</v>
      </c>
    </row>
    <row r="4" spans="1:8">
      <c r="A4" s="4" t="s">
        <v>753</v>
      </c>
      <c r="G4" s="4" t="s">
        <v>754</v>
      </c>
      <c r="H4" s="4" t="s">
        <v>755</v>
      </c>
    </row>
    <row r="5" spans="1:8">
      <c r="A5" s="4" t="s">
        <v>434</v>
      </c>
    </row>
    <row r="6" spans="1:8">
      <c r="A6" s="3" t="s">
        <v>745</v>
      </c>
    </row>
    <row r="7" spans="1:8">
      <c r="A7" s="4" t="s">
        <v>560</v>
      </c>
      <c r="G7" s="4" t="s">
        <v>756</v>
      </c>
    </row>
    <row r="8" spans="1:8">
      <c r="A8" s="4" t="s">
        <v>474</v>
      </c>
    </row>
    <row r="9" spans="1:8">
      <c r="A9" s="3" t="s">
        <v>745</v>
      </c>
    </row>
    <row r="10" spans="1:8">
      <c r="A10" s="4" t="s">
        <v>560</v>
      </c>
      <c r="G10" s="4" t="s">
        <v>566</v>
      </c>
    </row>
    <row r="11" spans="1:8">
      <c r="A11" s="4" t="s">
        <v>562</v>
      </c>
      <c r="F11" s="9" t="n">
        <v>0.5</v>
      </c>
    </row>
    <row r="12" spans="1:8">
      <c r="A12" s="4" t="s">
        <v>564</v>
      </c>
    </row>
    <row r="13" spans="1:8">
      <c r="A13" s="3" t="s">
        <v>745</v>
      </c>
    </row>
    <row r="14" spans="1:8">
      <c r="A14" s="4" t="s">
        <v>560</v>
      </c>
      <c r="G14" s="4" t="s">
        <v>565</v>
      </c>
    </row>
    <row r="15" spans="1:8">
      <c r="A15" s="4" t="s">
        <v>562</v>
      </c>
      <c r="C15" s="9" t="n">
        <v>4.3</v>
      </c>
      <c r="D15" s="9" t="n">
        <v>0.3</v>
      </c>
      <c r="E15" s="9" t="n">
        <v>0.8</v>
      </c>
    </row>
    <row r="16" spans="1:8">
      <c r="A16" s="4" t="s">
        <v>505</v>
      </c>
    </row>
    <row r="17" spans="1:8">
      <c r="A17" s="3" t="s">
        <v>745</v>
      </c>
    </row>
    <row r="18" spans="1:8">
      <c r="A18" s="4" t="s">
        <v>560</v>
      </c>
      <c r="G18" s="4" t="s">
        <v>561</v>
      </c>
    </row>
    <row r="19" spans="1:8">
      <c r="A19" s="4" t="s">
        <v>562</v>
      </c>
      <c r="B19" s="9" t="n">
        <v>0.6</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9</v>
      </c>
      <c r="B1" s="2" t="s">
        <v>1</v>
      </c>
    </row>
    <row r="2" spans="1:4">
      <c r="B2" s="2" t="s">
        <v>2</v>
      </c>
      <c r="C2" s="2" t="s">
        <v>30</v>
      </c>
      <c r="D2" s="2" t="s">
        <v>81</v>
      </c>
    </row>
    <row r="3" spans="1:4">
      <c r="A3" s="3" t="s">
        <v>168</v>
      </c>
    </row>
    <row r="4" spans="1:4">
      <c r="A4" s="4" t="s">
        <v>200</v>
      </c>
      <c r="B4" s="6" t="n">
        <v>5997</v>
      </c>
      <c r="C4" s="6" t="n">
        <v>2655</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81</v>
      </c>
    </row>
    <row r="3" spans="1:4">
      <c r="A3" s="3" t="s">
        <v>758</v>
      </c>
    </row>
    <row r="4" spans="1:4">
      <c r="A4" s="4" t="s">
        <v>759</v>
      </c>
      <c r="B4" s="6" t="n">
        <v>10909</v>
      </c>
      <c r="C4" s="6" t="n">
        <v>-6216</v>
      </c>
      <c r="D4" s="6" t="n">
        <v>25402</v>
      </c>
    </row>
    <row r="5" spans="1:4">
      <c r="A5" s="4" t="s">
        <v>760</v>
      </c>
      <c r="B5" s="5" t="n">
        <v>77978</v>
      </c>
      <c r="C5" s="5" t="n">
        <v>56514</v>
      </c>
      <c r="D5" s="5" t="n">
        <v>60487</v>
      </c>
    </row>
    <row r="6" spans="1:4">
      <c r="A6" s="4" t="s">
        <v>99</v>
      </c>
      <c r="B6" s="6" t="n">
        <v>88887</v>
      </c>
      <c r="C6" s="6" t="n">
        <v>50298</v>
      </c>
      <c r="D6" s="6" t="n">
        <v>858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762</v>
      </c>
    </row>
    <row r="4" spans="1:12">
      <c r="A4" s="4" t="s">
        <v>763</v>
      </c>
      <c r="J4" s="6" t="n">
        <v>48556</v>
      </c>
      <c r="K4" s="6" t="n">
        <v>-373</v>
      </c>
      <c r="L4" s="6" t="n">
        <v>4094</v>
      </c>
    </row>
    <row r="5" spans="1:12">
      <c r="A5" s="4" t="s">
        <v>764</v>
      </c>
      <c r="J5" s="5" t="n">
        <v>99</v>
      </c>
      <c r="K5" s="5" t="n">
        <v>372</v>
      </c>
      <c r="L5" s="5" t="n">
        <v>1829</v>
      </c>
    </row>
    <row r="6" spans="1:12">
      <c r="A6" s="4" t="s">
        <v>765</v>
      </c>
      <c r="J6" s="5" t="n">
        <v>12643</v>
      </c>
      <c r="K6" s="5" t="n">
        <v>14447</v>
      </c>
      <c r="L6" s="5" t="n">
        <v>4764</v>
      </c>
    </row>
    <row r="7" spans="1:12">
      <c r="A7" s="4" t="s">
        <v>766</v>
      </c>
      <c r="J7" s="5" t="n">
        <v>61298</v>
      </c>
      <c r="K7" s="5" t="n">
        <v>14446</v>
      </c>
      <c r="L7" s="5" t="n">
        <v>10687</v>
      </c>
    </row>
    <row r="8" spans="1:12">
      <c r="A8" s="3" t="s">
        <v>767</v>
      </c>
    </row>
    <row r="9" spans="1:12">
      <c r="A9" s="4" t="s">
        <v>768</v>
      </c>
      <c r="J9" s="5" t="n">
        <v>14441</v>
      </c>
      <c r="K9" s="5" t="n">
        <v>-2390</v>
      </c>
      <c r="L9" s="5" t="n">
        <v>-1895</v>
      </c>
    </row>
    <row r="10" spans="1:12">
      <c r="A10" s="4" t="s">
        <v>769</v>
      </c>
      <c r="J10" s="5" t="n">
        <v>707</v>
      </c>
      <c r="K10" s="5" t="n">
        <v>103</v>
      </c>
      <c r="L10" s="5" t="n">
        <v>1085</v>
      </c>
    </row>
    <row r="11" spans="1:12">
      <c r="A11" s="4" t="s">
        <v>770</v>
      </c>
      <c r="J11" s="5" t="n">
        <v>1629</v>
      </c>
      <c r="K11" s="5" t="n">
        <v>704</v>
      </c>
      <c r="L11" s="5" t="n">
        <v>10127</v>
      </c>
    </row>
    <row r="12" spans="1:12">
      <c r="A12" s="4" t="s">
        <v>771</v>
      </c>
      <c r="J12" s="5" t="n">
        <v>16777</v>
      </c>
      <c r="K12" s="5" t="n">
        <v>-1583</v>
      </c>
      <c r="L12" s="5" t="n">
        <v>9317</v>
      </c>
    </row>
    <row r="13" spans="1:12">
      <c r="A13" s="4" t="s">
        <v>772</v>
      </c>
      <c r="B13" s="6" t="n">
        <v>69016</v>
      </c>
      <c r="C13" s="6" t="n">
        <v>2071</v>
      </c>
      <c r="D13" s="6" t="n">
        <v>1597</v>
      </c>
      <c r="E13" s="6" t="n">
        <v>5391</v>
      </c>
      <c r="F13" s="6" t="n">
        <v>6196</v>
      </c>
      <c r="G13" s="6" t="n">
        <v>-813</v>
      </c>
      <c r="H13" s="6" t="n">
        <v>2952</v>
      </c>
      <c r="I13" s="6" t="n">
        <v>4528</v>
      </c>
      <c r="J13" s="6" t="n">
        <v>78075</v>
      </c>
      <c r="K13" s="6" t="n">
        <v>12863</v>
      </c>
      <c r="L13" s="6" t="n">
        <v>2000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774</v>
      </c>
    </row>
    <row r="4" spans="1:12">
      <c r="A4" s="4" t="s">
        <v>775</v>
      </c>
      <c r="J4" s="6" t="n">
        <v>31110</v>
      </c>
      <c r="K4" s="6" t="n">
        <v>17605</v>
      </c>
      <c r="L4" s="6" t="n">
        <v>30062</v>
      </c>
    </row>
    <row r="5" spans="1:12">
      <c r="A5" s="4" t="s">
        <v>776</v>
      </c>
      <c r="J5" s="5" t="n">
        <v>460</v>
      </c>
      <c r="K5" s="5" t="n">
        <v>-158</v>
      </c>
      <c r="L5" s="5" t="n">
        <v>1603</v>
      </c>
    </row>
    <row r="6" spans="1:12">
      <c r="A6" s="4" t="s">
        <v>777</v>
      </c>
      <c r="J6" s="5" t="n">
        <v>-924</v>
      </c>
      <c r="K6" s="5" t="n">
        <v>-129</v>
      </c>
      <c r="L6" s="5" t="n">
        <v>3923</v>
      </c>
    </row>
    <row r="7" spans="1:12">
      <c r="A7" s="4" t="s">
        <v>778</v>
      </c>
      <c r="J7" s="5" t="n">
        <v>-14417</v>
      </c>
      <c r="K7" s="5" t="n">
        <v>-10206</v>
      </c>
      <c r="L7" s="5" t="n">
        <v>-14490</v>
      </c>
    </row>
    <row r="8" spans="1:12">
      <c r="A8" s="4" t="s">
        <v>779</v>
      </c>
      <c r="J8" s="5" t="n">
        <v>323</v>
      </c>
      <c r="K8" s="5" t="n">
        <v>590</v>
      </c>
      <c r="L8" s="5" t="n">
        <v>958</v>
      </c>
    </row>
    <row r="9" spans="1:12">
      <c r="A9" s="4" t="s">
        <v>780</v>
      </c>
      <c r="J9" s="5" t="n">
        <v>1098</v>
      </c>
      <c r="K9" s="5" t="n">
        <v>2474</v>
      </c>
      <c r="L9" s="5" t="n">
        <v>1999</v>
      </c>
    </row>
    <row r="10" spans="1:12">
      <c r="A10" s="4" t="s">
        <v>781</v>
      </c>
      <c r="J10" s="5" t="n">
        <v>647</v>
      </c>
      <c r="K10" s="5" t="n">
        <v>104</v>
      </c>
      <c r="L10" s="5" t="n">
        <v>512</v>
      </c>
    </row>
    <row r="11" spans="1:12">
      <c r="A11" s="4" t="s">
        <v>782</v>
      </c>
      <c r="J11" s="5" t="n">
        <v>1607</v>
      </c>
      <c r="K11" s="5" t="n">
        <v>-133</v>
      </c>
      <c r="L11" s="5" t="n">
        <v>1756</v>
      </c>
    </row>
    <row r="12" spans="1:12">
      <c r="A12" s="4" t="s">
        <v>783</v>
      </c>
      <c r="J12" s="5" t="n">
        <v>142</v>
      </c>
      <c r="K12" s="5" t="n">
        <v>388</v>
      </c>
      <c r="L12" s="5" t="n">
        <v>162</v>
      </c>
    </row>
    <row r="13" spans="1:12">
      <c r="A13" s="4" t="s">
        <v>784</v>
      </c>
      <c r="J13" s="5" t="n">
        <v>-824</v>
      </c>
      <c r="K13" s="5" t="n">
        <v>-635</v>
      </c>
      <c r="L13" s="5" t="n">
        <v>-517</v>
      </c>
    </row>
    <row r="14" spans="1:12">
      <c r="A14" s="4" t="s">
        <v>785</v>
      </c>
      <c r="J14" s="5" t="n">
        <v>-1030</v>
      </c>
      <c r="K14" s="5" t="n">
        <v>-1128</v>
      </c>
      <c r="L14" s="5" t="n">
        <v>-1349</v>
      </c>
    </row>
    <row r="15" spans="1:12">
      <c r="A15" s="4" t="s">
        <v>786</v>
      </c>
      <c r="J15" s="5" t="n">
        <v>-4798</v>
      </c>
      <c r="K15" s="5" t="n">
        <v>-4646</v>
      </c>
      <c r="L15" s="5" t="n">
        <v>-4425</v>
      </c>
    </row>
    <row r="16" spans="1:12">
      <c r="A16" s="4" t="s">
        <v>787</v>
      </c>
      <c r="L16" s="5" t="n">
        <v>-2530</v>
      </c>
    </row>
    <row r="17" spans="1:12">
      <c r="A17" s="4" t="s">
        <v>788</v>
      </c>
      <c r="J17" s="5" t="n">
        <v>1101</v>
      </c>
      <c r="K17" s="5" t="n">
        <v>443</v>
      </c>
      <c r="L17" s="5" t="n">
        <v>-526</v>
      </c>
    </row>
    <row r="18" spans="1:12">
      <c r="A18" s="4" t="s">
        <v>789</v>
      </c>
      <c r="J18" s="5" t="n">
        <v>-207</v>
      </c>
      <c r="K18" s="5" t="n">
        <v>-100</v>
      </c>
      <c r="L18" s="5" t="n">
        <v>1477</v>
      </c>
    </row>
    <row r="19" spans="1:12">
      <c r="A19" s="4" t="s">
        <v>790</v>
      </c>
      <c r="J19" s="5" t="n">
        <v>3143</v>
      </c>
      <c r="K19" s="5" t="n">
        <v>3673</v>
      </c>
      <c r="L19" s="5" t="n">
        <v>2839</v>
      </c>
    </row>
    <row r="20" spans="1:12">
      <c r="A20" s="4" t="s">
        <v>791</v>
      </c>
      <c r="J20" s="5" t="n">
        <v>-865</v>
      </c>
      <c r="K20" s="5" t="n">
        <v>2554</v>
      </c>
      <c r="L20" s="5" t="n">
        <v>344</v>
      </c>
    </row>
    <row r="21" spans="1:12">
      <c r="A21" s="4" t="s">
        <v>792</v>
      </c>
      <c r="B21" s="6" t="n">
        <v>62400</v>
      </c>
      <c r="J21" s="5" t="n">
        <v>61569</v>
      </c>
      <c r="L21" s="5" t="n">
        <v>0</v>
      </c>
    </row>
    <row r="22" spans="1:12">
      <c r="A22" s="4" t="s">
        <v>506</v>
      </c>
      <c r="J22" s="5" t="n">
        <v>-474</v>
      </c>
      <c r="K22" s="5" t="n">
        <v>1967</v>
      </c>
      <c r="L22" s="5" t="n">
        <v>1160</v>
      </c>
    </row>
    <row r="23" spans="1:12">
      <c r="A23" s="4" t="s">
        <v>772</v>
      </c>
      <c r="B23" s="6" t="n">
        <v>69016</v>
      </c>
      <c r="C23" s="6" t="n">
        <v>2071</v>
      </c>
      <c r="D23" s="6" t="n">
        <v>1597</v>
      </c>
      <c r="E23" s="6" t="n">
        <v>5391</v>
      </c>
      <c r="F23" s="6" t="n">
        <v>6196</v>
      </c>
      <c r="G23" s="6" t="n">
        <v>-813</v>
      </c>
      <c r="H23" s="6" t="n">
        <v>2952</v>
      </c>
      <c r="I23" s="6" t="n">
        <v>4528</v>
      </c>
      <c r="J23" s="6" t="n">
        <v>78075</v>
      </c>
      <c r="K23" s="6" t="n">
        <v>12863</v>
      </c>
      <c r="L23" s="6" t="n">
        <v>200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93</v>
      </c>
      <c r="B1" s="2" t="s">
        <v>2</v>
      </c>
      <c r="C1" s="2" t="s">
        <v>30</v>
      </c>
      <c r="D1" s="2" t="s">
        <v>81</v>
      </c>
      <c r="E1" s="2" t="s">
        <v>465</v>
      </c>
    </row>
    <row r="2" spans="1:5">
      <c r="A2" s="3" t="s">
        <v>794</v>
      </c>
    </row>
    <row r="3" spans="1:5">
      <c r="A3" s="4" t="s">
        <v>795</v>
      </c>
      <c r="B3" s="6" t="n">
        <v>8597</v>
      </c>
      <c r="C3" s="6" t="n">
        <v>11212</v>
      </c>
    </row>
    <row r="4" spans="1:5">
      <c r="A4" s="4" t="s">
        <v>796</v>
      </c>
      <c r="B4" s="5" t="n">
        <v>2197</v>
      </c>
      <c r="C4" s="5" t="n">
        <v>3348</v>
      </c>
    </row>
    <row r="5" spans="1:5">
      <c r="A5" s="4" t="s">
        <v>797</v>
      </c>
      <c r="B5" s="5" t="n">
        <v>2352</v>
      </c>
      <c r="C5" s="5" t="n">
        <v>3362</v>
      </c>
    </row>
    <row r="6" spans="1:5">
      <c r="A6" s="4" t="s">
        <v>798</v>
      </c>
      <c r="B6" s="5" t="n">
        <v>17887</v>
      </c>
      <c r="C6" s="5" t="n">
        <v>20253</v>
      </c>
    </row>
    <row r="7" spans="1:5">
      <c r="A7" s="4" t="s">
        <v>799</v>
      </c>
      <c r="B7" s="5" t="n">
        <v>1481</v>
      </c>
      <c r="C7" s="5" t="n">
        <v>2489</v>
      </c>
    </row>
    <row r="8" spans="1:5">
      <c r="A8" s="4" t="s">
        <v>800</v>
      </c>
      <c r="B8" s="5" t="n">
        <v>7026</v>
      </c>
      <c r="C8" s="5" t="n">
        <v>11739</v>
      </c>
    </row>
    <row r="9" spans="1:5">
      <c r="A9" s="4" t="s">
        <v>801</v>
      </c>
      <c r="B9" s="5" t="n">
        <v>50</v>
      </c>
      <c r="C9" s="5" t="n">
        <v>7439</v>
      </c>
    </row>
    <row r="10" spans="1:5">
      <c r="A10" s="4" t="s">
        <v>87</v>
      </c>
      <c r="B10" s="5" t="n">
        <v>0</v>
      </c>
      <c r="C10" s="5" t="n">
        <v>4671</v>
      </c>
    </row>
    <row r="11" spans="1:5">
      <c r="A11" s="4" t="s">
        <v>802</v>
      </c>
      <c r="B11" s="5" t="n">
        <v>3137</v>
      </c>
      <c r="C11" s="5" t="n">
        <v>13815</v>
      </c>
    </row>
    <row r="12" spans="1:5">
      <c r="A12" s="4" t="s">
        <v>803</v>
      </c>
      <c r="B12" s="5" t="n">
        <v>0</v>
      </c>
      <c r="C12" s="5" t="n">
        <v>1044</v>
      </c>
    </row>
    <row r="13" spans="1:5">
      <c r="A13" s="4" t="s">
        <v>506</v>
      </c>
      <c r="B13" s="5" t="n">
        <v>1557</v>
      </c>
      <c r="C13" s="5" t="n">
        <v>2331</v>
      </c>
    </row>
    <row r="14" spans="1:5">
      <c r="A14" s="4" t="s">
        <v>804</v>
      </c>
      <c r="B14" s="5" t="n">
        <v>44284</v>
      </c>
      <c r="C14" s="5" t="n">
        <v>81703</v>
      </c>
    </row>
    <row r="15" spans="1:5">
      <c r="A15" s="4" t="s">
        <v>805</v>
      </c>
      <c r="B15" s="5" t="n">
        <v>-9526</v>
      </c>
      <c r="C15" s="5" t="n">
        <v>-9949</v>
      </c>
      <c r="D15" s="6" t="n">
        <v>-10139</v>
      </c>
      <c r="E15" s="6" t="n">
        <v>-10721</v>
      </c>
    </row>
    <row r="16" spans="1:5">
      <c r="A16" s="4" t="s">
        <v>806</v>
      </c>
      <c r="B16" s="5" t="n">
        <v>34758</v>
      </c>
      <c r="C16" s="5" t="n">
        <v>71754</v>
      </c>
    </row>
    <row r="17" spans="1:5">
      <c r="A17" s="3" t="s">
        <v>497</v>
      </c>
    </row>
    <row r="18" spans="1:5">
      <c r="A18" s="4" t="s">
        <v>87</v>
      </c>
      <c r="B18" s="5" t="n">
        <v>-12850</v>
      </c>
      <c r="C18" s="5" t="n">
        <v>0</v>
      </c>
    </row>
    <row r="19" spans="1:5">
      <c r="A19" s="4" t="s">
        <v>807</v>
      </c>
      <c r="B19" s="5" t="n">
        <v>-5331</v>
      </c>
      <c r="C19" s="5" t="n">
        <v>0</v>
      </c>
    </row>
    <row r="20" spans="1:5">
      <c r="A20" s="4" t="s">
        <v>808</v>
      </c>
      <c r="B20" s="5" t="n">
        <v>-15405</v>
      </c>
      <c r="C20" s="5" t="n">
        <v>-17971</v>
      </c>
    </row>
    <row r="21" spans="1:5">
      <c r="A21" s="4" t="s">
        <v>506</v>
      </c>
      <c r="B21" s="5" t="n">
        <v>-446</v>
      </c>
      <c r="C21" s="5" t="n">
        <v>-357</v>
      </c>
    </row>
    <row r="22" spans="1:5">
      <c r="A22" s="4" t="s">
        <v>809</v>
      </c>
      <c r="B22" s="5" t="n">
        <v>-34032</v>
      </c>
      <c r="C22" s="5" t="n">
        <v>-18328</v>
      </c>
    </row>
    <row r="23" spans="1:5">
      <c r="A23" s="4" t="s">
        <v>810</v>
      </c>
      <c r="B23" s="6" t="n">
        <v>726</v>
      </c>
      <c r="C23" s="6" t="n">
        <v>534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81</v>
      </c>
    </row>
    <row r="3" spans="1:4">
      <c r="A3" s="3" t="s">
        <v>233</v>
      </c>
    </row>
    <row r="4" spans="1:4">
      <c r="A4" s="4" t="s">
        <v>812</v>
      </c>
      <c r="B4" s="6" t="n">
        <v>9949</v>
      </c>
      <c r="C4" s="6" t="n">
        <v>10139</v>
      </c>
      <c r="D4" s="6" t="n">
        <v>10721</v>
      </c>
    </row>
    <row r="5" spans="1:4">
      <c r="A5" s="4" t="s">
        <v>813</v>
      </c>
      <c r="B5" s="5" t="n">
        <v>2044</v>
      </c>
      <c r="C5" s="5" t="n">
        <v>1914</v>
      </c>
      <c r="D5" s="5" t="n">
        <v>4300</v>
      </c>
    </row>
    <row r="6" spans="1:4">
      <c r="A6" s="4" t="s">
        <v>814</v>
      </c>
      <c r="B6" s="5" t="n">
        <v>-2467</v>
      </c>
      <c r="C6" s="5" t="n">
        <v>-2104</v>
      </c>
      <c r="D6" s="5" t="n">
        <v>-4882</v>
      </c>
    </row>
    <row r="7" spans="1:4">
      <c r="A7" s="4" t="s">
        <v>815</v>
      </c>
      <c r="B7" s="6" t="n">
        <v>9526</v>
      </c>
      <c r="C7" s="6" t="n">
        <v>9949</v>
      </c>
      <c r="D7" s="6" t="n">
        <v>101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16</v>
      </c>
      <c r="B1" s="2" t="s">
        <v>526</v>
      </c>
    </row>
    <row r="2" spans="1:2">
      <c r="A2" s="3" t="s">
        <v>233</v>
      </c>
    </row>
    <row r="3" spans="1:2">
      <c r="A3" s="5" t="n">
        <v>2018</v>
      </c>
      <c r="B3" s="6" t="n">
        <v>98</v>
      </c>
    </row>
    <row r="4" spans="1:2">
      <c r="A4" s="5" t="n">
        <v>2019</v>
      </c>
      <c r="B4" s="5" t="n">
        <v>205</v>
      </c>
    </row>
    <row r="5" spans="1:2">
      <c r="A5" s="5" t="n">
        <v>2020</v>
      </c>
      <c r="B5" s="5" t="n">
        <v>319</v>
      </c>
    </row>
    <row r="6" spans="1:2">
      <c r="A6" s="5" t="n">
        <v>2021</v>
      </c>
      <c r="B6" s="5" t="n">
        <v>160</v>
      </c>
    </row>
    <row r="7" spans="1:2">
      <c r="A7" s="11" t="n">
        <v>2021</v>
      </c>
      <c r="B7" s="5" t="n">
        <v>9687</v>
      </c>
    </row>
    <row r="8" spans="1:2">
      <c r="A8" s="4" t="s">
        <v>817</v>
      </c>
      <c r="B8" s="5" t="n">
        <v>5282</v>
      </c>
    </row>
    <row r="9" spans="1:2">
      <c r="A9" s="4" t="s">
        <v>124</v>
      </c>
      <c r="B9" s="6" t="n">
        <v>157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8</v>
      </c>
      <c r="B1" s="2" t="s">
        <v>1</v>
      </c>
    </row>
    <row r="2" spans="1:4">
      <c r="B2" s="2" t="s">
        <v>2</v>
      </c>
      <c r="C2" s="2" t="s">
        <v>30</v>
      </c>
      <c r="D2" s="2" t="s">
        <v>81</v>
      </c>
    </row>
    <row r="3" spans="1:4">
      <c r="A3" s="3" t="s">
        <v>819</v>
      </c>
    </row>
    <row r="4" spans="1:4">
      <c r="A4" s="4" t="s">
        <v>820</v>
      </c>
      <c r="B4" s="6" t="n">
        <v>2382</v>
      </c>
      <c r="C4" s="6" t="n">
        <v>2709</v>
      </c>
      <c r="D4" s="6" t="n">
        <v>1661</v>
      </c>
    </row>
    <row r="5" spans="1:4">
      <c r="A5" s="4" t="s">
        <v>821</v>
      </c>
      <c r="B5" s="5" t="n">
        <v>916</v>
      </c>
      <c r="C5" s="5" t="n">
        <v>826</v>
      </c>
      <c r="D5" s="5" t="n">
        <v>1048</v>
      </c>
    </row>
    <row r="6" spans="1:4">
      <c r="A6" s="4" t="s">
        <v>822</v>
      </c>
      <c r="B6" s="5" t="n">
        <v>0</v>
      </c>
      <c r="C6" s="5" t="n">
        <v>-1153</v>
      </c>
      <c r="D6" s="5" t="n">
        <v>0</v>
      </c>
    </row>
    <row r="7" spans="1:4">
      <c r="A7" s="4" t="s">
        <v>823</v>
      </c>
      <c r="B7" s="6" t="n">
        <v>3298</v>
      </c>
      <c r="C7" s="6" t="n">
        <v>2382</v>
      </c>
      <c r="D7" s="6" t="n">
        <v>27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824</v>
      </c>
      <c r="B1" s="2" t="s">
        <v>1</v>
      </c>
    </row>
    <row r="2" spans="1:2">
      <c r="B2" s="2" t="s">
        <v>2</v>
      </c>
    </row>
    <row r="3" spans="1:2">
      <c r="A3" s="4" t="s">
        <v>595</v>
      </c>
    </row>
    <row r="4" spans="1:2">
      <c r="A4" s="3" t="s">
        <v>825</v>
      </c>
    </row>
    <row r="5" spans="1:2">
      <c r="A5" s="4" t="s">
        <v>826</v>
      </c>
      <c r="B5" s="4" t="s">
        <v>827</v>
      </c>
    </row>
    <row r="6" spans="1:2">
      <c r="A6" s="4" t="s">
        <v>828</v>
      </c>
    </row>
    <row r="7" spans="1:2">
      <c r="A7" s="3" t="s">
        <v>825</v>
      </c>
    </row>
    <row r="8" spans="1:2">
      <c r="A8" s="4" t="s">
        <v>826</v>
      </c>
      <c r="B8" s="4" t="s">
        <v>829</v>
      </c>
    </row>
    <row r="9" spans="1:2">
      <c r="A9" s="4" t="s">
        <v>830</v>
      </c>
    </row>
    <row r="10" spans="1:2">
      <c r="A10" s="3" t="s">
        <v>825</v>
      </c>
    </row>
    <row r="11" spans="1:2">
      <c r="A11" s="4" t="s">
        <v>826</v>
      </c>
      <c r="B11" s="4" t="s">
        <v>831</v>
      </c>
    </row>
    <row r="12" spans="1:2">
      <c r="A12" s="4" t="s">
        <v>598</v>
      </c>
    </row>
    <row r="13" spans="1:2">
      <c r="A13" s="3" t="s">
        <v>825</v>
      </c>
    </row>
    <row r="14" spans="1:2">
      <c r="A14" s="4" t="s">
        <v>826</v>
      </c>
      <c r="B14" s="4" t="s">
        <v>832</v>
      </c>
    </row>
    <row r="15" spans="1:2">
      <c r="A15" s="4" t="s">
        <v>833</v>
      </c>
    </row>
    <row r="16" spans="1:2">
      <c r="A16" s="3" t="s">
        <v>825</v>
      </c>
    </row>
    <row r="17" spans="1:2">
      <c r="A17" s="4" t="s">
        <v>826</v>
      </c>
      <c r="B17" s="4" t="s">
        <v>831</v>
      </c>
    </row>
    <row r="18" spans="1:2">
      <c r="A18" s="4" t="s">
        <v>596</v>
      </c>
    </row>
    <row r="19" spans="1:2">
      <c r="A19" s="3" t="s">
        <v>825</v>
      </c>
    </row>
    <row r="20" spans="1:2">
      <c r="A20" s="4" t="s">
        <v>826</v>
      </c>
      <c r="B20" s="4" t="s">
        <v>8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835</v>
      </c>
      <c r="B1" s="2" t="s">
        <v>456</v>
      </c>
      <c r="J1" s="2" t="s">
        <v>1</v>
      </c>
    </row>
    <row r="2" spans="1:13">
      <c r="B2" s="2" t="s">
        <v>2</v>
      </c>
      <c r="C2" s="2" t="s">
        <v>457</v>
      </c>
      <c r="D2" s="2" t="s">
        <v>4</v>
      </c>
      <c r="E2" s="2" t="s">
        <v>458</v>
      </c>
      <c r="F2" s="2" t="s">
        <v>30</v>
      </c>
      <c r="G2" s="2" t="s">
        <v>459</v>
      </c>
      <c r="H2" s="2" t="s">
        <v>460</v>
      </c>
      <c r="I2" s="2" t="s">
        <v>461</v>
      </c>
      <c r="J2" s="2" t="s">
        <v>2</v>
      </c>
      <c r="K2" s="2" t="s">
        <v>30</v>
      </c>
      <c r="L2" s="2" t="s">
        <v>81</v>
      </c>
      <c r="M2" s="2" t="s">
        <v>465</v>
      </c>
    </row>
    <row r="3" spans="1:13">
      <c r="A3" s="3" t="s">
        <v>836</v>
      </c>
    </row>
    <row r="4" spans="1:13">
      <c r="A4" s="4" t="s">
        <v>488</v>
      </c>
      <c r="B4" s="6" t="n">
        <v>34758</v>
      </c>
      <c r="F4" s="6" t="n">
        <v>71754</v>
      </c>
      <c r="J4" s="6" t="n">
        <v>34758</v>
      </c>
      <c r="K4" s="6" t="n">
        <v>71754</v>
      </c>
    </row>
    <row r="5" spans="1:13">
      <c r="A5" s="4" t="s">
        <v>805</v>
      </c>
      <c r="B5" s="5" t="n">
        <v>9526</v>
      </c>
      <c r="F5" s="5" t="n">
        <v>9949</v>
      </c>
      <c r="J5" s="6" t="n">
        <v>9526</v>
      </c>
      <c r="K5" s="5" t="n">
        <v>9949</v>
      </c>
      <c r="L5" s="6" t="n">
        <v>10139</v>
      </c>
      <c r="M5" s="6" t="n">
        <v>10721</v>
      </c>
    </row>
    <row r="6" spans="1:13">
      <c r="A6" s="4" t="s">
        <v>837</v>
      </c>
      <c r="B6" s="5" t="n">
        <v>600</v>
      </c>
      <c r="F6" s="5" t="n">
        <v>400</v>
      </c>
      <c r="H6" s="6" t="n">
        <v>1000</v>
      </c>
      <c r="I6" s="6" t="n">
        <v>100</v>
      </c>
    </row>
    <row r="7" spans="1:13">
      <c r="A7" s="4" t="s">
        <v>838</v>
      </c>
      <c r="J7" s="4" t="s">
        <v>839</v>
      </c>
    </row>
    <row r="8" spans="1:13">
      <c r="A8" s="4" t="s">
        <v>840</v>
      </c>
      <c r="J8" s="4" t="s">
        <v>841</v>
      </c>
    </row>
    <row r="9" spans="1:13">
      <c r="A9" s="4" t="s">
        <v>842</v>
      </c>
      <c r="J9" s="6" t="n">
        <v>11900</v>
      </c>
      <c r="K9" s="6" t="n">
        <v>12400</v>
      </c>
      <c r="L9" s="6" t="n">
        <v>12200</v>
      </c>
    </row>
    <row r="10" spans="1:13">
      <c r="A10" s="4" t="s">
        <v>843</v>
      </c>
      <c r="J10" s="7" t="n">
        <v>0.26</v>
      </c>
      <c r="K10" s="7" t="n">
        <v>0.27</v>
      </c>
      <c r="L10" s="7" t="n">
        <v>0.25</v>
      </c>
    </row>
    <row r="11" spans="1:13">
      <c r="A11" s="4" t="s">
        <v>844</v>
      </c>
      <c r="B11" s="5" t="n">
        <v>1800</v>
      </c>
      <c r="F11" s="6" t="n">
        <v>693</v>
      </c>
      <c r="J11" s="6" t="n">
        <v>1800</v>
      </c>
      <c r="K11" s="6" t="n">
        <v>693</v>
      </c>
      <c r="L11" s="6" t="n">
        <v>709</v>
      </c>
    </row>
    <row r="12" spans="1:13">
      <c r="A12" s="4" t="s">
        <v>845</v>
      </c>
      <c r="J12" s="5" t="n">
        <v>3300</v>
      </c>
      <c r="K12" s="6" t="n">
        <v>3500</v>
      </c>
    </row>
    <row r="13" spans="1:13">
      <c r="A13" s="4" t="s">
        <v>846</v>
      </c>
      <c r="B13" s="5" t="n">
        <v>5100</v>
      </c>
      <c r="J13" s="5" t="n">
        <v>5100</v>
      </c>
    </row>
    <row r="14" spans="1:13">
      <c r="A14" s="4" t="s">
        <v>847</v>
      </c>
      <c r="B14" s="5" t="n">
        <v>3900</v>
      </c>
      <c r="J14" s="5" t="n">
        <v>3900</v>
      </c>
    </row>
    <row r="15" spans="1:13">
      <c r="A15" s="4" t="s">
        <v>470</v>
      </c>
      <c r="B15" s="5" t="n">
        <v>300</v>
      </c>
      <c r="C15" s="6" t="n">
        <v>-200</v>
      </c>
      <c r="D15" s="6" t="n">
        <v>700</v>
      </c>
      <c r="E15" s="6" t="n">
        <v>-300</v>
      </c>
    </row>
    <row r="16" spans="1:13">
      <c r="A16" s="4" t="s">
        <v>848</v>
      </c>
    </row>
    <row r="17" spans="1:13">
      <c r="A17" s="3" t="s">
        <v>836</v>
      </c>
    </row>
    <row r="18" spans="1:13">
      <c r="A18" s="4" t="s">
        <v>470</v>
      </c>
      <c r="G18" s="6" t="n">
        <v>800</v>
      </c>
    </row>
    <row r="19" spans="1:13">
      <c r="A19" s="4" t="s">
        <v>849</v>
      </c>
    </row>
    <row r="20" spans="1:13">
      <c r="A20" s="3" t="s">
        <v>836</v>
      </c>
    </row>
    <row r="21" spans="1:13">
      <c r="A21" s="4" t="s">
        <v>470</v>
      </c>
      <c r="G21" s="6" t="n">
        <v>500</v>
      </c>
      <c r="H21" s="6" t="n">
        <v>300</v>
      </c>
    </row>
    <row r="22" spans="1:13">
      <c r="A22" s="4" t="s">
        <v>850</v>
      </c>
    </row>
    <row r="23" spans="1:13">
      <c r="A23" s="3" t="s">
        <v>836</v>
      </c>
    </row>
    <row r="24" spans="1:13">
      <c r="A24" s="4" t="s">
        <v>837</v>
      </c>
      <c r="J24" s="5" t="n">
        <v>100</v>
      </c>
    </row>
    <row r="25" spans="1:13">
      <c r="A25" s="4" t="s">
        <v>595</v>
      </c>
    </row>
    <row r="26" spans="1:13">
      <c r="A26" s="3" t="s">
        <v>836</v>
      </c>
    </row>
    <row r="27" spans="1:13">
      <c r="A27" s="4" t="s">
        <v>488</v>
      </c>
      <c r="B27" s="5" t="n">
        <v>4200</v>
      </c>
      <c r="J27" s="6" t="n">
        <v>4200</v>
      </c>
    </row>
    <row r="28" spans="1:13">
      <c r="A28" s="4" t="s">
        <v>851</v>
      </c>
      <c r="J28" s="4" t="s">
        <v>852</v>
      </c>
    </row>
    <row r="29" spans="1:13">
      <c r="A29" s="4" t="s">
        <v>853</v>
      </c>
    </row>
    <row r="30" spans="1:13">
      <c r="A30" s="3" t="s">
        <v>836</v>
      </c>
    </row>
    <row r="31" spans="1:13">
      <c r="A31" s="4" t="s">
        <v>488</v>
      </c>
      <c r="B31" s="6" t="n">
        <v>3500</v>
      </c>
      <c r="J31" s="6" t="n">
        <v>3500</v>
      </c>
    </row>
    <row r="32" spans="1:13">
      <c r="A32" s="4" t="s">
        <v>598</v>
      </c>
    </row>
    <row r="33" spans="1:13">
      <c r="A33" s="3" t="s">
        <v>836</v>
      </c>
    </row>
    <row r="34" spans="1:13">
      <c r="A34" s="4" t="s">
        <v>851</v>
      </c>
      <c r="J34" s="4" t="s">
        <v>854</v>
      </c>
    </row>
    <row r="35" spans="1:13">
      <c r="A35" s="4" t="s">
        <v>855</v>
      </c>
    </row>
    <row r="36" spans="1:13">
      <c r="A36" s="3" t="s">
        <v>836</v>
      </c>
    </row>
    <row r="37" spans="1:13">
      <c r="A37" s="4" t="s">
        <v>837</v>
      </c>
      <c r="J37" s="6" t="n">
        <v>2100</v>
      </c>
    </row>
    <row r="38" spans="1:13">
      <c r="A38" s="4" t="s">
        <v>856</v>
      </c>
    </row>
    <row r="39" spans="1:13">
      <c r="A39" s="3" t="s">
        <v>836</v>
      </c>
    </row>
    <row r="40" spans="1:13">
      <c r="A40" s="4" t="s">
        <v>837</v>
      </c>
      <c r="J40" s="6" t="n">
        <v>-25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456</v>
      </c>
      <c r="J1" s="2" t="s">
        <v>1</v>
      </c>
    </row>
    <row r="2" spans="1:12">
      <c r="B2" s="2" t="s">
        <v>2</v>
      </c>
      <c r="C2" s="2" t="s">
        <v>457</v>
      </c>
      <c r="D2" s="2" t="s">
        <v>4</v>
      </c>
      <c r="E2" s="2" t="s">
        <v>458</v>
      </c>
      <c r="F2" s="2" t="s">
        <v>30</v>
      </c>
      <c r="G2" s="2" t="s">
        <v>459</v>
      </c>
      <c r="H2" s="2" t="s">
        <v>460</v>
      </c>
      <c r="I2" s="2" t="s">
        <v>461</v>
      </c>
      <c r="J2" s="2" t="s">
        <v>2</v>
      </c>
      <c r="K2" s="2" t="s">
        <v>30</v>
      </c>
      <c r="L2" s="2" t="s">
        <v>81</v>
      </c>
    </row>
    <row r="3" spans="1:12">
      <c r="A3" s="3" t="s">
        <v>858</v>
      </c>
    </row>
    <row r="4" spans="1:12">
      <c r="A4" s="4" t="s">
        <v>859</v>
      </c>
      <c r="J4" s="6" t="n">
        <v>1161</v>
      </c>
      <c r="K4" s="6" t="n">
        <v>3400</v>
      </c>
      <c r="L4" s="6" t="n">
        <v>1814</v>
      </c>
    </row>
    <row r="5" spans="1:12">
      <c r="A5" s="4" t="s">
        <v>860</v>
      </c>
      <c r="J5" s="5" t="n">
        <v>2219</v>
      </c>
      <c r="K5" s="5" t="n">
        <v>992</v>
      </c>
    </row>
    <row r="6" spans="1:12">
      <c r="A6" s="4" t="s">
        <v>88</v>
      </c>
      <c r="B6" s="6" t="n">
        <v>4897</v>
      </c>
      <c r="C6" s="6" t="n">
        <v>6006</v>
      </c>
      <c r="D6" s="6" t="n">
        <v>3593</v>
      </c>
      <c r="E6" s="6" t="n">
        <v>169</v>
      </c>
      <c r="F6" s="6" t="n">
        <v>502</v>
      </c>
      <c r="G6" s="6" t="n">
        <v>3688</v>
      </c>
      <c r="H6" s="6" t="n">
        <v>114</v>
      </c>
      <c r="I6" s="6" t="n">
        <v>88</v>
      </c>
      <c r="J6" s="5" t="n">
        <v>14665</v>
      </c>
      <c r="K6" s="5" t="n">
        <v>4392</v>
      </c>
      <c r="L6" s="5" t="n">
        <v>1814</v>
      </c>
    </row>
    <row r="7" spans="1:12">
      <c r="A7" s="4" t="s">
        <v>579</v>
      </c>
    </row>
    <row r="8" spans="1:12">
      <c r="A8" s="3" t="s">
        <v>858</v>
      </c>
    </row>
    <row r="9" spans="1:12">
      <c r="A9" s="4" t="s">
        <v>859</v>
      </c>
      <c r="J9" s="5" t="n">
        <v>1012</v>
      </c>
      <c r="K9" s="5" t="n">
        <v>2837</v>
      </c>
      <c r="L9" s="5" t="n">
        <v>1482</v>
      </c>
    </row>
    <row r="10" spans="1:12">
      <c r="A10" s="4" t="s">
        <v>860</v>
      </c>
      <c r="J10" s="5" t="n">
        <v>2050</v>
      </c>
      <c r="K10" s="5" t="n">
        <v>959</v>
      </c>
      <c r="L10" s="5" t="n">
        <v>0</v>
      </c>
    </row>
    <row r="11" spans="1:12">
      <c r="A11" s="4" t="s">
        <v>582</v>
      </c>
    </row>
    <row r="12" spans="1:12">
      <c r="A12" s="3" t="s">
        <v>858</v>
      </c>
    </row>
    <row r="13" spans="1:12">
      <c r="A13" s="4" t="s">
        <v>859</v>
      </c>
      <c r="K13" s="5" t="n">
        <v>147</v>
      </c>
      <c r="L13" s="5" t="n">
        <v>22</v>
      </c>
    </row>
    <row r="14" spans="1:12">
      <c r="A14" s="4" t="s">
        <v>860</v>
      </c>
      <c r="J14" s="5" t="n">
        <v>0</v>
      </c>
      <c r="K14" s="5" t="n">
        <v>0</v>
      </c>
      <c r="L14" s="5" t="n">
        <v>0</v>
      </c>
    </row>
    <row r="15" spans="1:12">
      <c r="A15" s="4" t="s">
        <v>585</v>
      </c>
    </row>
    <row r="16" spans="1:12">
      <c r="A16" s="3" t="s">
        <v>858</v>
      </c>
    </row>
    <row r="17" spans="1:12">
      <c r="A17" s="4" t="s">
        <v>859</v>
      </c>
      <c r="J17" s="5" t="n">
        <v>94</v>
      </c>
      <c r="K17" s="5" t="n">
        <v>324</v>
      </c>
      <c r="L17" s="5" t="n">
        <v>13</v>
      </c>
    </row>
    <row r="18" spans="1:12">
      <c r="A18" s="4" t="s">
        <v>860</v>
      </c>
      <c r="J18" s="5" t="n">
        <v>84</v>
      </c>
      <c r="K18" s="5" t="n">
        <v>33</v>
      </c>
      <c r="L18" s="5" t="n">
        <v>0</v>
      </c>
    </row>
    <row r="19" spans="1:12">
      <c r="A19" s="4" t="s">
        <v>588</v>
      </c>
    </row>
    <row r="20" spans="1:12">
      <c r="A20" s="3" t="s">
        <v>858</v>
      </c>
    </row>
    <row r="21" spans="1:12">
      <c r="A21" s="4" t="s">
        <v>859</v>
      </c>
      <c r="J21" s="5" t="n">
        <v>55</v>
      </c>
      <c r="K21" s="5" t="n">
        <v>92</v>
      </c>
      <c r="L21" s="5" t="n">
        <v>297</v>
      </c>
    </row>
    <row r="22" spans="1:12">
      <c r="A22" s="4" t="s">
        <v>860</v>
      </c>
      <c r="J22" s="6" t="n">
        <v>85</v>
      </c>
      <c r="K22" s="6" t="n">
        <v>0</v>
      </c>
      <c r="L22"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0</v>
      </c>
    </row>
    <row r="3" spans="1:3">
      <c r="A3" s="3" t="s">
        <v>858</v>
      </c>
    </row>
    <row r="4" spans="1:3">
      <c r="A4" s="4" t="s">
        <v>862</v>
      </c>
      <c r="B4" s="6" t="n">
        <v>1566</v>
      </c>
      <c r="C4" s="6" t="n">
        <v>806</v>
      </c>
    </row>
    <row r="5" spans="1:3">
      <c r="A5" s="4" t="s">
        <v>863</v>
      </c>
      <c r="B5" s="5" t="n">
        <v>3535</v>
      </c>
      <c r="C5" s="5" t="n">
        <v>4720</v>
      </c>
    </row>
    <row r="6" spans="1:3">
      <c r="A6" s="4" t="s">
        <v>748</v>
      </c>
      <c r="B6" s="5" t="n">
        <v>-2800</v>
      </c>
      <c r="C6" s="5" t="n">
        <v>-3540</v>
      </c>
    </row>
    <row r="7" spans="1:3">
      <c r="A7" s="4" t="s">
        <v>864</v>
      </c>
      <c r="B7" s="5" t="n">
        <v>-43</v>
      </c>
      <c r="C7" s="5" t="n">
        <v>-92</v>
      </c>
    </row>
    <row r="8" spans="1:3">
      <c r="A8" s="4" t="s">
        <v>865</v>
      </c>
      <c r="B8" s="5" t="n">
        <v>-155</v>
      </c>
      <c r="C8" s="5" t="n">
        <v>-328</v>
      </c>
    </row>
    <row r="9" spans="1:3">
      <c r="A9" s="4" t="s">
        <v>866</v>
      </c>
      <c r="B9" s="5" t="n">
        <v>2103</v>
      </c>
      <c r="C9" s="5" t="n">
        <v>1566</v>
      </c>
    </row>
    <row r="10" spans="1:3">
      <c r="A10" s="4" t="s">
        <v>867</v>
      </c>
    </row>
    <row r="11" spans="1:3">
      <c r="A11" s="3" t="s">
        <v>858</v>
      </c>
    </row>
    <row r="12" spans="1:3">
      <c r="A12" s="4" t="s">
        <v>862</v>
      </c>
      <c r="B12" s="5" t="n">
        <v>1468</v>
      </c>
      <c r="C12" s="5" t="n">
        <v>806</v>
      </c>
    </row>
    <row r="13" spans="1:3">
      <c r="A13" s="4" t="s">
        <v>863</v>
      </c>
      <c r="B13" s="5" t="n">
        <v>1316</v>
      </c>
      <c r="C13" s="5" t="n">
        <v>3728</v>
      </c>
    </row>
    <row r="14" spans="1:3">
      <c r="A14" s="4" t="s">
        <v>748</v>
      </c>
      <c r="B14" s="5" t="n">
        <v>-1892</v>
      </c>
      <c r="C14" s="5" t="n">
        <v>-2646</v>
      </c>
    </row>
    <row r="15" spans="1:3">
      <c r="A15" s="4" t="s">
        <v>864</v>
      </c>
      <c r="B15" s="5" t="n">
        <v>-43</v>
      </c>
      <c r="C15" s="5" t="n">
        <v>-92</v>
      </c>
    </row>
    <row r="16" spans="1:3">
      <c r="A16" s="4" t="s">
        <v>865</v>
      </c>
      <c r="B16" s="5" t="n">
        <v>-155</v>
      </c>
      <c r="C16" s="5" t="n">
        <v>-328</v>
      </c>
    </row>
    <row r="17" spans="1:3">
      <c r="A17" s="4" t="s">
        <v>866</v>
      </c>
      <c r="B17" s="5" t="n">
        <v>694</v>
      </c>
      <c r="C17" s="5" t="n">
        <v>1468</v>
      </c>
    </row>
    <row r="18" spans="1:3">
      <c r="A18" s="4" t="s">
        <v>868</v>
      </c>
    </row>
    <row r="19" spans="1:3">
      <c r="A19" s="3" t="s">
        <v>858</v>
      </c>
    </row>
    <row r="20" spans="1:3">
      <c r="A20" s="4" t="s">
        <v>862</v>
      </c>
      <c r="B20" s="5" t="n">
        <v>98</v>
      </c>
    </row>
    <row r="21" spans="1:3">
      <c r="A21" s="4" t="s">
        <v>863</v>
      </c>
      <c r="B21" s="5" t="n">
        <v>2219</v>
      </c>
      <c r="C21" s="5" t="n">
        <v>992</v>
      </c>
    </row>
    <row r="22" spans="1:3">
      <c r="A22" s="4" t="s">
        <v>748</v>
      </c>
      <c r="B22" s="5" t="n">
        <v>-908</v>
      </c>
      <c r="C22" s="5" t="n">
        <v>-894</v>
      </c>
    </row>
    <row r="23" spans="1:3">
      <c r="A23" s="4" t="s">
        <v>866</v>
      </c>
      <c r="B23" s="6" t="n">
        <v>1409</v>
      </c>
      <c r="C23" s="6" t="n">
        <v>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69</v>
      </c>
      <c r="B1" s="2" t="s">
        <v>456</v>
      </c>
      <c r="D1" s="2" t="s">
        <v>1</v>
      </c>
    </row>
    <row r="2" spans="1:6">
      <c r="B2" s="2" t="s">
        <v>2</v>
      </c>
      <c r="C2" s="2" t="s">
        <v>457</v>
      </c>
      <c r="D2" s="2" t="s">
        <v>2</v>
      </c>
      <c r="E2" s="2" t="s">
        <v>30</v>
      </c>
      <c r="F2" s="2" t="s">
        <v>81</v>
      </c>
    </row>
    <row r="3" spans="1:6">
      <c r="A3" s="4" t="s">
        <v>859</v>
      </c>
      <c r="D3" s="6" t="n">
        <v>1161000</v>
      </c>
      <c r="E3" s="6" t="n">
        <v>3400000</v>
      </c>
      <c r="F3" s="6" t="n">
        <v>1814000</v>
      </c>
    </row>
    <row r="4" spans="1:6">
      <c r="A4" s="4" t="s">
        <v>860</v>
      </c>
      <c r="D4" s="6" t="n">
        <v>2219000</v>
      </c>
      <c r="E4" s="5" t="n">
        <v>992000</v>
      </c>
    </row>
    <row r="5" spans="1:6">
      <c r="A5" s="4" t="s">
        <v>870</v>
      </c>
      <c r="D5" s="4" t="s">
        <v>871</v>
      </c>
    </row>
    <row r="6" spans="1:6">
      <c r="A6" s="4" t="s">
        <v>872</v>
      </c>
      <c r="D6" s="4" t="s">
        <v>873</v>
      </c>
    </row>
    <row r="7" spans="1:6">
      <c r="A7" s="4" t="s">
        <v>579</v>
      </c>
    </row>
    <row r="8" spans="1:6">
      <c r="A8" s="4" t="s">
        <v>859</v>
      </c>
      <c r="D8" s="6" t="n">
        <v>1012000</v>
      </c>
      <c r="E8" s="5" t="n">
        <v>2837000</v>
      </c>
      <c r="F8" s="5" t="n">
        <v>1482000</v>
      </c>
    </row>
    <row r="9" spans="1:6">
      <c r="A9" s="4" t="s">
        <v>860</v>
      </c>
      <c r="D9" s="5" t="n">
        <v>2050000</v>
      </c>
      <c r="E9" s="5" t="n">
        <v>959000</v>
      </c>
      <c r="F9" s="5" t="n">
        <v>0</v>
      </c>
    </row>
    <row r="10" spans="1:6">
      <c r="A10" s="4" t="s">
        <v>874</v>
      </c>
    </row>
    <row r="11" spans="1:6">
      <c r="A11" s="4" t="s">
        <v>875</v>
      </c>
      <c r="D11" s="5" t="n">
        <v>0</v>
      </c>
      <c r="E11" s="6" t="n">
        <v>0</v>
      </c>
      <c r="F11" s="6" t="n">
        <v>400000</v>
      </c>
    </row>
    <row r="12" spans="1:6">
      <c r="A12" s="4" t="s">
        <v>503</v>
      </c>
    </row>
    <row r="13" spans="1:6">
      <c r="A13" s="4" t="s">
        <v>859</v>
      </c>
      <c r="D13" s="5" t="n">
        <v>400000</v>
      </c>
    </row>
    <row r="14" spans="1:6">
      <c r="A14" s="4" t="s">
        <v>876</v>
      </c>
      <c r="D14" s="5" t="n">
        <v>600000</v>
      </c>
    </row>
    <row r="15" spans="1:6">
      <c r="A15" s="4" t="s">
        <v>877</v>
      </c>
      <c r="B15" s="6" t="n">
        <v>3900000</v>
      </c>
      <c r="C15" s="6" t="n">
        <v>5600000</v>
      </c>
    </row>
    <row r="16" spans="1:6">
      <c r="A16" s="4" t="s">
        <v>860</v>
      </c>
      <c r="D16" s="6" t="n">
        <v>1400000</v>
      </c>
    </row>
    <row r="17" spans="1:6">
      <c r="A17" s="4" t="s">
        <v>878</v>
      </c>
    </row>
    <row r="18" spans="1:6">
      <c r="A18" s="4" t="s">
        <v>877</v>
      </c>
      <c r="B18" s="6" t="n">
        <v>3500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s>
  <sheetData>
    <row r="1" spans="1:4">
      <c r="A1" s="1" t="s">
        <v>879</v>
      </c>
      <c r="B1" s="2" t="s">
        <v>2</v>
      </c>
      <c r="C1" s="2" t="s">
        <v>30</v>
      </c>
      <c r="D1" s="2" t="s">
        <v>880</v>
      </c>
    </row>
    <row r="2" spans="1:4">
      <c r="A2" s="3" t="s">
        <v>240</v>
      </c>
    </row>
    <row r="3" spans="1:4">
      <c r="A3" s="4" t="s">
        <v>881</v>
      </c>
      <c r="D3" s="4" t="s">
        <v>882</v>
      </c>
    </row>
    <row r="4" spans="1:4">
      <c r="A4" s="4" t="s">
        <v>883</v>
      </c>
      <c r="D4" s="4" t="s">
        <v>884</v>
      </c>
    </row>
    <row r="5" spans="1:4">
      <c r="A5" s="4" t="s">
        <v>885</v>
      </c>
      <c r="D5" s="6" t="n">
        <v>900000000</v>
      </c>
    </row>
    <row r="6" spans="1:4">
      <c r="A6" s="4" t="s">
        <v>886</v>
      </c>
      <c r="D6" s="6" t="n">
        <v>1200000000</v>
      </c>
    </row>
    <row r="7" spans="1:4">
      <c r="A7" s="4" t="s">
        <v>887</v>
      </c>
      <c r="D7" s="4" t="s">
        <v>888</v>
      </c>
    </row>
    <row r="8" spans="1:4">
      <c r="A8" s="4" t="s">
        <v>889</v>
      </c>
      <c r="D8" s="4" t="s">
        <v>890</v>
      </c>
    </row>
    <row r="9" spans="1:4">
      <c r="A9" s="4" t="s">
        <v>891</v>
      </c>
      <c r="D9" s="4" t="s">
        <v>892</v>
      </c>
    </row>
    <row r="10" spans="1:4">
      <c r="A10" s="4" t="s">
        <v>893</v>
      </c>
      <c r="B10" s="6" t="n">
        <v>344000000</v>
      </c>
      <c r="C10" s="6" t="n">
        <v>217300000</v>
      </c>
    </row>
    <row r="11" spans="1:4">
      <c r="A11" s="4" t="s">
        <v>894</v>
      </c>
      <c r="B11" s="5" t="n">
        <v>494700000</v>
      </c>
      <c r="C11" s="6" t="n">
        <v>375300000</v>
      </c>
    </row>
    <row r="12" spans="1:4">
      <c r="A12" s="4" t="s">
        <v>895</v>
      </c>
      <c r="B12" s="5" t="n">
        <v>4500000</v>
      </c>
    </row>
    <row r="13" spans="1:4">
      <c r="A13" s="4" t="s">
        <v>896</v>
      </c>
      <c r="B13" s="5" t="n">
        <v>350000000</v>
      </c>
    </row>
    <row r="14" spans="1:4">
      <c r="A14" s="4" t="s">
        <v>897</v>
      </c>
      <c r="B14" s="6" t="n">
        <v>7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3" t="s">
        <v>243</v>
      </c>
    </row>
    <row r="3" spans="1:3">
      <c r="A3" s="4" t="s">
        <v>899</v>
      </c>
      <c r="B3" s="6" t="n">
        <v>21628</v>
      </c>
      <c r="C3" s="6" t="n">
        <v>23318</v>
      </c>
    </row>
    <row r="4" spans="1:3">
      <c r="A4" s="4" t="s">
        <v>900</v>
      </c>
      <c r="B4" s="5" t="n">
        <v>9632</v>
      </c>
      <c r="C4" s="5" t="n">
        <v>8851</v>
      </c>
    </row>
    <row r="5" spans="1:3">
      <c r="A5" s="4" t="s">
        <v>901</v>
      </c>
      <c r="B5" s="6" t="n">
        <v>31260</v>
      </c>
      <c r="C5" s="6" t="n">
        <v>321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3" t="s">
        <v>243</v>
      </c>
    </row>
    <row r="3" spans="1:3">
      <c r="A3" s="4" t="s">
        <v>903</v>
      </c>
      <c r="B3" s="6" t="n">
        <v>13649</v>
      </c>
      <c r="C3" s="6" t="n">
        <v>14755</v>
      </c>
    </row>
    <row r="4" spans="1:3">
      <c r="A4" s="4" t="s">
        <v>904</v>
      </c>
      <c r="B4" s="5" t="n">
        <v>9654</v>
      </c>
      <c r="C4" s="5" t="n">
        <v>8124</v>
      </c>
    </row>
    <row r="5" spans="1:3">
      <c r="A5" s="4" t="s">
        <v>905</v>
      </c>
      <c r="B5" s="6" t="n">
        <v>23303</v>
      </c>
      <c r="C5" s="6" t="n">
        <v>228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06</v>
      </c>
      <c r="B1" s="2" t="s">
        <v>526</v>
      </c>
    </row>
    <row r="2" spans="1:2">
      <c r="A2" s="3" t="s">
        <v>246</v>
      </c>
    </row>
    <row r="3" spans="1:2">
      <c r="A3" s="4" t="s">
        <v>895</v>
      </c>
      <c r="B3" s="9" t="n">
        <v>4.5</v>
      </c>
    </row>
    <row r="4" spans="1:2">
      <c r="A4" s="4" t="s">
        <v>907</v>
      </c>
      <c r="B4" s="9" t="n">
        <v>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908</v>
      </c>
      <c r="B1" s="2" t="s">
        <v>526</v>
      </c>
    </row>
    <row r="2" spans="1:2">
      <c r="A2" s="3" t="s">
        <v>249</v>
      </c>
    </row>
    <row r="3" spans="1:2">
      <c r="A3" s="5" t="n">
        <v>2018</v>
      </c>
      <c r="B3" s="6" t="n">
        <v>44177</v>
      </c>
    </row>
    <row r="4" spans="1:2">
      <c r="A4" s="5" t="n">
        <v>2019</v>
      </c>
      <c r="B4" s="5" t="n">
        <v>34528</v>
      </c>
    </row>
    <row r="5" spans="1:2">
      <c r="A5" s="5" t="n">
        <v>2020</v>
      </c>
      <c r="B5" s="5" t="n">
        <v>26471</v>
      </c>
    </row>
    <row r="6" spans="1:2">
      <c r="A6" s="5" t="n">
        <v>2021</v>
      </c>
      <c r="B6" s="5" t="n">
        <v>20854</v>
      </c>
    </row>
    <row r="7" spans="1:2">
      <c r="A7" s="5" t="n">
        <v>2022</v>
      </c>
      <c r="B7" s="5" t="n">
        <v>17215</v>
      </c>
    </row>
    <row r="8" spans="1:2">
      <c r="A8" s="4" t="s">
        <v>655</v>
      </c>
      <c r="B8" s="5" t="n">
        <v>30984</v>
      </c>
    </row>
    <row r="9" spans="1:2">
      <c r="A9" s="4" t="s">
        <v>909</v>
      </c>
      <c r="B9" s="5" t="n">
        <v>174229</v>
      </c>
    </row>
    <row r="10" spans="1:2">
      <c r="A10" s="5" t="n">
        <v>2018</v>
      </c>
      <c r="B10" s="5" t="n">
        <v>-2470</v>
      </c>
    </row>
    <row r="11" spans="1:2">
      <c r="A11" s="5" t="n">
        <v>2019</v>
      </c>
      <c r="B11" s="5" t="n">
        <v>-2470</v>
      </c>
    </row>
    <row r="12" spans="1:2">
      <c r="A12" s="5" t="n">
        <v>2020</v>
      </c>
      <c r="B12" s="5" t="n">
        <v>-2470</v>
      </c>
    </row>
    <row r="13" spans="1:2">
      <c r="A13" s="5" t="n">
        <v>2021</v>
      </c>
      <c r="B13" s="5" t="n">
        <v>-206</v>
      </c>
    </row>
    <row r="14" spans="1:2">
      <c r="A14" s="4" t="s">
        <v>910</v>
      </c>
      <c r="B14" s="6" t="n">
        <v>-76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1</v>
      </c>
      <c r="B1" s="2" t="s">
        <v>1</v>
      </c>
    </row>
    <row r="2" spans="1:3">
      <c r="B2" s="2" t="s">
        <v>2</v>
      </c>
      <c r="C2" s="2" t="s">
        <v>30</v>
      </c>
    </row>
    <row r="3" spans="1:3">
      <c r="A3" s="3" t="s">
        <v>249</v>
      </c>
    </row>
    <row r="4" spans="1:3">
      <c r="A4" s="4" t="s">
        <v>912</v>
      </c>
      <c r="B4" s="6" t="n">
        <v>1861</v>
      </c>
      <c r="C4" s="6" t="n">
        <v>1641</v>
      </c>
    </row>
    <row r="5" spans="1:3">
      <c r="A5" s="4" t="s">
        <v>913</v>
      </c>
      <c r="B5" s="5" t="n">
        <v>317</v>
      </c>
      <c r="C5" s="5" t="n">
        <v>333</v>
      </c>
    </row>
    <row r="6" spans="1:3">
      <c r="A6" s="4" t="s">
        <v>914</v>
      </c>
      <c r="B6" s="5" t="n">
        <v>7</v>
      </c>
      <c r="C6" s="5" t="n">
        <v>15</v>
      </c>
    </row>
    <row r="7" spans="1:3">
      <c r="A7" s="4" t="s">
        <v>915</v>
      </c>
      <c r="B7" s="5" t="n">
        <v>-247</v>
      </c>
      <c r="C7" s="5" t="n">
        <v>-128</v>
      </c>
    </row>
    <row r="8" spans="1:3">
      <c r="A8" s="4" t="s">
        <v>916</v>
      </c>
      <c r="B8" s="6" t="n">
        <v>1938</v>
      </c>
      <c r="C8" s="6" t="n">
        <v>18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7</v>
      </c>
      <c r="B1" s="2" t="s">
        <v>1</v>
      </c>
    </row>
    <row r="2" spans="1:4">
      <c r="B2" s="2" t="s">
        <v>2</v>
      </c>
      <c r="C2" s="2" t="s">
        <v>30</v>
      </c>
      <c r="D2" s="2" t="s">
        <v>81</v>
      </c>
    </row>
    <row r="3" spans="1:4">
      <c r="A3" s="3" t="s">
        <v>249</v>
      </c>
    </row>
    <row r="4" spans="1:4">
      <c r="A4" s="4" t="s">
        <v>918</v>
      </c>
      <c r="B4" s="6" t="n">
        <v>46300</v>
      </c>
      <c r="C4" s="6" t="n">
        <v>39500</v>
      </c>
      <c r="D4" s="6" t="n">
        <v>37700</v>
      </c>
    </row>
    <row r="5" spans="1:4">
      <c r="A5" s="4" t="s">
        <v>919</v>
      </c>
      <c r="B5" s="6" t="n">
        <v>15714</v>
      </c>
      <c r="C5" s="6" t="n">
        <v>152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81</v>
      </c>
    </row>
    <row r="3" spans="1:4">
      <c r="A3" s="3" t="s">
        <v>921</v>
      </c>
    </row>
    <row r="4" spans="1:4">
      <c r="A4" s="4" t="s">
        <v>922</v>
      </c>
      <c r="B4" s="6" t="n">
        <v>10812</v>
      </c>
      <c r="C4" s="6" t="n">
        <v>37435</v>
      </c>
      <c r="D4" s="6" t="n">
        <v>65885</v>
      </c>
    </row>
    <row r="5" spans="1:4">
      <c r="A5" s="4" t="s">
        <v>923</v>
      </c>
      <c r="C5" s="5" t="n">
        <v>-466</v>
      </c>
      <c r="D5" s="5" t="n">
        <v>-1113</v>
      </c>
    </row>
    <row r="6" spans="1:4">
      <c r="A6" s="4" t="s">
        <v>182</v>
      </c>
      <c r="B6" s="6" t="n">
        <v>0</v>
      </c>
      <c r="C6" s="5" t="n">
        <v>-4105</v>
      </c>
      <c r="D6" s="5" t="n">
        <v>0</v>
      </c>
    </row>
    <row r="7" spans="1:4">
      <c r="A7" s="4" t="s">
        <v>434</v>
      </c>
    </row>
    <row r="8" spans="1:4">
      <c r="A8" s="3" t="s">
        <v>921</v>
      </c>
    </row>
    <row r="9" spans="1:4">
      <c r="A9" s="4" t="s">
        <v>432</v>
      </c>
      <c r="B9" s="4" t="s">
        <v>435</v>
      </c>
    </row>
    <row r="10" spans="1:4">
      <c r="A10" s="4" t="s">
        <v>924</v>
      </c>
      <c r="C10" s="5" t="n">
        <v>4131</v>
      </c>
    </row>
    <row r="11" spans="1:4">
      <c r="A11" s="4" t="s">
        <v>925</v>
      </c>
      <c r="C11" s="5" t="n">
        <v>-492</v>
      </c>
    </row>
    <row r="12" spans="1:4">
      <c r="A12" s="4" t="s">
        <v>923</v>
      </c>
      <c r="C12" s="5" t="n">
        <v>466</v>
      </c>
    </row>
    <row r="13" spans="1:4">
      <c r="A13" s="4" t="s">
        <v>182</v>
      </c>
      <c r="C13" s="6" t="n">
        <v>-4105</v>
      </c>
    </row>
    <row r="14" spans="1:4">
      <c r="A14" s="4" t="s">
        <v>926</v>
      </c>
      <c r="D14" s="6" t="n">
        <v>41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9:58:11Z</dcterms:created>
  <dcterms:modified xmlns:dcterms="http://purl.org/dc/terms/" xmlns:xsi="http://www.w3.org/2001/XMLSchema-instance" xsi:type="dcterms:W3CDTF">2018-03-12T19:58:11Z</dcterms:modified>
</cp:coreProperties>
</file>